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PART"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T INCOME (LOSS) PER LIMITED P" sheetId="11" state="visible" r:id="rId11"/>
    <sheet xmlns:r="http://schemas.openxmlformats.org/officeDocument/2006/relationships" name="REVENUES" sheetId="12" state="visible" r:id="rId12"/>
    <sheet xmlns:r="http://schemas.openxmlformats.org/officeDocument/2006/relationships" name="RESTRICTED CASH"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COLLABORATIVE ARRANGEMENT" sheetId="19" state="visible" r:id="rId19"/>
    <sheet xmlns:r="http://schemas.openxmlformats.org/officeDocument/2006/relationships" name="NONCONSOLIDATED VARIABLE INTERE"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MAJOR CUSTOMERS AND CONCENTRATI" sheetId="25" state="visible" r:id="rId25"/>
    <sheet xmlns:r="http://schemas.openxmlformats.org/officeDocument/2006/relationships" name="DERIVATIVE FINANCIAL INSTRUMENT" sheetId="26" state="visible" r:id="rId26"/>
    <sheet xmlns:r="http://schemas.openxmlformats.org/officeDocument/2006/relationships" name="PARTNERS' CAPITAL" sheetId="27" state="visible" r:id="rId27"/>
    <sheet xmlns:r="http://schemas.openxmlformats.org/officeDocument/2006/relationships" name="UNIT BASED COMPENSATION"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DESCRIPTION _2" sheetId="32" state="visible" r:id="rId32"/>
    <sheet xmlns:r="http://schemas.openxmlformats.org/officeDocument/2006/relationships" name="NET INCOME (LOSS) PER LIMITED_2" sheetId="33" state="visible" r:id="rId33"/>
    <sheet xmlns:r="http://schemas.openxmlformats.org/officeDocument/2006/relationships" name="REVENUES (Tables)" sheetId="34" state="visible" r:id="rId34"/>
    <sheet xmlns:r="http://schemas.openxmlformats.org/officeDocument/2006/relationships" name="RESTRICTED CASH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NONCONSOLIDATED VARIABLE INTE_2" sheetId="40" state="visible" r:id="rId40"/>
    <sheet xmlns:r="http://schemas.openxmlformats.org/officeDocument/2006/relationships" name="TRANSACTIONS WITH RELATED PAR_2" sheetId="41" state="visible" r:id="rId41"/>
    <sheet xmlns:r="http://schemas.openxmlformats.org/officeDocument/2006/relationships" name="SEGMENT REPORTING (Tables)" sheetId="42" state="visible" r:id="rId42"/>
    <sheet xmlns:r="http://schemas.openxmlformats.org/officeDocument/2006/relationships" name="INCOME TAXES (Tables)" sheetId="43" state="visible" r:id="rId43"/>
    <sheet xmlns:r="http://schemas.openxmlformats.org/officeDocument/2006/relationships" name="MAJOR CUSTOMERS AND CONCENTRA_2" sheetId="44" state="visible" r:id="rId44"/>
    <sheet xmlns:r="http://schemas.openxmlformats.org/officeDocument/2006/relationships" name="DERIVATIVE FINANCIAL INSTRUME_2" sheetId="45" state="visible" r:id="rId45"/>
    <sheet xmlns:r="http://schemas.openxmlformats.org/officeDocument/2006/relationships" name="UNIT BASED COMPENSATION (Tables" sheetId="46" state="visible" r:id="rId46"/>
    <sheet xmlns:r="http://schemas.openxmlformats.org/officeDocument/2006/relationships" name="SUPPLEMENTAL CASH FLOW INFORM_2" sheetId="47" state="visible" r:id="rId47"/>
    <sheet xmlns:r="http://schemas.openxmlformats.org/officeDocument/2006/relationships" name="SUBSEQUENT EVENTS (Tables)" sheetId="48" state="visible" r:id="rId48"/>
    <sheet xmlns:r="http://schemas.openxmlformats.org/officeDocument/2006/relationships" name="ORGANIZATION AND DESCRIPTION _3" sheetId="49" state="visible" r:id="rId49"/>
    <sheet xmlns:r="http://schemas.openxmlformats.org/officeDocument/2006/relationships" name="ORGANIZATION AND DESCRIPTION _4" sheetId="50" state="visible" r:id="rId50"/>
    <sheet xmlns:r="http://schemas.openxmlformats.org/officeDocument/2006/relationships" name="SUMMARY OF SIGNIFICANT ACCOUN_3" sheetId="51" state="visible" r:id="rId51"/>
    <sheet xmlns:r="http://schemas.openxmlformats.org/officeDocument/2006/relationships" name="NET INCOME (LOSS) PER LIMITED_3" sheetId="52" state="visible" r:id="rId52"/>
    <sheet xmlns:r="http://schemas.openxmlformats.org/officeDocument/2006/relationships" name="NET INCOME (LOSS) PER LIMITED_4" sheetId="53" state="visible" r:id="rId53"/>
    <sheet xmlns:r="http://schemas.openxmlformats.org/officeDocument/2006/relationships" name="REVENUES - Narrative (Details)" sheetId="54" state="visible" r:id="rId54"/>
    <sheet xmlns:r="http://schemas.openxmlformats.org/officeDocument/2006/relationships" name="REVENUES - Remaining Performanc" sheetId="55" state="visible" r:id="rId55"/>
    <sheet xmlns:r="http://schemas.openxmlformats.org/officeDocument/2006/relationships" name="REVENUES - Schedule of Contract" sheetId="56" state="visible" r:id="rId56"/>
    <sheet xmlns:r="http://schemas.openxmlformats.org/officeDocument/2006/relationships" name="REVENUES - Schedule of Change i" sheetId="57" state="visible" r:id="rId57"/>
    <sheet xmlns:r="http://schemas.openxmlformats.org/officeDocument/2006/relationships" name="RESTRICTED CASH (Details)" sheetId="58" state="visible" r:id="rId58"/>
    <sheet xmlns:r="http://schemas.openxmlformats.org/officeDocument/2006/relationships" name="ACCOUNTS RECEIVABLE (Details)" sheetId="59" state="visible" r:id="rId59"/>
    <sheet xmlns:r="http://schemas.openxmlformats.org/officeDocument/2006/relationships" name="PROPERTY AND EQUIPMENT (Details" sheetId="60" state="visible" r:id="rId60"/>
    <sheet xmlns:r="http://schemas.openxmlformats.org/officeDocument/2006/relationships" name="LEASES - Cost (Details)" sheetId="61" state="visible" r:id="rId61"/>
    <sheet xmlns:r="http://schemas.openxmlformats.org/officeDocument/2006/relationships" name="LEASES - Future payments (Detai" sheetId="62" state="visible" r:id="rId62"/>
    <sheet xmlns:r="http://schemas.openxmlformats.org/officeDocument/2006/relationships" name="LEASES - Lease Income Informati" sheetId="63" state="visible" r:id="rId63"/>
    <sheet xmlns:r="http://schemas.openxmlformats.org/officeDocument/2006/relationships" name="LEASES - Future Lease Income (D"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DEBT - Narrative (Details)" sheetId="67" state="visible" r:id="rId67"/>
    <sheet xmlns:r="http://schemas.openxmlformats.org/officeDocument/2006/relationships" name="DEBT - Schedule of Long-term De" sheetId="68" state="visible" r:id="rId68"/>
    <sheet xmlns:r="http://schemas.openxmlformats.org/officeDocument/2006/relationships" name="DEBT - Capacity on Credit Facil" sheetId="69" state="visible" r:id="rId69"/>
    <sheet xmlns:r="http://schemas.openxmlformats.org/officeDocument/2006/relationships" name="DEBT - Schedule of Interest Exp" sheetId="70" state="visible" r:id="rId70"/>
    <sheet xmlns:r="http://schemas.openxmlformats.org/officeDocument/2006/relationships" name="COLLABORATIVE ARRANGEMENT (Deta" sheetId="71" state="visible" r:id="rId71"/>
    <sheet xmlns:r="http://schemas.openxmlformats.org/officeDocument/2006/relationships" name="NONCONSOLIDATED VARIABLE INTE_3" sheetId="72" state="visible" r:id="rId72"/>
    <sheet xmlns:r="http://schemas.openxmlformats.org/officeDocument/2006/relationships" name="TRANSACTIONS WITH RELATED PAR_3" sheetId="73" state="visible" r:id="rId73"/>
    <sheet xmlns:r="http://schemas.openxmlformats.org/officeDocument/2006/relationships" name="TRANSACTIONS WITH RELATED PAR_4" sheetId="74" state="visible" r:id="rId74"/>
    <sheet xmlns:r="http://schemas.openxmlformats.org/officeDocument/2006/relationships" name="TRANSACTIONS WITH RELATED PAR_5" sheetId="75" state="visible" r:id="rId75"/>
    <sheet xmlns:r="http://schemas.openxmlformats.org/officeDocument/2006/relationships" name="TRANSACTIONS WITH RELATED PAR_6" sheetId="76" state="visible" r:id="rId76"/>
    <sheet xmlns:r="http://schemas.openxmlformats.org/officeDocument/2006/relationships" name="TRANSACTIONS WITH RELATED PAR_7" sheetId="77" state="visible" r:id="rId77"/>
    <sheet xmlns:r="http://schemas.openxmlformats.org/officeDocument/2006/relationships" name="TRANSACTIONS WITH RELATED PAR_8" sheetId="78" state="visible" r:id="rId78"/>
    <sheet xmlns:r="http://schemas.openxmlformats.org/officeDocument/2006/relationships" name="TRANSACTIONS WITH RELATED PAR_9" sheetId="79" state="visible" r:id="rId79"/>
    <sheet xmlns:r="http://schemas.openxmlformats.org/officeDocument/2006/relationships" name="TRANSACTIONS WITH RELATED PA_10" sheetId="80" state="visible" r:id="rId80"/>
    <sheet xmlns:r="http://schemas.openxmlformats.org/officeDocument/2006/relationships" name="COMMITMENTS AND CONTINGENCIES (" sheetId="81" state="visible" r:id="rId81"/>
    <sheet xmlns:r="http://schemas.openxmlformats.org/officeDocument/2006/relationships" name="SEGMENT REPORTING - Narrative (" sheetId="82" state="visible" r:id="rId82"/>
    <sheet xmlns:r="http://schemas.openxmlformats.org/officeDocument/2006/relationships" name="SEGMENT REPORTING - Reportable " sheetId="83" state="visible" r:id="rId83"/>
    <sheet xmlns:r="http://schemas.openxmlformats.org/officeDocument/2006/relationships" name="SEGMENT REPORTING - Reconciliat" sheetId="84" state="visible" r:id="rId84"/>
    <sheet xmlns:r="http://schemas.openxmlformats.org/officeDocument/2006/relationships" name="SEGMENT REPORTING - Revenue and" sheetId="85" state="visible" r:id="rId85"/>
    <sheet xmlns:r="http://schemas.openxmlformats.org/officeDocument/2006/relationships" name="INCOME TAXES - Narrative (Detai"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Defe" sheetId="89" state="visible" r:id="rId89"/>
    <sheet xmlns:r="http://schemas.openxmlformats.org/officeDocument/2006/relationships" name="MAJOR CUSTOMERS AND CONCENTRA_3"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PARTNERS' CAPITAL (Details)" sheetId="95" state="visible" r:id="rId95"/>
    <sheet xmlns:r="http://schemas.openxmlformats.org/officeDocument/2006/relationships" name="UNIT BASED COMPENSATION - Class" sheetId="96" state="visible" r:id="rId96"/>
    <sheet xmlns:r="http://schemas.openxmlformats.org/officeDocument/2006/relationships" name="UNIT BASED COMPENSATION - Cla_2" sheetId="97" state="visible" r:id="rId97"/>
    <sheet xmlns:r="http://schemas.openxmlformats.org/officeDocument/2006/relationships" name="UNIT BASED COMPENSATION - Selli" sheetId="98" state="visible" r:id="rId98"/>
    <sheet xmlns:r="http://schemas.openxmlformats.org/officeDocument/2006/relationships" name="UNIT BASED COMPENSATION - Long-" sheetId="99" state="visible" r:id="rId99"/>
    <sheet xmlns:r="http://schemas.openxmlformats.org/officeDocument/2006/relationships" name="SUPPLEMENTAL CASH FLOW INFORM_3" sheetId="100" state="visible" r:id="rId100"/>
    <sheet xmlns:r="http://schemas.openxmlformats.org/officeDocument/2006/relationships" name="SUBSEQUENT EVENTS - Distributio" sheetId="101" state="visible" r:id="rId101"/>
    <sheet xmlns:r="http://schemas.openxmlformats.org/officeDocument/2006/relationships" name="SUBSEQUENT EVENTS - Long-term I" sheetId="102" state="visible" r:id="rId102"/>
    <sheet xmlns:r="http://schemas.openxmlformats.org/officeDocument/2006/relationships" name="SUBSEQUENT EVENTS - Revolving C"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000_);_(&quot;$ &quot;(#,##0.000000)"/>
    <numFmt numFmtId="168" formatCode="_(&quot;$ &quot;#,##0.000_);_(&quot;$ &quot;(#,##0.000)"/>
    <numFmt numFmtId="169" formatCode="#,##0.0000_);(#,##0.0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1" customWidth="1" min="1" max="1"/>
    <col width="5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674</t>
        </is>
      </c>
    </row>
    <row r="10">
      <c r="A10" s="4" t="inlineStr">
        <is>
          <t>Entity Registrant Name</t>
        </is>
      </c>
      <c r="B10" s="4" t="inlineStr">
        <is>
          <t>USD PARTNERS LP</t>
        </is>
      </c>
    </row>
    <row r="11">
      <c r="A11" s="4" t="inlineStr">
        <is>
          <t>Entity Incorporation, State Country Name</t>
        </is>
      </c>
      <c r="B11" s="4" t="inlineStr">
        <is>
          <t>DE</t>
        </is>
      </c>
    </row>
    <row r="12">
      <c r="A12" s="4" t="inlineStr">
        <is>
          <t>Entity Tax Identification Number</t>
        </is>
      </c>
      <c r="B12" s="4" t="inlineStr">
        <is>
          <t>30-0831007</t>
        </is>
      </c>
    </row>
    <row r="13">
      <c r="A13" s="4" t="inlineStr">
        <is>
          <t>Entity Address, Address Line One</t>
        </is>
      </c>
      <c r="B13" s="4" t="inlineStr">
        <is>
          <t>811 Main Street, Suite 28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291-0510</t>
        </is>
      </c>
    </row>
    <row r="19">
      <c r="A19" s="4" t="inlineStr">
        <is>
          <t>Title of 12(b) Security</t>
        </is>
      </c>
      <c r="B19" s="4" t="inlineStr">
        <is>
          <t>Common Units Representing Limited Partner Interests</t>
        </is>
      </c>
    </row>
    <row r="20">
      <c r="A20" s="4" t="inlineStr">
        <is>
          <t>Trading Symbol</t>
        </is>
      </c>
      <c r="B20" s="4" t="inlineStr">
        <is>
          <t>USDP</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476716</v>
      </c>
    </row>
    <row r="32">
      <c r="A32" s="4" t="inlineStr">
        <is>
          <t>Entity Central Index Key</t>
        </is>
      </c>
      <c r="B32" s="4" t="inlineStr">
        <is>
          <t>0001610682</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Units</t>
        </is>
      </c>
    </row>
    <row r="37">
      <c r="A37" s="3" t="inlineStr">
        <is>
          <t>Document Information [Line Items]</t>
        </is>
      </c>
    </row>
    <row r="38">
      <c r="A38" s="4" t="inlineStr">
        <is>
          <t>Entity Common Stock, Shares Outstanding</t>
        </is>
      </c>
      <c r="C38" s="6" t="n">
        <v>27619909</v>
      </c>
    </row>
    <row r="39">
      <c r="A39" s="4" t="inlineStr">
        <is>
          <t>General Partner</t>
        </is>
      </c>
    </row>
    <row r="40">
      <c r="A40" s="3" t="inlineStr">
        <is>
          <t>Document Information [Line Items]</t>
        </is>
      </c>
    </row>
    <row r="41">
      <c r="A41" s="4" t="inlineStr">
        <is>
          <t>Entity Common Stock, Shares Outstanding</t>
        </is>
      </c>
      <c r="C41" s="6" t="n">
        <v>461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Use of Estimates 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but are not limited to, the estimated lives of depreciable property and equipment, recoverability of long-lived assets, the collectability of accounts receivable, the amounts of deferred revenue and related prepaid pipeline fees. 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Comparative Amounts We have made certain reclassifications to the amounts reported in the prior year to conform with the current year presentation. None of these reclassifications have an impact on our operating results, cash flows or financial position.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Revenue Recognition We recognize revenue from contracts with customers under the core principle to depict the transfer of control to our customers of goods or services in an amount reflecting the consideration for which we expect to be entitled. In order to achieve the core principl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define a performance obligation as a promise in a contract to transfer a distinct good or service to the customer. We allocate the transaction price in a contract to each distinct performance obligation, which we recognize as revenue when, or as, the performance obligation is satisfied. For contracts with multiple performance obligations, we allocate the transaction price in the contract to each performance obligation using our best estimate of the standalone selling price for each distinct good or service in the contract, utilizing market-based and cost-plus margin inputs. We have elected to account for sales taxes received from customers on a net basis. We applied the right-to-invoice practical expedient to contracts for which we recognize revenue at the amount to which we have the right to invoice for services performed. Terminalling Services Revenues We derive a majority of our revenues from contracts to provide terminalling services, which include pipeline transportation, storage, loading and unloading of crude oil and related products from and into railcars and trucks, as well as the transloading of biofuels from railcars into trucks. Our terminalling services agreements for crude oil and related products are generally established under multi-year, take-or-pay arrangements that require monthly payments from our customers for their minimum monthly volume commitments in exchange for our performance of the terminalling services enumerated above. Our terminalling services for biofuels typically require monthly payments for actual volumes handled. Variable consideration, such as volume-based pricing, included in our agreements is typically resolved within the applicable accounting period. We recognize revenue for the terminalling services we provide based upon the contractual rates set forth in our agreements related to throughput volumes. We recognize revenue over time as we render services based on the throughput volumes handled at our terminals as this best represents the value of the services we provide to customers. Substantially all of the contracted capacity at our Hardisty Terminal and Stroud Terminal is contracted under agreements that contain “take-or-pay” provisions where we are entitled to the payment of minimum monthly commitment fees from our customers, regardless of whether the specified throughput volume to which the customer committed is achieved. Our terminalling services agreements at our Hardisty Terminal and Stroud Terminal generally grant our customers make-up rights that allow them to load volumes in excess of their minimum monthly commitment in future periods, without additional charge, to the extent capacity is available for the excess volume. The make-up rights typically expire, if unused, in subsequent periods up to 12 months following the period for which the volumes were originally committed. We currently recognize substantially all of the amounts we receive for minimum commitment fees as revenue when collected, since breakage associated with these make-up rights options has varied between 97% and 100% based on our experience and expectations around usage of these options. Breakage rates are regularly evaluated and modified as necessary to reflect our current experience and expectations. If we do not expect to be entitled to a breakage amount, we defer the recognition of revenue associated with volumes that are below the minimum monthly commitment until we determine that the likelihood that the customer will be able to make up the minimum volume is remote. If we expect to be entitled to a breakage amount, we estimate the expected breakage and recognize the expected breakage amount as revenue in proportion to the trend of rights exercised by the customer. Fleet Services Revenues Our fleet services contracts provide for the sourcing of railcar fleets and related logistics and maintenance services. We allocate revenue between the lease and service components based on relative standalone values and account for each component under the applicable accounting guidance. We record revenues for fleet leases on a gross basis, since we are deemed the primary obligor for the services. We recognize revenue for fleet leases and related party administrative services ratably over the lease contract period as services are consistently provided throughout the period. Revenue for reimbursable costs is recognized on a gross basis on our consolidated statements of operations as “ Freight and other reimbursables ,” as the costs are incurred. We have deferred revenues for amounts collected in advance from customers in our Fleet services segment, which will be recognized as revenue as the underlying services are performed pursuant to the terms of our lease contracts. Income Taxes We are not a taxable entity for U.S. federal income tax purposes or for a majority of the states that impose an income tax. Taxes on our net income or loss are generally borne by our unitholders through the allocation of taxable income, except for USD Rail LP, which, has elected to be classified as an entity taxable as a corporation. Our provision for income taxes is predominantly attributable to Canadian federal and provincial income taxes imposed on our operations based in Canada. We are also subject to franchise tax in the State of Texas, that is, computed on our modified gross margin, which we have determined to be an income tax under the applicabl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significant interest or penalties for the underpayment of income taxes. Net income for financial statement purposes may differ significantly from the taxable income we allocate to our unitholders as a result of differences between the tax basis and financial reporting basis of assets and liabilities and the taxable income allocation requirements set forth in our partnership agreement. The aggregate difference in the basis of our net assets for financial and tax reporting purposes compared to unitholders cannot be readily determined because information regarding each partner’s tax attributes in us is not available. 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 Inventory Our inventory is comprised of crude oil we acquired on a temporary basis in connection with buy-sell arrangements that we entered into during 2021, in which we take title to commodities solely while in our terminals. We record our inventory at cost, representing the amount we pay to purchase the crude oil, and account for it on a first-in, first-out, or FIFO, basis. The purchase price we pay for the crude oil is set forth in our buy-sell agreements and is determined from an indexed market price less an agreed-upon rate differential. The market prices at which we ultimately sell the crude oil is determined based on the same indexed market price as the crude oil purchase, less an agreed-upon rate differential that is smaller than the rate differential used to determine the cost. The difference between the purchase price and the selling price establishes a fixed amount we receive, on a per barrel basis, when the inventory is sold pursuant to the terms of our buy-sell arrangements, eliminating any commodity price exposure to us. Based on the terms of our buy-sell arrangements, the selling price will always be greater than the cost of our inventory. The resulting income we receive represents a fee for the terminalling services we provide our customers, which we record net in “ Terminalling services ” revenues on our consolidated statement of income. 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Capitalization Policies and Depreciation Methods We record property and equipment at its original cost or fair value if acquired as part of a business acquisition, which we depreciate on a straight-line basis over the estimated useful lives of the assets, which range from three During construction we capitalize direct costs, such as labor, materials and overhead, as well as interest cost we may incur on indebtedness at our incremental borrowing rate. 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amount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West Colton Terminal facilities due to terms within our lease agreements with the lessor that require us to remove our facilities at final abandonment. We generally own the land on which our Casper, Stroud and Hardisty terminals and related facilities reside and as a result, similar legal obligations generally do not exist that would require us to remove our Casper, Stroud and Hardisty facilities at final abandonment. However, a portion of the Casper Terminal and pipeline, and the Stroud pipeline, are on land that is owned by third parties for which we have been granted a lease, license or right-of-way, where the land owner has the option to either purchase the facilities from us at salvage value, or to require us to remove our facilities at the termination of the lease, license or right-of-way and restore the land to its original condition. Our West Colton Terminal operates in a geographical and regulatory environment that has significant unique operating characteristics that make determination of the economic life of the asset, coupled with the methods of settlement necessary for estimating the fair value of the ARO related to this facility, impracticable. With respect to the Casper Terminal and Stroud Terminal, we cannot reasonably estimate the timing nor determine the method that the lessor will elect with regard to the action we will be required to take at the termination of the lease. In each of these cases, the asset retirement obligation cost is considered indeterminate because there is limited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the Casper, Stroud and West Colton Terminal facilities in the periods in which sufficient information exists that will allow us to reasonably estimate potential settlement dates and methods. Impairment of Long-lived Assets We evaluate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a significant decrease in the market value of the asset, operating income or cash flows associated with the use of the asset and a significant change in the asset’s physical condition or use.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an impairment loss is recognized to the extent the carrying amount exceeds the estimated fair value of the long-lived asset. Refer to Note 9. Goodwill and Intangible Assets for further discussion. Intangible Assets Our intangible assets consist of customer relationships at the Casper Terminal. We amortize these assets on a straight-line basis over the estimated useful lives of the underlying assets, representing the period over which the assets are expected to contribute directly or indirectly to our future cash flows. Leases We classify our leases as operating, financing or sales-type leases based on the criteria set forth in ASC 842 that considers whether a lease is economically similar to the purchase of a nonfinancial asset. We have adopted as our accounting policy the definition of “substantially all” of the fair value of the underlying asset to mean 90% or greater and a “major part” of the remaining economic life to mean 75% or greater in performing our classification assessment. We exclude variable lease payments that are based on performance or use from our lease classification determination. We include the exercise price of a purchase option when reasonable certainty exists that we will exercise the option. We also include termination penalties unless it is reasonably certain that we will not exercise any option to terminate the lease, and therefore will not incur the penalty. Lastly, we also include any residual value guarantees that we provided to lessors in our classification determination. Lessee Accounting We lease assets from third parties for use in our operations, which primarily include railcars, buildings, storage tanks, equipment, offices, railroad track and land. The general terms of our lease agreements require monthly payments in advance, in arrears or upon receipt, some of which include variable payments attributable to index-based rate escalations and freight associated with railcar returns. A majority of our leases do not include renewal options, or rights to early termination of the lease agreements. However, on occasion we enter into lease agreements that have renewal options. For these leases, we include the renewal options to extend the lease in our operating lease right-of-use assets and liabilities when it is reasonably certain that we will exercise the renewal option. Additionally, our leases do not include residual value guarantees, nor do they impose any significant covenants or restrictions on us. As discussed below under Lessor Accounting, we effectively sublease all of our leased railcars to customers under terms similar to the terms of our lease agreements with a railcar manufacturer from whom we lease the railcars. We also lease a storage tank from a third-party provider of crude oil storage that we sublease to a customer of our Stroud Terminal. We have elected as an accounting policy not to apply the recognition requirements of ASC 842 to short-term leases for all classes of assets underlying our leases. As a result, we recognize the lease payments we make as expense in our consolidated statements of operations over the lease term, regardless of the underlying class of asset being leased. We define a short-term lease as a lease that at the commencement date has a term of 12 months or less and does not include an option to purchase the underlying asset that we are reasonably certain to exercise. We deem a contract to be a lease when the terms of the agreement indicate we have the right to control the use of an identified asset for a period of time in exchange for consideration. We establish our right to control the use of an identified asset when the contract terms set forth our right to obtain substantially all of the economic benefits from use of the identified asset, or to direct its use throughout the contract period. We consider substantially all of the economic benefits to mean 90% or more of the utility of the identified asset. We have elected to apply the portfolio approach to account for our railcar leases due to our expectation that this method would not significantly differ from an individual lease approach. Additionally, we have elected to use the practical expedient that allows us not to separate amounts of contract consideration between lease and non-lease components. Non-lease components of our agreements include maintenance of property, common area costs such as cleaning and landscape services and reimbursement of the suppliers’ insurance, taxes or administrative costs. We determine the discount rate for our leases by estimating a borrowing rate we would pay on a collateralized basis over the term of the underlying lease, based on our creditworthiness and the interest rate environment at the time we enter into the lease. We establish our credit quality by performing a synthetic credit analysis based on operational, liquidity and solvency metrics, which are weighted to produce an estimated rating. We then develop an interest rate curve for various periods of time by applying an adjustment factor to the risk free rates as established from yields on U.S. Treasury securities. We utilize this interest rate curve to establish an approximate discount rate based upon the term of the underlying lease. We determine our right-of-use assets based on the initial measurement amount of the lease liability, as discussed below, increased by any prepayments that we make to the lessor at or before the lease commencement date and any initial direct costs we may incur, reduced by any incentive amounts we may receive. We measure our lease liabilities based upon the discounted present value of the payment amounts we expect to make over the noncancelable terms of the underlying leases. We exclude variable lease payments that are based on performance or use in our measurement of the right of use assets and liabilities. We include in our measurement of the right of use assets and lease liabilities the exercise price of purchase options when reasonable certainty exists that we will exercise the option and any termination penalties when reasonable certainty exists that we will exercise an option to terminate the lease. We also include any residual value guarantees provided to lessors to the extent that we consider the likelihood we will have to pay the lessor at the end of the lease term for a deficiency to be probable. Over the lease term, we amortize the right-of-use asset and record interest expense on the lease liability recorded at commencement of the lease. Our statement of operations recognition of the expense is dependent on whether the lease is classified as an operating, direct financing, or sales-type lease. We recognize amortization expense and interest expense associated with operating leases as a single item of expense in our consolidated statements of operations. We recognize amortization expense and interest expense associated with any direct financing and sales-type leases as separate items of expense within our consolidated statements of operations. We present all leases, where we are the lessee, on our balance sheet subject to the practical expedients we have elected and capitalization limitations we have established. Lessor Accounting We effectively lease railcars and storage tanks to customers of our terminalling facilities to meet their logistical needs for the movement of crude oil to refineries and market centers. Additionally, the related party terminalling services agreement associated with renewable diesel at our West Colton Terminal is accounted for as a lease income to us. The general terms of our lease agreements require monthly payments, some of which include variable payments attributable to index-based rate escalations and freight associated with railcar returns. Under the master service agreements for the railcars we lease, we also charge a fee for the various freight monitoring, scheduling, maintenance and related services we provide to customers that lease railcars from us, representing a non-lease component that we account for separately. Our storage tank leases contain standard renewal options for periods up to 12 months following the end of the initial lease term. Additionally, our storage tank leases include charges for blending and mixing services as well as pump over charges, representing non lease components that we account for separately. Our railcar master fleet services agreements and storage tank leases do not generally include rights to early termination of the agreements, nor do they include residual value guarantees. None of the customers on our railcar master fleet services agreements and storage tank leases have options to purchase the underlying assets. As discussed above under Lessee Accounting, we effectively sublease all of our leased railcars to customers under terms similar to the terms of our lease agreements with the railcar manufacturer from whom we lease the railcars. We also lease a storage tank from a third-party provider of crude oil storage that we sublease to a customer of our Stroud Terminal. The general terms of the related party terminalling services agreement associated with renewable diesel at our West Colton Terminal requires monthly payments for a minimum volume commitment and also includes variable payments attributable to throughput that is delivered over the monthly minimum commitment and variable payments attributable to indexed-based rate escalations. We recognize revenue from our lessor operating lease contracts that contain escalation clauses for fixed amounts during the lease term, on a straight-line basis over the term of the lease in our consolidated statements of operations. The difference between fleet lease revenue and the amounts received under the lease contract are included in “ Other current assets — related party, ” “ Other non-current assets — related party, ” “ Other current liabilities — related party ” and “ Other non-current liabilities — related party ” in our Consolidated Balance Sheets. We deem a contract to be a lease when the terms of the agreement indicate we have transferred to another party the right to control the use of an identified asset for a period of time in exchange for consideration. We determine that we have transferred the right to control the use of an identified asset when the contract terms set forth the rights of another party to obtain substantially all of the economic benefits from use of the identified asset, or to direct its use throughout the contract period. We consider substantially all of the economic benefits to mean 90% or more of the utility of the identified asset during the contract term. We allocate consideration in a contract between lease and non-lease components based upon the rates and terms that are specified in our agreements. We recognize revenue from fees we charge for freight services related to railcars and from fees we charge for blending, mixing and pump over charges related to our storage services pursuant to the requirements of ASC 606 as set forth in our Revenue Policy. We continue to depreciate property that we own and lease to third-party customers in accordance with our standard depreciation policies. We record lease income typically on a straight-line basis over the lease term. Refer to Note 8. Leases for further discussion. 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for recurring fair value measurements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carrying amounts of cash and cash equivalents, accounts receivable, accounts payable, and the long-term debt represented by our senior secured credit facility as presented on our consolidated balance sheets approximate fair value due to the short-term nature of these items and, with respect to the senior secured credit facility, the frequent re-pricing of the underlying obligations. The fair value of our accounts receivable and payables with affiliates cannot be determined due to the related party nature of these items. Derivative Financial Instruments Our net income or loss and cash flows are subject to volatility stemming from changes in interest rates on our variable rate debt obligations and fluctuations in foreign currency exchange rates. In order to manage our exposure to fluctuations in interest rates and foreign currency exchange rates and the related risks to our unitholders, we use derivative financial instruments to offset a portion of these risks. We have a program that utilizes futures, forwards, swaps, options and other financial instruments with similar characteristics, to reduce the risks associated with volatility in our interest rates on our variable rate debt and the effects of foreign currency exposures related to our Canadian subsidiaries, which have cash flows denominated in Canadian dollars. Under this program, our strategy is for the changes in value of the derivative contracts to mitigate adverse changes in our cash flows associated with the changes in interest rates and foreign currency exchange rates to the extent practical. Economically, the derivative contracts help us to limit our exposure such that the interest rates on our variable rate debt and foreign currency exchange rates will effectively lie between the floor and the ceiling of the rates set forth in the derivative contacts or otherwise fix the rates at a specified date and amount.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market value as current or non-current assets or liabilities on a net basis by counterpar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UPPLEMENTAL CASH FLOW INFORMATION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Related Party Transaction [Line Items]</t>
        </is>
      </c>
    </row>
    <row r="4">
      <c r="A4" s="4" t="inlineStr">
        <is>
          <t>Cash paid for income taxes, net</t>
        </is>
      </c>
      <c r="C4" s="5" t="n">
        <v>741</v>
      </c>
      <c r="D4" s="5" t="n">
        <v>324</v>
      </c>
      <c r="E4" s="5" t="n">
        <v>1206</v>
      </c>
    </row>
    <row r="5">
      <c r="A5" s="4" t="inlineStr">
        <is>
          <t>Cash paid for interest, net of amount capitalized</t>
        </is>
      </c>
      <c r="C5" s="6" t="n">
        <v>5472</v>
      </c>
      <c r="D5" s="6" t="n">
        <v>8593</v>
      </c>
      <c r="E5" s="6" t="n">
        <v>11217</v>
      </c>
    </row>
    <row r="6">
      <c r="A6" s="4" t="inlineStr">
        <is>
          <t>Cash paid for operating leases</t>
        </is>
      </c>
      <c r="C6" s="6" t="n">
        <v>5551</v>
      </c>
      <c r="D6" s="6" t="n">
        <v>6477</v>
      </c>
      <c r="E6" s="5" t="n">
        <v>6101</v>
      </c>
    </row>
    <row r="7">
      <c r="A7" s="4" t="inlineStr">
        <is>
          <t>CARES act, net effect of tax refunds</t>
        </is>
      </c>
      <c r="B7" s="5" t="n">
        <v>480</v>
      </c>
    </row>
    <row r="8">
      <c r="A8" s="4" t="inlineStr">
        <is>
          <t>Operating lease right-of-use assets</t>
        </is>
      </c>
      <c r="C8" s="6" t="n">
        <v>5658</v>
      </c>
      <c r="D8" s="6" t="n">
        <v>9630</v>
      </c>
    </row>
    <row r="9">
      <c r="A9" s="4" t="inlineStr">
        <is>
          <t>Accounting Standards Update 2016-02</t>
        </is>
      </c>
    </row>
    <row r="10">
      <c r="A10" s="3" t="inlineStr">
        <is>
          <t>Related Party Transaction [Line Items]</t>
        </is>
      </c>
    </row>
    <row r="11">
      <c r="A11" s="4" t="inlineStr">
        <is>
          <t>Operating lease right-of-use assets</t>
        </is>
      </c>
      <c r="C11" s="6" t="n">
        <v>1600</v>
      </c>
      <c r="D11" s="6" t="n">
        <v>3100</v>
      </c>
    </row>
    <row r="12">
      <c r="A12" s="4" t="inlineStr">
        <is>
          <t>Accounts payable and accrued expenses</t>
        </is>
      </c>
    </row>
    <row r="13">
      <c r="A13" s="3" t="inlineStr">
        <is>
          <t>Related Party Transaction [Line Items]</t>
        </is>
      </c>
    </row>
    <row r="14">
      <c r="A14" s="4" t="inlineStr">
        <is>
          <t>Property and equipment financed through Accounts payable and accrued expenses</t>
        </is>
      </c>
      <c r="C14" s="5" t="n">
        <v>136</v>
      </c>
      <c r="D14" s="5" t="n">
        <v>-265</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24" customWidth="1" min="18" max="18"/>
  </cols>
  <sheetData>
    <row r="1">
      <c r="A1" s="1" t="inlineStr">
        <is>
          <t>SUBSEQUENT EVENTS - Distribution to Partners (Details) $ / shares in Units, $ in Thousands</t>
        </is>
      </c>
      <c r="B1" s="2" t="inlineStr">
        <is>
          <t>Feb. 18, 2022USD ($)</t>
        </is>
      </c>
      <c r="C1" s="2" t="inlineStr">
        <is>
          <t>Jan. 26, 2022$ / shares</t>
        </is>
      </c>
      <c r="D1" s="2" t="inlineStr">
        <is>
          <t>Dec. 31, 2021$ / shares</t>
        </is>
      </c>
      <c r="E1" s="2" t="inlineStr">
        <is>
          <t>Sep. 30, 2021$ / shares</t>
        </is>
      </c>
      <c r="F1" s="2" t="inlineStr">
        <is>
          <t>Jun. 30, 2021$ / shares</t>
        </is>
      </c>
      <c r="G1" s="2" t="inlineStr">
        <is>
          <t>Mar. 31, 2021$ / shares</t>
        </is>
      </c>
      <c r="H1" s="2" t="inlineStr">
        <is>
          <t>Dec. 31, 2020$ / shares</t>
        </is>
      </c>
      <c r="I1" s="2" t="inlineStr">
        <is>
          <t>Sep. 30, 2020$ / shares</t>
        </is>
      </c>
      <c r="J1" s="2" t="inlineStr">
        <is>
          <t>Jun. 30, 2020$ / shares</t>
        </is>
      </c>
      <c r="K1" s="2" t="inlineStr">
        <is>
          <t>Mar. 31, 2020$ / shares</t>
        </is>
      </c>
      <c r="L1" s="2" t="inlineStr">
        <is>
          <t>Dec. 31, 2019$ / shares</t>
        </is>
      </c>
      <c r="M1" s="2" t="inlineStr">
        <is>
          <t>Sep. 30, 2019$ / shares</t>
        </is>
      </c>
      <c r="N1" s="2" t="inlineStr">
        <is>
          <t>Jun. 30, 2019$ / shares</t>
        </is>
      </c>
      <c r="O1" s="2" t="inlineStr">
        <is>
          <t>Mar. 31, 2019$ / shares</t>
        </is>
      </c>
      <c r="P1" s="2" t="inlineStr">
        <is>
          <t>Dec. 31, 2021$ / shares</t>
        </is>
      </c>
      <c r="Q1" s="2" t="inlineStr">
        <is>
          <t>Dec. 31, 2020$ / shares</t>
        </is>
      </c>
      <c r="R1" s="2" t="inlineStr">
        <is>
          <t>Dec. 31, 2019$ / shares</t>
        </is>
      </c>
    </row>
    <row r="2">
      <c r="A2" s="3" t="inlineStr">
        <is>
          <t>Share-based Compensation Arrangement by Share-based Payment Award [Line Items]</t>
        </is>
      </c>
    </row>
    <row r="3">
      <c r="A3" s="4" t="inlineStr">
        <is>
          <t>Distributions for the period (in dollars per share)</t>
        </is>
      </c>
      <c r="D3" s="10" t="n">
        <v>0.121</v>
      </c>
      <c r="E3" s="8" t="n">
        <v>0.1185</v>
      </c>
      <c r="F3" s="10" t="n">
        <v>0.116</v>
      </c>
      <c r="G3" s="8" t="n">
        <v>0.1135</v>
      </c>
      <c r="H3" s="10" t="n">
        <v>0.111</v>
      </c>
      <c r="I3" s="10" t="n">
        <v>0.111</v>
      </c>
      <c r="J3" s="10" t="n">
        <v>0.111</v>
      </c>
      <c r="K3" s="10" t="n">
        <v>0.111</v>
      </c>
      <c r="L3" s="7" t="n">
        <v>0.37</v>
      </c>
      <c r="M3" s="8" t="n">
        <v>0.3675</v>
      </c>
      <c r="N3" s="10" t="n">
        <v>0.365</v>
      </c>
      <c r="O3" s="8" t="n">
        <v>0.3625</v>
      </c>
      <c r="P3" s="10" t="n">
        <v>0.469</v>
      </c>
      <c r="Q3" s="10" t="n">
        <v>0.444</v>
      </c>
      <c r="R3" s="10" t="n">
        <v>1.465</v>
      </c>
    </row>
    <row r="4">
      <c r="A4" s="4" t="inlineStr">
        <is>
          <t>Targeted annual distribution amount Net income (loss) per common unit (basic and diluted) (in dollars per share)</t>
        </is>
      </c>
      <c r="P4" s="7" t="n">
        <v>1.15</v>
      </c>
    </row>
    <row r="5">
      <c r="A5" s="4" t="inlineStr">
        <is>
          <t>Subsequent Event</t>
        </is>
      </c>
    </row>
    <row r="6">
      <c r="A6" s="3" t="inlineStr">
        <is>
          <t>Share-based Compensation Arrangement by Share-based Payment Award [Line Items]</t>
        </is>
      </c>
    </row>
    <row r="7">
      <c r="A7" s="4" t="inlineStr">
        <is>
          <t>Distributions for the period (in dollars per share)</t>
        </is>
      </c>
      <c r="C7" s="10" t="n">
        <v>0.121</v>
      </c>
    </row>
    <row r="8">
      <c r="A8" s="4" t="inlineStr">
        <is>
          <t>Distribution increase (decrease) (in dollars per share)</t>
        </is>
      </c>
      <c r="C8" s="8" t="n">
        <v>0.0025</v>
      </c>
    </row>
    <row r="9">
      <c r="A9" s="4" t="inlineStr">
        <is>
          <t>Distribution amount, percent</t>
        </is>
      </c>
      <c r="C9" s="15" t="n">
        <v>0.021</v>
      </c>
    </row>
    <row r="10">
      <c r="A10" s="4" t="inlineStr">
        <is>
          <t>Distribution paid | $</t>
        </is>
      </c>
      <c r="B10" s="5" t="n">
        <v>1900</v>
      </c>
    </row>
    <row r="11">
      <c r="A11" s="4" t="inlineStr">
        <is>
          <t>General partner distribution | $</t>
        </is>
      </c>
      <c r="B11" s="6" t="n">
        <v>56</v>
      </c>
    </row>
    <row r="12">
      <c r="A12" s="4" t="inlineStr">
        <is>
          <t>Common units | Subsequent Event</t>
        </is>
      </c>
    </row>
    <row r="13">
      <c r="A13" s="3" t="inlineStr">
        <is>
          <t>Share-based Compensation Arrangement by Share-based Payment Award [Line Items]</t>
        </is>
      </c>
    </row>
    <row r="14">
      <c r="A14" s="4" t="inlineStr">
        <is>
          <t>Targeted annual distribution amount Net income (loss) per common unit (basic and diluted) (in dollars per share)</t>
        </is>
      </c>
      <c r="C14" s="10" t="n">
        <v>0.484</v>
      </c>
    </row>
    <row r="15">
      <c r="A15" s="4" t="inlineStr">
        <is>
          <t>Common Units and Subordinated Units | Subsequent Event</t>
        </is>
      </c>
    </row>
    <row r="16">
      <c r="A16" s="3" t="inlineStr">
        <is>
          <t>Share-based Compensation Arrangement by Share-based Payment Award [Line Items]</t>
        </is>
      </c>
    </row>
    <row r="17">
      <c r="A17" s="4" t="inlineStr">
        <is>
          <t>Distribution paid | $</t>
        </is>
      </c>
      <c r="B17" s="5" t="n">
        <v>1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48" customWidth="1" min="2" max="2"/>
    <col width="27" customWidth="1" min="3" max="3"/>
    <col width="27" customWidth="1" min="4" max="4"/>
    <col width="27" customWidth="1" min="5" max="5"/>
    <col width="20" customWidth="1" min="6" max="6"/>
  </cols>
  <sheetData>
    <row r="1">
      <c r="A1" s="1" t="inlineStr">
        <is>
          <t>SUBSEQUENT EVENTS - Long-term Incentive Plan (Details) $ / shares in Units, $ in Thousands</t>
        </is>
      </c>
      <c r="B1" s="2" t="inlineStr">
        <is>
          <t>1 Months Ended</t>
        </is>
      </c>
      <c r="C1" s="2" t="inlineStr">
        <is>
          <t>12 Months Ended</t>
        </is>
      </c>
    </row>
    <row r="2">
      <c r="B2" s="2" t="inlineStr">
        <is>
          <t>Feb. 28, 2022USD ($)installment$ / sharesshares</t>
        </is>
      </c>
      <c r="C2" s="2" t="inlineStr">
        <is>
          <t>Dec. 31, 2021USD ($)shares</t>
        </is>
      </c>
      <c r="D2" s="2" t="inlineStr">
        <is>
          <t>Dec. 31, 2020USD ($)shares</t>
        </is>
      </c>
      <c r="E2" s="2" t="inlineStr">
        <is>
          <t>Dec. 31, 2019USD ($)shares</t>
        </is>
      </c>
      <c r="F2" s="2" t="inlineStr">
        <is>
          <t>Nov. 30, 2017shares</t>
        </is>
      </c>
    </row>
    <row r="3">
      <c r="A3" s="4" t="inlineStr">
        <is>
          <t>Phantom Units Vested</t>
        </is>
      </c>
    </row>
    <row r="4">
      <c r="A4" s="3" t="inlineStr">
        <is>
          <t>Share-based Compensation Arrangement by Share-based Payment Award [Line Items]</t>
        </is>
      </c>
    </row>
    <row r="5">
      <c r="A5" s="4" t="inlineStr">
        <is>
          <t>Award vesting period</t>
        </is>
      </c>
      <c r="C5" s="4" t="inlineStr">
        <is>
          <t>4 years</t>
        </is>
      </c>
    </row>
    <row r="6">
      <c r="A6" s="4" t="inlineStr">
        <is>
          <t>Director | Phantom Units Vested</t>
        </is>
      </c>
    </row>
    <row r="7">
      <c r="A7" s="3" t="inlineStr">
        <is>
          <t>Share-based Compensation Arrangement by Share-based Payment Award [Line Items]</t>
        </is>
      </c>
    </row>
    <row r="8">
      <c r="A8" s="4" t="inlineStr">
        <is>
          <t>Award vesting period</t>
        </is>
      </c>
      <c r="C8" s="4" t="inlineStr">
        <is>
          <t>1 year</t>
        </is>
      </c>
    </row>
    <row r="9">
      <c r="A9" s="4" t="inlineStr">
        <is>
          <t>Long-Term Incentive Plan | Phantom Units Vested</t>
        </is>
      </c>
    </row>
    <row r="10">
      <c r="A10" s="3" t="inlineStr">
        <is>
          <t>Share-based Compensation Arrangement by Share-based Payment Award [Line Items]</t>
        </is>
      </c>
    </row>
    <row r="11">
      <c r="A11" s="4" t="inlineStr">
        <is>
          <t>Conversion ratio</t>
        </is>
      </c>
      <c r="C11" s="6" t="n">
        <v>1</v>
      </c>
    </row>
    <row r="12">
      <c r="A12" s="4" t="inlineStr">
        <is>
          <t>Common units authorized for issuance (in shares)</t>
        </is>
      </c>
      <c r="F12" s="6" t="n">
        <v>3654167</v>
      </c>
    </row>
    <row r="13">
      <c r="A13" s="4" t="inlineStr">
        <is>
          <t>Maximum number of common units available for issuance (in shares)</t>
        </is>
      </c>
      <c r="C13" s="6" t="n">
        <v>568455</v>
      </c>
    </row>
    <row r="14">
      <c r="A14" s="4" t="inlineStr">
        <is>
          <t>Long-Term Incentive Plan | Phantom Units Vested | Subsequent Event</t>
        </is>
      </c>
    </row>
    <row r="15">
      <c r="A15" s="3" t="inlineStr">
        <is>
          <t>Share-based Compensation Arrangement by Share-based Payment Award [Line Items]</t>
        </is>
      </c>
    </row>
    <row r="16">
      <c r="A16" s="4" t="inlineStr">
        <is>
          <t>Vested in period (in shares)</t>
        </is>
      </c>
      <c r="B16" s="6" t="n">
        <v>543996</v>
      </c>
    </row>
    <row r="17">
      <c r="A17" s="4" t="inlineStr">
        <is>
          <t>Common units authorized for issuance (in shares)</t>
        </is>
      </c>
      <c r="B17" s="6" t="n">
        <v>603437</v>
      </c>
    </row>
    <row r="18">
      <c r="A18" s="4" t="inlineStr">
        <is>
          <t>Maximum number of common units available for issuance (in shares)</t>
        </is>
      </c>
      <c r="B18" s="6" t="n">
        <v>157983</v>
      </c>
    </row>
    <row r="19">
      <c r="A19" s="4" t="inlineStr">
        <is>
          <t>Number of vesting periods | installment</t>
        </is>
      </c>
      <c r="B19" s="6" t="n">
        <v>4</v>
      </c>
    </row>
    <row r="20">
      <c r="A20" s="4" t="inlineStr">
        <is>
          <t>Long-Term Incentive Plan | Common units | Subsequent Event</t>
        </is>
      </c>
    </row>
    <row r="21">
      <c r="A21" s="3" t="inlineStr">
        <is>
          <t>Share-based Compensation Arrangement by Share-based Payment Award [Line Items]</t>
        </is>
      </c>
    </row>
    <row r="22">
      <c r="A22" s="4" t="inlineStr">
        <is>
          <t>Issued in period (in shares)</t>
        </is>
      </c>
      <c r="B22" s="6" t="n">
        <v>351031</v>
      </c>
    </row>
    <row r="23">
      <c r="A23" s="4" t="inlineStr">
        <is>
          <t>Cash Paid | $</t>
        </is>
      </c>
      <c r="B23" s="5" t="n">
        <v>77</v>
      </c>
    </row>
    <row r="24">
      <c r="A24" s="4" t="inlineStr">
        <is>
          <t>Long-Term Incentive Plan | Liability Classified</t>
        </is>
      </c>
    </row>
    <row r="25">
      <c r="A25" s="3" t="inlineStr">
        <is>
          <t>Share-based Compensation Arrangement by Share-based Payment Award [Line Items]</t>
        </is>
      </c>
    </row>
    <row r="26">
      <c r="A26" s="4" t="inlineStr">
        <is>
          <t>Cash Paid | $</t>
        </is>
      </c>
      <c r="C26" s="5" t="n">
        <v>47</v>
      </c>
      <c r="D26" s="5" t="n">
        <v>57</v>
      </c>
      <c r="E26" s="5" t="n">
        <v>104</v>
      </c>
    </row>
    <row r="27">
      <c r="A27" s="4" t="inlineStr">
        <is>
          <t>Long-Term Incentive Plan | Liability Classified | Subsequent Event</t>
        </is>
      </c>
    </row>
    <row r="28">
      <c r="A28" s="3" t="inlineStr">
        <is>
          <t>Share-based Compensation Arrangement by Share-based Payment Award [Line Items]</t>
        </is>
      </c>
    </row>
    <row r="29">
      <c r="A29" s="4" t="inlineStr">
        <is>
          <t>Shares price (in dollars per share) | $ / shares</t>
        </is>
      </c>
      <c r="B29" s="7" t="n">
        <v>5.85</v>
      </c>
    </row>
    <row r="30">
      <c r="A30" s="4" t="inlineStr">
        <is>
          <t>Long-Term Incentive Plan | Director and independent consultants | Liability Classified</t>
        </is>
      </c>
    </row>
    <row r="31">
      <c r="A31" s="3" t="inlineStr">
        <is>
          <t>Share-based Compensation Arrangement by Share-based Payment Award [Line Items]</t>
        </is>
      </c>
    </row>
    <row r="32">
      <c r="A32" s="4" t="inlineStr">
        <is>
          <t>Vested in period (in shares)</t>
        </is>
      </c>
      <c r="C32" s="6" t="n">
        <v>13136</v>
      </c>
      <c r="D32" s="6" t="n">
        <v>12177</v>
      </c>
      <c r="E32" s="6" t="n">
        <v>11348</v>
      </c>
    </row>
    <row r="33">
      <c r="A33" s="4" t="inlineStr">
        <is>
          <t>Issued in period (in shares)</t>
        </is>
      </c>
      <c r="C33" s="6" t="n">
        <v>13136</v>
      </c>
      <c r="D33" s="6" t="n">
        <v>13136</v>
      </c>
      <c r="E33" s="6" t="n">
        <v>12177</v>
      </c>
    </row>
    <row r="34">
      <c r="A34" s="4" t="inlineStr">
        <is>
          <t>Long-Term Incentive Plan | Employee | Liability Classified</t>
        </is>
      </c>
    </row>
    <row r="35">
      <c r="A35" s="3" t="inlineStr">
        <is>
          <t>Share-based Compensation Arrangement by Share-based Payment Award [Line Items]</t>
        </is>
      </c>
    </row>
    <row r="36">
      <c r="A36" s="4" t="inlineStr">
        <is>
          <t>Vested in period (in shares)</t>
        </is>
      </c>
      <c r="C36" s="6" t="n">
        <v>36692</v>
      </c>
      <c r="D36" s="6" t="n">
        <v>31363</v>
      </c>
      <c r="E36" s="6" t="n">
        <v>24109</v>
      </c>
    </row>
    <row r="37">
      <c r="A37" s="4" t="inlineStr">
        <is>
          <t>Issued in period (in shares)</t>
        </is>
      </c>
      <c r="C37" s="6" t="n">
        <v>41138</v>
      </c>
      <c r="D37" s="6" t="n">
        <v>46027</v>
      </c>
      <c r="E37" s="6" t="n">
        <v>39464</v>
      </c>
    </row>
    <row r="38">
      <c r="A38" s="4" t="inlineStr">
        <is>
          <t>Long-Term Incentive Plan | Director | Phantom Units Vested | Subsequent Event</t>
        </is>
      </c>
    </row>
    <row r="39">
      <c r="A39" s="3" t="inlineStr">
        <is>
          <t>Share-based Compensation Arrangement by Share-based Payment Award [Line Items]</t>
        </is>
      </c>
    </row>
    <row r="40">
      <c r="A40" s="4" t="inlineStr">
        <is>
          <t>Award vesting period</t>
        </is>
      </c>
      <c r="B40" s="4" t="inlineStr">
        <is>
          <t>1 year</t>
        </is>
      </c>
    </row>
    <row r="41">
      <c r="A41" s="4" t="inlineStr">
        <is>
          <t>U.S. | Long-Term Incentive Plan | Director and independent consultants | Phantom Units Vested | Subsequent Event</t>
        </is>
      </c>
    </row>
    <row r="42">
      <c r="A42" s="3" t="inlineStr">
        <is>
          <t>Share-based Compensation Arrangement by Share-based Payment Award [Line Items]</t>
        </is>
      </c>
    </row>
    <row r="43">
      <c r="A43" s="4" t="inlineStr">
        <is>
          <t>Vested in period (in shares)</t>
        </is>
      </c>
      <c r="B43" s="6" t="n">
        <v>26272</v>
      </c>
    </row>
    <row r="44">
      <c r="A44" s="4" t="inlineStr">
        <is>
          <t>Conversion ratio</t>
        </is>
      </c>
      <c r="B44" s="6" t="n">
        <v>1</v>
      </c>
    </row>
    <row r="45">
      <c r="A45" s="4" t="inlineStr">
        <is>
          <t>U.S. | Long-Term Incentive Plan | Director and independent consultants | Common units | Subsequent Event</t>
        </is>
      </c>
    </row>
    <row r="46">
      <c r="A46" s="3" t="inlineStr">
        <is>
          <t>Share-based Compensation Arrangement by Share-based Payment Award [Line Items]</t>
        </is>
      </c>
    </row>
    <row r="47">
      <c r="A47" s="4" t="inlineStr">
        <is>
          <t>Issued in period (in shares)</t>
        </is>
      </c>
      <c r="B47" s="6" t="n">
        <v>26272</v>
      </c>
    </row>
    <row r="48">
      <c r="A48" s="4" t="inlineStr">
        <is>
          <t>Cash Paid | $</t>
        </is>
      </c>
      <c r="B48" s="5" t="n">
        <v>0</v>
      </c>
    </row>
    <row r="49">
      <c r="A49" s="4" t="inlineStr">
        <is>
          <t>U.S. | Long-Term Incentive Plan | Employee | Phantom Units Vested | Subsequent Event</t>
        </is>
      </c>
    </row>
    <row r="50">
      <c r="A50" s="3" t="inlineStr">
        <is>
          <t>Share-based Compensation Arrangement by Share-based Payment Award [Line Items]</t>
        </is>
      </c>
    </row>
    <row r="51">
      <c r="A51" s="4" t="inlineStr">
        <is>
          <t>Vested in period (in shares)</t>
        </is>
      </c>
      <c r="B51" s="6" t="n">
        <v>504588</v>
      </c>
    </row>
    <row r="52">
      <c r="A52" s="4" t="inlineStr">
        <is>
          <t>U.S. | Long-Term Incentive Plan | Employee | Common units | Subsequent Event</t>
        </is>
      </c>
    </row>
    <row r="53">
      <c r="A53" s="3" t="inlineStr">
        <is>
          <t>Share-based Compensation Arrangement by Share-based Payment Award [Line Items]</t>
        </is>
      </c>
    </row>
    <row r="54">
      <c r="A54" s="4" t="inlineStr">
        <is>
          <t>Issued in period (in shares)</t>
        </is>
      </c>
      <c r="B54" s="6" t="n">
        <v>324759</v>
      </c>
    </row>
    <row r="55">
      <c r="A55" s="4" t="inlineStr">
        <is>
          <t>Cash Paid | $</t>
        </is>
      </c>
      <c r="B55" s="5" t="n">
        <v>0</v>
      </c>
    </row>
    <row r="56">
      <c r="A56" s="4" t="inlineStr">
        <is>
          <t>Canada | Long-Term Incentive Plan | Director and independent consultants | Phantom Units Vested | Subsequent Event</t>
        </is>
      </c>
    </row>
    <row r="57">
      <c r="A57" s="3" t="inlineStr">
        <is>
          <t>Share-based Compensation Arrangement by Share-based Payment Award [Line Items]</t>
        </is>
      </c>
    </row>
    <row r="58">
      <c r="A58" s="4" t="inlineStr">
        <is>
          <t>Vested in period (in shares)</t>
        </is>
      </c>
      <c r="B58" s="6" t="n">
        <v>13136</v>
      </c>
    </row>
    <row r="59">
      <c r="A59" s="4" t="inlineStr">
        <is>
          <t>Canada | Long-Term Incentive Plan | Director and independent consultants | Common units | Subsequent Event</t>
        </is>
      </c>
    </row>
    <row r="60">
      <c r="A60" s="3" t="inlineStr">
        <is>
          <t>Share-based Compensation Arrangement by Share-based Payment Award [Line Items]</t>
        </is>
      </c>
    </row>
    <row r="61">
      <c r="A61" s="4" t="inlineStr">
        <is>
          <t>Issued in period (in shares)</t>
        </is>
      </c>
      <c r="B61" s="6" t="n">
        <v>0</v>
      </c>
    </row>
    <row r="62">
      <c r="A62" s="4" t="inlineStr">
        <is>
          <t>Cash Paid | $</t>
        </is>
      </c>
      <c r="B62" s="5" t="n">
        <v>77</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s>
  <sheetData>
    <row r="1">
      <c r="A1" s="1" t="inlineStr">
        <is>
          <t>SUBSEQUENT EVENTS - Revolving Credit Facility (Details) - Credit Facility - Secured Debt - USD ($)</t>
        </is>
      </c>
      <c r="B1" s="2" t="inlineStr">
        <is>
          <t>Oct. 29, 2021</t>
        </is>
      </c>
      <c r="C1" s="2" t="inlineStr">
        <is>
          <t>Mar. 03, 2022</t>
        </is>
      </c>
      <c r="D1" s="2" t="inlineStr">
        <is>
          <t>Feb. 25, 2022</t>
        </is>
      </c>
      <c r="E1" s="2" t="inlineStr">
        <is>
          <t>Dec. 31, 2021</t>
        </is>
      </c>
      <c r="F1" s="2" t="inlineStr">
        <is>
          <t>Oct. 28, 2021</t>
        </is>
      </c>
      <c r="G1" s="2" t="inlineStr">
        <is>
          <t>Dec. 31, 2020</t>
        </is>
      </c>
    </row>
    <row r="2">
      <c r="A2" s="3" t="inlineStr">
        <is>
          <t>Line of Credit Facility [Line Items]</t>
        </is>
      </c>
    </row>
    <row r="3">
      <c r="A3" s="4" t="inlineStr">
        <is>
          <t>Maximum borrowing capacity</t>
        </is>
      </c>
      <c r="B3" s="5" t="n">
        <v>275000000</v>
      </c>
      <c r="E3" s="5" t="n">
        <v>275000000</v>
      </c>
      <c r="F3" s="5" t="n">
        <v>385000000</v>
      </c>
      <c r="G3" s="5" t="n">
        <v>385000000</v>
      </c>
    </row>
    <row r="4">
      <c r="A4" s="4" t="inlineStr">
        <is>
          <t>Revolving Credit Facility</t>
        </is>
      </c>
    </row>
    <row r="5">
      <c r="A5" s="3" t="inlineStr">
        <is>
          <t>Line of Credit Facility [Line Items]</t>
        </is>
      </c>
    </row>
    <row r="6">
      <c r="A6" s="4" t="inlineStr">
        <is>
          <t>Maximum borrowing capacity with accordion feature</t>
        </is>
      </c>
      <c r="B6" s="5" t="n">
        <v>390000000</v>
      </c>
    </row>
    <row r="7">
      <c r="A7" s="4" t="inlineStr">
        <is>
          <t>Less: Revolving Credit Facility amounts outstanding</t>
        </is>
      </c>
      <c r="E7" s="5" t="n">
        <v>168000000</v>
      </c>
      <c r="G7" s="5" t="n">
        <v>197000000</v>
      </c>
    </row>
    <row r="8">
      <c r="A8" s="4" t="inlineStr">
        <is>
          <t>Revolving Credit Facility | Minimum | Base Rate</t>
        </is>
      </c>
    </row>
    <row r="9">
      <c r="A9" s="3" t="inlineStr">
        <is>
          <t>Line of Credit Facility [Line Items]</t>
        </is>
      </c>
    </row>
    <row r="10">
      <c r="A10" s="4" t="inlineStr">
        <is>
          <t>Basis spread on variable rate</t>
        </is>
      </c>
      <c r="B10" s="4" t="inlineStr">
        <is>
          <t>1.00%</t>
        </is>
      </c>
    </row>
    <row r="11">
      <c r="A11" s="4" t="inlineStr">
        <is>
          <t>Revolving Credit Facility | Minimum | London Interbank Offered Rate (LIBOR)</t>
        </is>
      </c>
    </row>
    <row r="12">
      <c r="A12" s="3" t="inlineStr">
        <is>
          <t>Line of Credit Facility [Line Items]</t>
        </is>
      </c>
    </row>
    <row r="13">
      <c r="A13" s="4" t="inlineStr">
        <is>
          <t>Basis spread on variable rate</t>
        </is>
      </c>
      <c r="B13" s="4" t="inlineStr">
        <is>
          <t>2.00%</t>
        </is>
      </c>
    </row>
    <row r="14">
      <c r="A14" s="4" t="inlineStr">
        <is>
          <t>Revolving Credit Facility | Maximum | Base Rate</t>
        </is>
      </c>
    </row>
    <row r="15">
      <c r="A15" s="3" t="inlineStr">
        <is>
          <t>Line of Credit Facility [Line Items]</t>
        </is>
      </c>
    </row>
    <row r="16">
      <c r="A16" s="4" t="inlineStr">
        <is>
          <t>Basis spread on variable rate</t>
        </is>
      </c>
      <c r="B16" s="4" t="inlineStr">
        <is>
          <t>2.00%</t>
        </is>
      </c>
    </row>
    <row r="17">
      <c r="A17" s="4" t="inlineStr">
        <is>
          <t>Revolving Credit Facility | Maximum | London Interbank Offered Rate (LIBOR)</t>
        </is>
      </c>
    </row>
    <row r="18">
      <c r="A18" s="3" t="inlineStr">
        <is>
          <t>Line of Credit Facility [Line Items]</t>
        </is>
      </c>
    </row>
    <row r="19">
      <c r="A19" s="4" t="inlineStr">
        <is>
          <t>Basis spread on variable rate</t>
        </is>
      </c>
      <c r="B19" s="4" t="inlineStr">
        <is>
          <t>3.00%</t>
        </is>
      </c>
    </row>
    <row r="20">
      <c r="A20" s="4" t="inlineStr">
        <is>
          <t>Revolving Credit Facility | Subsequent Event</t>
        </is>
      </c>
    </row>
    <row r="21">
      <c r="A21" s="3" t="inlineStr">
        <is>
          <t>Line of Credit Facility [Line Items]</t>
        </is>
      </c>
    </row>
    <row r="22">
      <c r="A22" s="4" t="inlineStr">
        <is>
          <t>Repayments of lines of credit</t>
        </is>
      </c>
      <c r="C22" s="5" t="n">
        <v>3000000</v>
      </c>
    </row>
    <row r="23">
      <c r="A23" s="4" t="inlineStr">
        <is>
          <t>Less: Revolving Credit Facility amounts outstanding</t>
        </is>
      </c>
      <c r="D23" s="5" t="n">
        <v>165000000</v>
      </c>
    </row>
    <row r="24">
      <c r="A24" s="4" t="inlineStr">
        <is>
          <t>Available under the credit agreement</t>
        </is>
      </c>
      <c r="D24" s="5" t="n">
        <v>11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PER LIMITED PARTNER AND GENERAL PARTNER INTEREST</t>
        </is>
      </c>
      <c r="B1" s="2" t="inlineStr">
        <is>
          <t>12 Months Ended</t>
        </is>
      </c>
    </row>
    <row r="2">
      <c r="B2" s="2" t="inlineStr">
        <is>
          <t>Dec. 31, 2021</t>
        </is>
      </c>
    </row>
    <row r="3">
      <c r="A3" s="3" t="inlineStr">
        <is>
          <t>Earnings Per Share [Abstract]</t>
        </is>
      </c>
    </row>
    <row r="4">
      <c r="A4" s="4" t="inlineStr">
        <is>
          <t>NET INCOME (LOSS) PER LIMITED PARTNER AND GENERAL PARTNER INTEREST</t>
        </is>
      </c>
      <c r="B4" s="4" t="inlineStr">
        <is>
          <t>NET INCOME (LOSS) PER LIMITED PARTNER AND GENERAL PARTNER INTEREST We allocate our net income or loss among our general partner and limited partners using the two-class method in accordance with applicable authoritative accounting guidance. Under the two-class method, we allocate our net income or loss and any net income or loss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Calculated as if our general partner holds the original 2% general partner interest in us, which is currently 1.7%. We determined basic and diluted net income (loss) per limited partner unit as set forth in the following tables: For the Year Ended December 31, 2021 Common Subordinated Units (7) General Total (in thousands, except per unit amounts) Net income attributable to general and limited partner interests in USD Partners LP (1) $ 21,099 $ — $ 359 $ 21,458 Less: Distributable earnings (2) 13,415 — 227 13,642 Excess net income $ 7,684 $ — $ 132 $ 7,816 Weighted average units outstanding (3) 27,182 — 461 Distributable earnings per unit (4) $ 0.49 $ — Underdistributed earnings per unit (5) 0.28 — Net income per limited partner unit (basic and diluted) (6) $ 0.77 $ — (1) Represents net income allocated to each class of units based on the actual ownership of the Partnership during the period. There were no amounts attributed to the general partner for its incentive distribution rights. (2) Represents the per unit distribution paid of $0.1135 per unit for the three months ended March 31, 2021, the per unit distribution paid of $0.116 for the three months ended June 30, 2021, the per unit distribution paid of $0.1185 for the three months ended September 30, 2021, and the per unit distributable of $0.121 per unit for the three months ended December 31, 2021, representing the full year distribution amount of $0.469 per unit. Amounts presented for each class of units include a proportionate amount of the $489 thousand distributed and $163 thousand distributable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343,765 equity-classified phantom unit awards outstanding as they were anti-dilutive for the period presented. (7) In February 2020, the final tranche of 2,092,709 subordinated units were converted into common units and therefore there were no subordinated units outstanding during 2021. Refer to Note 19. Partners’ Capital for more information. For the Year Ended December 31, 2020 Common Subordinated Units (7) General Total (in thousands, except per unit amounts) Net loss attributable to general and limited partner interests in USD Partners LP (1) $ (19,464) $ (15) $ (335) $ (19,814) Less: Distributable earnings (2) 12,515 — 215 12,730 Distributions in excess of earnings $ (31,979) $ (15) $ (550) $ (32,544) Weighted average units outstanding (3) 26,514 286 461 Distributable earnings per unit (4) $ 0.47 $ — Overdistributed earnings per unit (5) (1.21) (0.05) Net loss per limited partner unit (basic and diluted) (6) $ (0.74) $ (0.05) (1) Represents net loss allocated to each class of units based on the actual ownership of the Partnership during the period. There were no amounts attributed to the general partner for its incentive distribution rights. (2) Represents the per unit distributions paid of $0.111 per unit for the three months ended March 31, 2020, June 30, 2020, September 30, 2020, and December 31, 2020, representing the full year distribution of $0.444 per unit. Amounts presented for each class of units include a proportionate amount of the $608 thousand distributed for the year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loss per limited partner unit excludes the effects of 1,364,902 equity-classified phantom unit awards outstanding as they were anti-dilutive for the period presented. (7) In February 2020, the final vesting tranche of 2,092,709 subordinated units were converted into common units. Refer to Note 19. Partners’ Capital for more information. For the Year Ended December 31, 2019 Common Subordinated General Total (in thousands, except per unit amounts) Net income attributable to general and limited partner interests in USD Partners LP (1) $ 5,258 $ 462 $ 796 $ 6,516 Less: Distributable earnings (2) 37,473 3,214 1,392 42,079 Distributions in excess of earnings $ (32,215) $ (2,752) $ (596) $ (35,563) Weighted average units outstanding (3) 24,078 2,379 461 Distributable earnings per unit (4) $ 1.56 $ 1.35 Overdistributed earnings per unit (5) (1.34) (1.16) Net income per limited partner unit (basic and diluted) (6) $ 0.22 $ 0.19 (1) Represents net income allocated to each class of units based on the actual ownership of the Partnership during the year. The net income for each class of limited partner interest has been reduced by its proportionate amount of the approximate $685 thousand attributed to the general partner for its incentive rights. (2) Represents the per unit distribution paid of $0.3625 per unit for the three months ended March 31, 2019, the per unit distribution of $0.365 per unit for the three months ended June 30, 2019, the per unit distribution of $0.3675 per unit for the three months ended September 30, 2019 and the per unit distribution of $0.37 per unit for the three months ended December 31, 2019, representing the full year distribution of $1.465 per unit. Amounts presented for each class of units include a proportionate amount of the $1.9 million distributed for the year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income per limited partner unit excludes the effects of 1,289,683 equity-classified phantom unit awards outstanding, as they were anti-dilutive for the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We have included in the discussion below, information regarding our revenues from contracts with customers. Refer to Note 2. Summary of Significant Accounting Policies for further discussion of our revenue recognition accounting policy.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5. Segment Reporting for our disaggregated revenues by segment and summarized geographic data. Remaining Performance Obligations The transaction price allocated to the remaining performance obligations associated with our Terminalling and Fleet services agreements as of December 31, 2021 are as follows for the periods indicated: 2022 2023 2024 2025 2026 Thereafter Total (in thousands) Terminalling Services (1)(2) $ 75,823 $ 37,990 $ 19,551 $ 19,551 $ 19,551 $ 89,609 $ 262,075 Fleet Services 1,195 — — — — — 1,195 Total $ 77,018 $ 37,990 $ 19,551 $ 19,551 $ 19,551 $ 89,609 $ 263,270 (1) A significant portion of our terminalling services agreements are denominated in Canadian dollars. We have converted the remaining performance obligations associated with these Canadian dollar-denominated contracts using the year-to-date average exchange rate of 0.7978 U.S. dollars for each Canadian dollar at December 31, 2021. (2) Includes fixed monthly minimum commitment fees per contract and excludes constrained estimates of variable consideration for rate-escalations associated with an index, such as the consumer price index, as well as any incremental revenue associated with volume activity above the minimum volumes set forth within the contracts. Also excludes estimated constrained variable considerations included in certain of our terminalling service agreements that are based on crude oil pricing index differentials. We have applied the practical expedient that allows us to exclude disclosure of performance obligations that are part of a contract that has an expected duration of one year or less. Contract Assets Our contract assets represent cumulative revenue that has been recognized in advance of billing the customer due to tiered billing provisions. In such arrangements, revenue is recognized using a blended rate based on the billing tiers of the agreement, as the services are consistently provided throughout the duration of the contractual arrangement. We had the following amounts outstanding associated with our contract assets on our consolidated balance sheets in the financial statement line items presented below in the following table for the indicated periods: December 31, 2021 2020 (in thousands) Other current assets $ — $ 1,622 Deferred Revenue Our deferred revenue is a form of a contract liability and consists of amounts collected in advance from customers associated with their terminalling and fleet services agreements and deferred revenues associated with make-up rights, which will be recognized as revenue when earned pursuant to the terms of our contractual arrangements. We currently recognize substantially all of the amounts we receive for minimum volume commitments as revenue when collected, since breakage associated with these make-up rights is currently approximately 97% based on our expectations around usage of these options. Accordingly, we had $1.4 million of deferred revenue at December 31, 2021 for estimated breakage associated with the make-up rights options we granted to our customers. There were no deferred revenues associated with make-up rights at December 31, 2020. We also have deferred revenue that represents cumulative revenue that has been deferred due to tiered billing provisions. In such arrangements, revenue is recognized using a blended rate based on the billing tiers of the agreement, as the services are consistently provided throughout the duration of the contractual arrangement, which we included in “ Other current liabilities ” and “ Other non-current liabilities ” on our consolidated balance sheets. The following table presents the amounts outstanding on our consolidated balance sheets and changes associated with the balance of our deferred revenue for the year ended December 31, 2021: December 31, 2020 Cash Additions for Customer Prepayments Balance Sheet Reclassification Revenue Recognized December 31, 2021 (in thousands) Deferred revenue (1) $ 6,367 $ 6,889 $ — $ (6,367) $ 6,889 Other current liabilities $ — $ — $ 6,086 $ (1,024) $ 5,062 Other non-current liabilities (2) $ 10,087 $ 3,647 $ (6,086) $ — $ 7,648 (1) Includes deferred revenue of $1.4 million for estimated breakage associated with the make-up right options we granted our customers, as discussed above. (2) Includes cumulative revenue that has been deferred due to tiered billing provisions included in certain of our Canadian dollar-denominated contracts, as discussed above. As such, the change in “ Other non-current liabilities ” presented has been increased by $35 thousand due to the impact of the change in the end of period exchange rate between December 31, 2021 and 2020. Deferred Revenue — Fleet Leases Our deferred revenue also includes advance payments from customers of our Fleet services business, which will be recognized as Fleet leases revenue when earned pursuant to the terms of our contractual arrangements. We have included $0.4 million at December 31, 2020, in “ Deferred revenue — related party ” on our consolidated balance sheets associated with customer prepayments for our fleet lease agreements. We had no amounts at December 31, 2021. Refer to Note 8. Leases for additional discussion of our lease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 xml:space="preserve">RESTRICTED CASH We include in restricted cash amounts representing a cash account for which the use of funds is restricted by a facilities connection agreement among us and Gibson Energy Inc., or Gibson, that we entered into during 2014 in connection with the development of our Hardisty Terminal. The collaborative arrangement is further discussed in Note 11. Collaborative Arrangement . The following table provides a reconciliation of cash, cash equivalents and restricted cash reported within our consolidated balance sheets to the amount shown in our consolidated statements of cash flows for the specified periods: December 31, 2021 2020 2019 (in thousands) Cash and cash equivalents $ 3,747 $ 3,040 $ 3,083 Restricted cash 7,176 7,954 7,601 Total cash, cash equivalents and restricted cash $ 10,923 $ 10,994 $ 10,6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We had no allowances for doubtful accounts at December 31, 2021 and 2020. In addition, we had no bad debt expense for the years ended December 31, 2021, 2020 and 2019 in our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Our property and equipment is composed of the following asset classifications as of the dates indicated: December 31, Estimated 2021 2020 (in thousands) Land $ 10,298 $ 10,288 N/A Trackage and facilities 129,242 127,401 10-30 Pipeline 32,735 32,735 20-30 Equipment 17,944 17,337 3-20 Furniture 67 67 5-10 Total property and equipment 190,286 187,828 Accumulated depreciation (58,045) (48,630) Construction in progress (1) 861 643 Property and equipment, net $ 133,102 $ 139,841 (1) The amounts classified as “Construction in progress” are excluded from amounts being depreciated. These amounts represent property that has not been placed into productive service as of the respective consolidated balance sheet date. Depreciation Depreciation expense associated with property and equipment totaled $9.5 million, $8.9 million, and $8.1 million for the years ended December 31, 202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We have noncancelable operating leases for railcars, buildings, storage tanks, offices, railroad tracks, and land. Refer to Note 2. Summary of Significant Accounting Policies for additional discussion of our lease policies. For the Year Ended December 31, 2021 Weighted-average discount rate 5.8 % Weighted average remaining lease term in years 2.24 years Our total lease cost consisted of the following items for the dates indicated: For the Year Ended December 31, 2021 2020 2019 (in thousands) Operating lease cost $ 6,018 $ 5,940 $ 5,935 Short term lease cost 138 180 196 Variable lease cost 54 16 6 Sublease income (5,395) (5,372) (5,344) Total $ 815 $ 764 $ 793 The maturity analysis below presents the undiscounted cash payments we expect to make each period for property that we lease from others under noncancelable operating leases as of December 31, 2021 (in thousands): 2022 $ 4,859 2023 147 2024 115 2025 114 2026 117 Thereafter 505 Total lease payments $ 5,857 Less: imputed interest (390) Present value of lease liabilities $ 5,467 Lessor We serve as an intermediary to assist our customers with obtaining railcars. In connection with our leasing of railcars from third parties, we simultaneously enter into lease agreements with our customers for noncancelable terms that are designed to recover our costs associated with leasing the railcars plus a fee for providing this service. In addition to these leases we also have lease income from storage tanks and lease income from the new related party terminalling services agreement associated with transloading renewable diesel at our West Colton Terminal that commenced in December 2021. Refer to Note 13. Transactions with Related Parties for additional discussion . For the Year Ended December 31, 2021 2020 2019 (in thousands, except lease term) Lease income (1) $ 8,560 $ 9,295 $ 9,509 Weighted average remaining lease term in years 3.70 years (1) Lease income presented above includes lease income from related parties. Refer to Note 13. Transactions with Related Parties for additional discussion of lease income from a related party. In addition, lease income as discussed above totaling $4.6 million, $5.3 million and $5.5 million for the years ended December 31, 2021, 2020, and 2019, respectively, is included in “ Terminalling services ” and “ Terminalling services — related party” r evenues on our consolidated statement of operations. The maturity analysis below presents the undiscounted future minimum lease payments we expect to receive from customers each period for property they lease from us under noncancelable operating leases as of December 31, 2021 (in thousands): 2022 $ 8,315 2023 2,656 2024 2,663 2025 2,656 2026 2,430 Thereafter — Total $ 18,720 </t>
        </is>
      </c>
    </row>
    <row r="5">
      <c r="A5" s="4" t="inlineStr">
        <is>
          <t>LEASES</t>
        </is>
      </c>
      <c r="B5" s="4" t="inlineStr">
        <is>
          <t xml:space="preserve">LEASES Lessee We have noncancelable operating leases for railcars, buildings, storage tanks, offices, railroad tracks, and land. Refer to Note 2. Summary of Significant Accounting Policies for additional discussion of our lease policies. For the Year Ended December 31, 2021 Weighted-average discount rate 5.8 % Weighted average remaining lease term in years 2.24 years Our total lease cost consisted of the following items for the dates indicated: For the Year Ended December 31, 2021 2020 2019 (in thousands) Operating lease cost $ 6,018 $ 5,940 $ 5,935 Short term lease cost 138 180 196 Variable lease cost 54 16 6 Sublease income (5,395) (5,372) (5,344) Total $ 815 $ 764 $ 793 The maturity analysis below presents the undiscounted cash payments we expect to make each period for property that we lease from others under noncancelable operating leases as of December 31, 2021 (in thousands): 2022 $ 4,859 2023 147 2024 115 2025 114 2026 117 Thereafter 505 Total lease payments $ 5,857 Less: imputed interest (390) Present value of lease liabilities $ 5,467 Lessor We serve as an intermediary to assist our customers with obtaining railcars. In connection with our leasing of railcars from third parties, we simultaneously enter into lease agreements with our customers for noncancelable terms that are designed to recover our costs associated with leasing the railcars plus a fee for providing this service. In addition to these leases we also have lease income from storage tanks and lease income from the new related party terminalling services agreement associated with transloading renewable diesel at our West Colton Terminal that commenced in December 2021. Refer to Note 13. Transactions with Related Parties for additional discussion . For the Year Ended December 31, 2021 2020 2019 (in thousands, except lease term) Lease income (1) $ 8,560 $ 9,295 $ 9,509 Weighted average remaining lease term in years 3.70 years (1) Lease income presented above includes lease income from related parties. Refer to Note 13. Transactions with Related Parties for additional discussion of lease income from a related party. In addition, lease income as discussed above totaling $4.6 million, $5.3 million and $5.5 million for the years ended December 31, 2021, 2020, and 2019, respectively, is included in “ Terminalling services ” and “ Terminalling services — related party” r evenues on our consolidated statement of operations. The maturity analysis below presents the undiscounted future minimum lease payments we expect to receive from customers each period for property they lease from us under noncancelable operating leases as of December 31, 2021 (in thousands): 2022 $ 8,315 2023 2,656 2024 2,663 2025 2,656 2026 2,430 Thereafter — Total $ 18,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Goodwill represents the excess of the purchase price of an entity over the estimated fair value of the assets acquired and liabilities assumed. Our goodwill originated from our acquisition of the Casper Terminal, which is included in our Terminalling services segment. Historically, we tested goodwill for impairment annually based on the carrying amounts of our reporting units on the first day of the third quarter of each year, or more frequently if events or changes in circumstances suggest that the fair value of a reporting unit is less than its carrying amount. In March of 2020, we tested the goodwill associated with our Casper Terminal for impairment due to the overall downturn in the crude market and the decline in the demand for petroleum products, which could lead to delays or reductions of expected throughput levels and changes in expectations for current and future contracts at the Casper Terminal. Refer to Note 1. Organization and Description of Business — COVID-19 Update for more information. The critical assumptions used in our analysis include the following: 1) a weighted average cost of capital of 12%; 2) a capital structure consisting of approximately 65% debt and 35% equity based on the capital structure of market participants; 3) a range of EBITDA multiples derived from equity prices of public companies with similar operating and investment characteristics, from 7.25x to 8.25x; 4) a range of EBITDA multiples for transactions based on actual sales and purchases of comparable businesses, from 8.0x to 9.0x; 5) a range of incremental volumes expected at our Casper Terminal of approximately 4,000 to 25,000 bpd for terminalling and storage services resulting from the anticipated successful completion of the Enbridge DRA project. We measured the fair value of our Casper Terminal reporting unit by using an income analysis, market analysis and transaction analysis with weightings of 50%, 25% and 25%, respectively. Our estimate of fair value required us to use significant unobservable inputs representative of a Level 3 fair value measurement, including assumptions related to the future performance of our Casper Terminal. We determined that the carrying amount of our Casper Terminal reporting unit exceeded its fair value at March 31, 2020. Accordingly, we recognized an impairment loss of $33.6 million in our goodwill asset and included this charge in “ Goodwill impairment loss ” within our consolidated statement of operations for the year ended December 31, 2020. For additional information see Note 2. Summary of Significant Accounting Policies . At December 31, 2021 we had no goodwill balance in our consolidated balance sheet. Intangible Assets The composition, gross carrying amount and accumulated amortization of our identifiable intangible assets are as follows as of the dates indicated: December 31, 2021 December 31, 2020 (in thousands) Carrying amount: Customer service agreements $ 125,960 $ 125,960 Other 106 106 Total carrying amount 126,066 126,066 Accumulated amortization: Customer service agreements (77,115) (64,520) Other (65) (54) Total accumulated amortization (77,180) (64,574) Total intangible assets, net $ 48,886 $ 61,492 Our identifiable intangible assets at December 31, 2021 and 2020, originated from our acquisition of the Casper Terminal and are directly associated with our Terminalling services segment. The acquisition date fair value attributed to the intangible assets was based on the present value of the future revenue stream expected to be derived from our relationships with existing customers of the Casper Terminal and the additional service potential associated with these assets, which we expect to continue over a period of approximately 10 years. We amortize our intangibles on a straight-line basis over the 10 year estimated useful lives of these assets. The pre-tax amortization expense associated with intangible assets totaled $12.6 million for the years ended December 31, 2021, 2020 and 2019. We expect the annual pre-tax amortization expense associated with our intangible assets at December 31, 2021, to approximate $12.6 million for each of the next three years and $11.1 million for the fourth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redit Agreement In November 2018, we amended and restated our senior secured credit agreement, which we originally established in October 2014. We refer to the amended and restated senior secured credit agreement executed in November 2018 as the Credit Agreement and the original senior secured credit agreement as the Previous Credit Agreement. Our Credit Agreement amended and restated in its entirety our Previous Credit Agreement. On October 29, 2021, we entered into an amendment to our Credit Agreement, referred to as the Credit Agreement, as amended, with a syndicate of lenders. The Credit Agreement, as amended, extends the maturity date of the agreement by one year and decreases the aggregate borrowing capacity of the facility from $385 million to $275 million. The Credit Agreement, as amended, also reflects the resignation of Citibank, N.A. as administrative agent and swing line lender under the facility and the appointment of Bank of Montreal as the successor administrative agent and swing line lender under the facility. The Credit Agreement, as amended, sets forth provisions for replacing LIBOR with an alternative benchmark rate. Our Credit Agreement, as amended, matures on November 2, 2023. Our Credit Agreement, as amended, provides us with the ability to request an additional one-year maturity date extension, subject to the satisfaction of certain conditions including consent of the lenders, and allows us the option to increase the maximum amount of credit available up to a total facility size of $390 million, subject to receiving increased commitments from lenders and satisfaction of certain conditions. The Credit Agreement, as amended, keeps the financial covenants substantially consistent with our Credit Agreement. Our Credit Agreement, as amended, contains customary representations, warranties, covenants and events of default for facilities of this type. In connection with establishing the Credit Agreement, as amended, we incurred additional deferred financing costs of $1.6 million and expensed $258 thousand of previously deferred financing costs that were associated with the Credit Agreement prior to its amendment due primarily to a change in the lender base between the agreements. The deferred financing costs from the Credit Agreement, as amended, along with the remaining deferred financing costs from the Credit Agreement prior to the amendment will be amortized over the remaining term of the Credit Agreement, as amended, using the straight line method, which approximates the effective interest method. Our Credit Agreement, as amended, and any issuances of letters of credit are available for working capital, capital expenditures, general partnership purposes and continue the indebtedness outstanding under the Previous Credit Agreement. The Credit Agreement, as amended, includes an aggregate $20 million sublimit for standby letters of credit and a $20 million sublimit for swingline loans. Obligations under the Credit Agreement, as amended, are guaranteed by our restricted subsidiaries (as such term is defined therein) and are secured by a first priority lien on our assets and those of our restricted subsidiaries, other than certain excluded assets. Our borrowings under the Credit Agreement, as amended, bear interest at either a base rate plus an applicable margin ranging from 1.00% to 2.00%, or at a rate based on the London Interbank Offered Rate, or LIBOR, or a comparable or successor rate plus an applicable margin ranging from 2.00% to 3.00%. The applicable margin, as well as a commitment fee of 0.375% to 0.50% per annum on unused commitments under the Credit Agreement, as amended, will vary based upon our consolidated net leverage ratio, as defined in our Credit Agreement, as amended. Our Credit Agreement, as amended, contains affirmative and negative covenants that, among other things, limit or restrict our ability and the ability of our restricted subsidiaries to incur or guarantee debt, incur liens, make investments, make restricted payments, engage in certain business activities, engage in mergers, consolidations and other organizational changes, sell, transfer or otherwise dispose of assets, enter into burdensome agreements or enter into transactions with affiliates on terms that are not at arm’s length, in each case, subject to exceptions. Additionally, we are required to maintain the following financial ratios, each determined on a quarterly basis for the immediately preceding four quarter period then ended (or such shorter period as shall apply, on an annualized basis): • Consolidated Interest Coverage Ratio (as defined in the Credit Agreement) of at least 2.50 to 1.00; • Consolidated Net Leverage Ratio of not greater than 4.50 to 1.00 (or 5.00 to 1.00 at any time after we have issued at least $150 million of certain qualified unsecured notes and for so long as the notes remain outstanding (the “Qualified Notes Requirement”)). In addition, upon the consummation of a Specified Acquisition (as defined in our Credit Agreement, as amended), for the fiscal quarter in which the Specified Acquisition is consummated and for two fiscal quarters immediately following such fiscal quarter (the “Specified Acquisition Period”), if timely elected by us by written notice to the Administrative Agent, the maximum permitted ratio shall be increased to 5.00 to 1.00 (or 5.50 to 1.00 if the Qualified Notes Requirement has been met); and • after we have met the Qualified Notes Requirement, a Consolidated Senior Secured Net Leverage Ratio (as defined in the Credit Agreement, as amended) of not greater than 3.50 to 1.00 (or 4.00 to 1.00 during a Specified Acquisition Period). Our Credit Agreement, as amended, generally prohibits us from making cash distributions (subject to exceptions as set forth in the Credit Agreement). However, so long as no default exists or would be caused by making a cash distribution, we may make cash distributions to our unitholders up to the amount of our available cash (as defined in our partnership agreement). The Credit Agreement, as amended, contains events of default, including, but not limited to (and subject to grace periods in circumstances set forth in the Credit Agreement, as amended), the failure to pay any principal, interest or fees when due, failure to perform or observe any covenant (subject in some cases to certain grace periods or other qualifications), any representation, warranty or certification made or deemed made in the agreements or related loan documentation being untrue in any material respect when made, default under certain material debt agreements, commencement of bankruptcy or other insolvency proceedings, certain changes in our ownership or the ownership of our general partner, certain material judgments or orders, ERISA events or the invalidity of the loan documents. Upon the occurrence and during the continuation of an event of default under the agreements, the lenders may, among other things, terminate their commitments, declare any outstanding loans to be immediately due and payable and/or exercise remedies against us and the collateral as may be available to the lenders under the agreements and related documentation or applicable law. As of December 31, 2021, we were in compliance with the covenants set forth in our Credit Agreement, as amended. The weighted average interest rate on our outstanding indebtedness was 2.35% and 2.66% at December 31, 2021 and 2020, respectively, without consideration to the effect of our derivative contracts. Effective August 2020, we entered into an interest rate derivative with a notional amount of $150 million to manage our exposure to fluctuations in the rates of interest we are charged on our Credit Agreement. Refer to Note 18. Derivative Financial Instruments for additional discussion of this derivative contract. Our long-term debt balances included the following components as of the specified dates: December 31, 2021 2020 (in thousands) Revolving Credit Facility $ 168,000 $ 197,000 Less: Deferred financing costs, net (1,997) (1,520) Total long-term debt, net $ 166,003 $ 195,480 We determined the capacity available to us under the terms of our Credit Agreement, as amended, was as follows, as of the specified dates: December 31, 2021 2020 (in millions) Aggregate borrowing capacity under the Credit Agreement, as amended $ 275.0 $ 385.0 Less: Revolving Credit Facility amounts outstanding 168.0 197.0 Available under the Credit Agreement, as amended, based on capacity $ 107.0 $ 188.0 Available under the Credit Agreement, as amended, based on covenants (1) $ 80.0 $ 53.2 (1) Pursuant to the terms of our Credit Agreement, as amended, our borrowing capacity, currently, is limited to 4.5 times our trailing 12-month consolidated EBITDA. Interest expense associated with our outstanding indebtedness was as follows for the specified periods: For the Years Ended December 31, 2021 2020 2019 (in thousands) Interest expense on Credit Agreement $ 5,360 $ 8,103 $ 11,492 Capitalized interest on construction in progress — — (558) Amortization of deferred financing costs 1,131 829 1,072 Total interest expense $ 6,491 $ 8,932 $ 12,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12 Months Ended</t>
        </is>
      </c>
    </row>
    <row r="2">
      <c r="B2" s="2" t="inlineStr">
        <is>
          <t>Dec. 31, 2021</t>
        </is>
      </c>
    </row>
    <row r="3">
      <c r="A3" s="3" t="inlineStr">
        <is>
          <t>Organization, Consolidation and Presentation of Financial Statements [Abstract]</t>
        </is>
      </c>
    </row>
    <row r="4">
      <c r="A4" s="4" t="inlineStr">
        <is>
          <t>COLLABORATIVE ARRANGEMENT</t>
        </is>
      </c>
      <c r="B4" s="4" t="inlineStr">
        <is>
          <t>COLLABORATIVE ARRANGEMENT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pipeline fees of $24.3 million, $23.9 million and $21.0 million for the years ended December 31, 2021, 2020 and 2019, respectively, which are presented as “ Pipeline fees ” in our consolidated statements of operations. We have included a liability related to this agreement in “ Other current liabilities ” on our consolidated balance sheets of $0.5 million and $2.3 million at December 31, 2021 and 2020, respectively. As discussed in No te 4. Revenues , we have deferred revenue that represents cumulative revenue that has been deferred due to tiered billing provisions, which also results in a deferred pipeline fee expense that is recorded as assets on our Consolidated Balance Sheet. As such, we have included assets related to this agreement in “ Prepaid expenses ” of $1.7 million at December 31, 2021 and “ Other non-current assets ” of $1.9 million and $2.9 million at December 31, 2021 and 2020, respectively, which we will recognize as expense concurrently with the recognition of the associated revenues at out Hardisty Terminal. We had no amounts related to this agreement in “ Prepaid expenses ”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Housto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NONCONSOLIDATED VARIABLE INTEREST ENTITIES</t>
        </is>
      </c>
      <c r="B4" s="4" t="inlineStr">
        <is>
          <t xml:space="preserve">NONCONSOLIDATED VARIABLE INTEREST ENTITIES Historically w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These variable interest entities, or VIEs, include LRT Logistics Funding LLC, USD Fleet Funding LLC, USD Fleet Funding Canada Inc., and USD Logistics Funding Canada Inc. We treated these entities as variable interests under the applicable accounting guidance due to their having an insufficient amount of equity invested at risk to finance their activities without additional subordinated financial support. We were not the primary beneficiary of the VIEs, as we did not have the power to direct the activities that most significantly affected the economic performance of the VIEs, nor did we have the power to remove the managing member under the terms of the VIEs’ limited liability company agreements. Accordingly, we did not consolidate the results of the VIEs in our consolidated financial statements. As of the end of February 2021, the remaining railcar leases associated with these VIEs were either assigned directly to our customers or have expired. As such, we have terminated our relationship with these VIEs discussed herein effective as of the end of February 2021. The following tables summarize the total assets and liabilities between us and the VIEs as reflected in our consolidated balance sheets at December 31, 2020, as well as our maximum exposure to losses from entities in which we had a variable interest, but are not the primary beneficiary. Generally, our maximum exposure to losses was limited to amounts receivable for services we provided, reduced by any related liabilities. December 31, 2020 Total assets Total liabilities Maximum exposure to loss (in thousands) Accounts receivable $ 43 $ — $ 33 Deferred revenue — 10 — $ 43 $ 10 $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December 31, 2021, owns 11,557,090 of our common units representing a 41.7% limited partner interest in us. As of December 31, 2021, a value of up to $10.0 million of these common units were pledged as collateral under USDG’s letter of credit facility. USDG also provides us with general and administrative support services necessary for the operation and management of our business. USD Partners GP LLC, our general partner, currently owns all 461,136 of our general partner units representing a 1.7% general partner interest in us, as well as all of our incentive distribution rights. Pursuant to our partnership agreement, our general partner is responsible for our overall governance and operations. However, our general partner has no obligation to, does not intend to and has not implied that it would, provide financial support to or fund cash flow deficits of the Partnership. USD Marketing LLC, or USDM, is a wholly-owned subsidiary of USDG organized to promote contracting for services provided by our terminals and to facilitate the marketing of customer products. USD Terminals Canada II ULC, or USDTC II, is an indirect, wholly-owned Canadian subsidiary of USDG, organized for the purposes of pursuing expansion and other development opportunities associated with our Hardisty Terminal, pursuant to the Development Rights and Cooperation agreement between our wholly-owned subsidiary USD Terminals Canada ULC, or USDTC, and USDG. USDTC owns the legacy crude oil loading facility we refer to as the Hardisty Terminal. USDTC II completed construction of the Hardisty South expansion, or Hardisty South, which commenced operations in January 2019. Hardisty South, which is owned and operated by USDTC II, added one and one-half 120-railcar unit trains of transloading capacity per day, or approximately 112,500 barrels per day, of takeaway capacity to the terminal by modifying the existing loading rack and building additional infrastructure and trackage. USD Clean Fuels LLC, or USDCF, is a newly formed subsidiary of USD organized for the purpose of providing production and logistics solutions to the growing market for clean energy transportation fuels. Omnibus Agreement We are a party to an omnibus agreement with USD, USDG and certain of their subsidiaries, or the Omnibus Agreement, including our general partner that provide for the following: • our payment of an annual amount to USDG for providing certain general and administrative services by USDG and its affiliates and executive management services by officers of our general partner. We also incur and pay additional amounts that are based on the costs actually incurred by USDG and its affiliates in providing the services; • our right of first offer, or ROFO, to acquire any Hardisty expansion projects, as well as other additional midstream infrastructure that USD and USDG may construct or acquire in the future; • our obligation to reimburse USDG for any out-of-pocket costs and expenses incurred by USDG in providing general and administrative services (which reimbursement is in addition to certain expenses of our general partner and its affiliates that are reimbursed under our partnership agreement), as well as any other out-of-pocket expenses incurred by USDG on our behalf; and • an indemnity by USDG for certain environmental and other liabilities, and our obligation to indemnify USDG and its subsidiaries for events and conditions associated with the operation of our assets that occur after October 15, 2014, and for environmental liabilities related to our assets to the extent USDG is not required to indemnify us. So long as USDG controls our general partner, the Omnibus Agreement will remain in full force and effect. If USDG ceases to control our general partner, either party may terminate the Omnibus Agreement, provided that the indemnification obligations will remain in full force and effect in accordance with their terms. Payment of Annual Fee and Reimbursement of Expenses We pay USDG, in equal monthly installments, the annual amount USDG estimates will be payable by us during the calendar year for providing services for our benefit. The Omnibus Agreement provides that this amount, which included a fixed annual fee of $3.3 million for the years ended December 31, 2021 and 2020, and $3.6 million for the year ended December 31, 2019,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years ended December 31, 2021, 2020 and 2019 was $6.8 million, $7.4 million and $8.1 million, respectively, which amounts are included in “Selling, general and administrative — related party” in our consolidated statements of operations. We had a payable balance of $1.4 million and $0.3 million with respect to these costs at December 31, 2021 and 2020, respectively, included in “ Accounts payable and accrued expenses — related party” in our consolidated balance sheets. Right of First Offer In October 2014, we entered into the Omnibus Agreement with USD and USDG, pursuant to which we were granted a ROFO on any midstream infrastructure assets that they may develop, construct, or acquire for a period of seven years. In June 2021, we entered into an Amended and Restated Omnibus Agreement with USD, USDG and certain other of their subsidiaries, which amends and restates the Omnibus Agreement, dated October 15, 2014, to extend the termination date of the ROFO period as defined in the Omnibus Agreement, by an additional five years such that the ROFO Period will terminate on October 15, 2026 unless a Partnership Change of Control, as defined in the Omnibus Agreement, occurs prior to such date. Under the Omnibus Agreement, prior to engaging in any negotiation regarding the sale, transfer or disposition of certain specified expansion projects at our Hardisty Terminal retained by USDG or any other midstream infrastructure assets that USD or USDG may develop, construct or acquire, USD or USDG is required to provide written notice to us setting forth the material terms and conditions upon which USD or USDG would sell or transfer such assets or businesses to us. Following the receipt of such notice, we will have 60 days to determine whether the asset is suitable for our business at that particular time and to propose a transaction with USD or USDG. We and USD or USDG will then have 60 days to negotiate in good faith to reach an agreement on such transaction. If we and USD or USDG, as applicable, are unable to agree on terms during such 60-day period, then USD or USDG, as applicable, may transfer such asset to any third party during a 180-day period following the expiration of such 60-day period on terms generally no less favorable to the third party than those included in the written notice. Our decision to make any offer will require the approval of the conflicts committee of the board of directors of our general partner. The consummation and timing of any acquisition by us of the assets covered by our ROFO will depend on, among other factors, USD or USDG’s decision to sell an asset covered by our ROFO, our ability to reach an agreement with USD or USDG on the price and other terms and our ability to obtain financing on acceptable terms. USD or USDG are under no obligation to accept any offer that we may choose to make. Additionally, the approval of Energy Capital Partners is required for the sale of any assets by USD or its subsidiaries, including sales to or by USDG and us (other than sales in the ordinary course of business), acquisitions of securities of other entities that exceed specified materiality thresholds and any material unbudgeted expenditures or deviations from our approved budgets. Energy Capital Partners may make these decisions free of any duty to us and our unitholders. This approval would be required for the potential acquisition by us of any Hardisty expansion projects, as well as any other projects or assets that USD or USDG may develop or acquire in the future or any third-party acquisition we may intend to pursue jointly or independently from USD or USDG. Energy Capital Partners is under no obligation to approve any such transaction. Indemnification USDG indemnifies us for liabilities, subject to an aggregate deductible of $500,000 relating to: • the consummation of the transactions in connection with USDG’s initial contribution of assets to us in October 2014; • events and conditions associated with any assets retained by USDG; and • all tax liabilities attributable to the assets contributed to us that arose prior to the closing of USDG’s initial contribution of assets to us in October 2014. Marketing Services Agreement — Stroud Terminal In connection with our purchase of the Stroud Terminal, we entered into a Marketing Services Agreement with USDM, or the Stroud Terminal MSA, in May 2017, whereby we granted USDM the right to market the capacity at the Stroud Terminal in excess of the original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now apply to all throughput at the Stroud Terminal in excess of the throughput necessary for the Stroud Terminal to generate Adjusted EBITDA that is at least equal to the average monthly Adjusted EBITDA derived from the initial Stroud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OFO with respect to midstream projects developed by USDG. Payments made under the Stroud Terminal MSA during the periods presented in this Report are discussed below under the heading “ Related Party Revenue and Deferred Revenue. ” Marketing Services Agreement - West Colton Terminal In June 2021, we entered into a new terminalling services agreement with USDCF that is supported by a minimum throughput commitment to USDCF from an investment-grade rated, refining customer as well as a performance guaranty from USD. The terminalling services agreement provides for the inbound shipment of renewable diesel on rail at our West Colton Terminal and the outbound shipment of the product on tank trucks to local consumers. The new terminalling services agreement has an initial term of five years and commenced on December 1, 2021. We have modified our existing West Colton Terminal so that it now has the capability to transload renewable diesel in addition to the ethanol that it has been transloading. In exchange for the new terminalling agreement at our West Colton Terminal with USDCF discussed above, we also entered into a Marketing Services Agreement in June 2021, or the West Colton MSA, with USDCF pursuant to which we agreed to grant USDCF marketing and development rights pertaining to future renewable diesel opportunities associated with the West Colton Terminal in excess of the initial renewable diesel terminalling services agreement simultaneously executed in June 2021 between us and USDCF. These rights entitle USDCF to market all additional renewable diesel opportunities at the West Colton Terminal during the initial term of the USDCF agreement, and following the initial term of that agreement, all renewable diesel opportunities at the West Colton Terminal in excess of the throughput necessary to generate Adjusted EBITDA for the West Colton Terminal that is at least equal to the average monthly Adjusted EBITDA derived from the initial USDCF agreement during the 12 months prior to expiration of that agreement’s initial five-year term. Pursuant to the West Colton MSA, USDCF will fund any related capital costs associated with increasing the throughput or efficiency of the terminal to handle additional renewable diesel opportunities. In addition, we granted USDCF the right to develop other renewable diesel projects at the West Colton Terminal in exchange for a per barrel fee covering our associated operating costs. Any such development projects would be wholly-owned by USD and would be subject to the ROFO with respect to midstream infrastructure developed by USD. There have been no payments made under the West Colton MSA during the periods presented in this Report. Hardisty Terminalling Services Agreement We entered into a terminalling services agreement with USDTC II in 2019, whereby Hardisty South will provide terminalling services for a third-party customer of our Hardisty Terminal for contracted capacity that exceeds the transloading capacity currently available. We incurred $8.1 million, $8.3 million and $5.0 million of expenses pursuant to the arrangement for the years ended December 31, 2021, 2020, and 2019, respectively, which amounts are included in “ Operating and maintenance expense — related party ” in our consolidated statements of operations. These costs represent the same rate, on a per barrel basis, that we received as revenue from our third-party customer, which is included in “ Terminalling Services ” revenue in our consolidated statements of operations. Additionally, in conjunction with the agreement, we recorded a contract asset of $2.5 million and $1.7 million at December 31, 2021 and 2020, respectively, on our consolidated balance sheet in “ Other current assets — related party” and “ Other non-current assets — related party,” representing prepaid expense associated with this agreement due to tiered billing provisions in the related terminalling services agreements. Hardisty Shared Facilities Agreement USDTC facilitates the provision of services on behalf of USDTC II pursuant to the terms of a shared facilities agreement, which includes all subcontracted railcar loading, operating, maintenance, pipeline and management services for the entire Hardisty Terminal, including Hardisty South owned by USDTC II. USDTC passes through a proportionate amount of the cost of such services to USDTC II. Our financial statements only reflect the cost incurred by USDTC. Related Party Revenue and Deferred Revenue We have agreements to provide terminalling and fleet services for USDM with respect to our Hardisty Terminal and terminalling services with respect to our Stroud Terminal, which also include reimbursement to us for certain out-of-pocket expenses we incur, discussed in more detail below. Additionally, as previously discussed, we also entered into a new terminalling services agreement at our West Colton Terminal with USDCF that became effective December 1, 2021. USDM assumed the rights and obligations for terminalling capacity at our Hardisty Terminal from another customer in June 2017 to facilitate the origination of crude oil barrels by the Stroud customer from our Hardisty Terminal for delivery to the Stroud Terminal. As a result of USDM assuming these rights and obligations and in order to accommodate the needs of the Stroud customer, the contracted term for the capacity held by USDM at our Hardisty Terminal was extended from June 30, 2019 to June 30, 2020. The terms and conditions of these agreements were similar to the terms and conditions of agreements we have with other parties at the Hardisty Terminal that are not related to us. USDM’s agreement with the third-party customer was renewed and extended, effective July 1, 2020, and USDM subsequently assigned its terminalling services agreement with the third-party customer directly to us and is therefore no longer a customer at our Hardisty Terminal. USDM controlled approximately 25% of the available monthly capacity of the Hardisty Terminal through June 30, 2020. In connection with our purchase of the Stroud Terminal, we also entered into a Marketing Services Agreement with USDM, as discussed above. Pursuant to the terms of the agreement, we receive a fixed amount per barrel from USDM in exchange for marketing the additional capacity available at the Stroud Terminal. Effective August 2021, upon the commencement of the contract changes associated with the successful completion of the diluent recovery unit, or DRU project, the existing customer elected to fully terminate the volume commitments attributable to USDM at the Stroud Terminal, and therefore effective August 2021, we are no longer receiving a fixed fee payment from USDM. However, the MSA is still effective for any future customer contracts obtained by USDM at the Stroud Terminal. We include amounts received pursuant to these arrangements as revenue in the table below under “ Terminalling services — related party ” in our consolidated statements of operations. Additionally, we received revenue from USDM for the lease of 200 railcars pursuant to the terms of an existing agreement with us, which is included in the table below under “ Fleet leases — related party ” and “ Fleet Services — related party ” and in our consolidated statements of operations. Our related party revenue from USD and affiliates are presented below in the following table for the indicated periods: For the Years Ended December 31, 2021 2020 2019 (in thousands) Terminalling services — related party $ 2,753 $ 10,031 $ 19,580 Fleet leases — related party 3,935 3,935 3,935 Fleet services — related party 910 910 910 Freight and other reimbursables — related party — 66 238 $ 7,598 $ 14,942 $ 24,663 We had the following amounts outstanding with USD and affiliates on our consolidated balance sheets as presented below in the following table for the indicated periods: December 31, 2021 2020 (in thousands) Accounts receivable — related party $ 2,953 $ 2,460 Accounts payable and accrued expenses — related party (1) $ 63 $ 64 Other current and non-current assets — related party (2) $ 2,487 $ 1,721 Other current liabilities — related party (3) $ 64 $ — Deferred revenue — related party (4) $ — $ 410 (1) Does not include amounts payable to related parties associated with the Omnibus Agreement, as discussed above. (2) Includes a contract asset associated with the Hardisty Terminalling Services Agreement with USDTC II, as discussed above. Also includes a contract asset associated with a lease agreement with USDM, Refer to Note 4. Revenues for further discussion. (3) Represents a contract liability associated with a lease agreement with USDM and cumulative revenue that has been deferred due to tiered billing provisions. Refer to Note 4. Revenues for further discussion. (4) Represents deferred revenues associated with our fleet services agreements with USD and affiliates for amounts we have collected from them for their prepaid leases. Cash Distributions We paid the following aggregate cash distributions to USDG as a holder of our common units and with respect to the February 2020 payment date and dates before, the sole owner of our subordinated units and to USD Partners GP LLC as sole holder of our general partner interest and IDRs. For the Year Ended December 31, 2021 Distribution Declaration Date Record Date Distribution Amount Paid to Amount Paid to (in thousands) January 28, 2021 February 10, 2021 February 19, 2021 $ 1,283 $ 51 April 22, 2021 May 5, 2021 May 14, 2021 1,312 52 July 21, 2021 August 4, 2021 August 13, 2021 1,341 53 October 21, 2021 November 3, 2021 November 12, 2021 1,370 55 $ 5,306 $ 211 For the Year Ended December 31, 2020 Distribution Declaration Date Record Date Distribution Amount Paid to Amount Paid to (in thousands) January 30, 2020 February 10, 2020 February 19, 2020 $ 4,276 $ 372 April 23, 2020 May 5, 2020 May 15, 2020 1,283 51 July 23, 2020 August 4, 2020 August 14, 2020 1,283 51 October 22, 2020 November 3, 2020 November 13, 2020 1,283 51 $ 8,125 $ 525 For the Year Ended December 31, 2019 Distribution Declaration Date Record Date Distribution Amount Paid to Amount Paid to (in thousands) January 31, 2019 February 11, 2019 February 19, 2019 $ 4,161 $ 285 April 26, 2019 May 7, 2019 May 15, 2019 4,189 308 July 24, 2019 August 6, 2019 August 14, 2019 4,218 329 October 24, 2019 November 4, 2019 November 14, 2019 4,247 351 $ 16,815 $ 1,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ail Service Agreements We have rail service agreements at our terminal facilities with labor service providers that expired at various dates through 2020. After the initial term of the agreements, the rail service contracts will continue to be in effect for consecutive one-year terms unless either party provides the other party written notice prior to the end of the term. Under these agreements, we incurred $13.8 million, $10.8 million and $14.8 million in service fees for the years ended December 31, 2021, 2020 and 2019, respectively, which are recorded in “ Subcontracted rail services ” within our consolidated statements of operations. Conting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We manage our businesse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and renewable diesel from railcars, including related logistics services. We also facilitate rail-to-pipeline shipments of crude oil. Our terminalling services segment also charges minimum monthly fees to store crude oil in tanks that are leased to our customers. The Fleet services segment provides customers with railcars and fleet services related to the transportation of liquid hydrocarbons under multi-yea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ODM regularly reviews financial information about both segments in order to allocate resources and evaluate performance. Our CODM assesses segment performance based on the cash flows produced by our established reporting segments using Segment Adjusted EBITDA. Segment Adjusted EBITDA is a measure calculated in accordance with GAAP. We define Segment Adjusted EBITDA as “ Net income (loss) ” of each segment adjusted for depreciation and amortization, interest, income taxes, changes in contract assets and liabilities, deferred revenu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Segment Allocation of Certain Selling, General and Administrative Costs Historically, we have allocated certain selling, general and administrative expenses to our Terminalling services and Fleet services segments that included corporate function personnel costs for managing our business that are allocated to us by our general partner, as well as other administrative expenses including audit fees and certain consulting fees. Beginning with the first quarter in 2021, these selling, general, and administrative expenses that are not directly related to operating our Terminalling services and Fleet services segments will now be allocated to corporate selling, general, and administrative expenses to better reflect the financial results of our Terminalling services and Fleet services segments. The effect of the change in allocation of the certain selling, general and administrative expenses increases the segment profit for both the Terminalling and Fleet segments with a corresponding increase to the loss associated with Corporate activities, as compared to the method of allocation that was used in the prior periods. For the Year Ended December 31, 2021 Terminalling Fleet Corporate Total (in thousands) Revenues Terminalling services $ 113,810 $ — $ — $ 113,810 Terminalling services — related party 2,753 — — 2,753 Fleet leases — related party — 3,935 — 3,935 Fleet services — 24 — 24 Fleet services — related party — 910 — 910 Freight and other reimbursables 525 141 — 666 Freight and other reimbursables — related party — — — — Total revenues 117,088 5,010 — 122,098 Operating costs Subcontracted rail services 13,838 — — 13,838 Pipeline fees 24,324 — — 24,324 Freight and other reimbursables 525 141 — 666 Operating and maintenance 15,215 3,976 — 19,191 Selling, general and administrative 4,348 296 12,558 17,202 Goodwill impairment loss — — — — Depreciation and amortization 22,075 — — 22,075 Total operating costs 80,325 4,413 12,558 97,296 Operating income (loss) 36,763 597 (12,558) 24,802 Interest expense — — 6,491 6,491 Gain associated with derivative instruments — — (4,129) (4,129) Foreign currency transaction loss (gain) 290 (2) 25 313 Other income, net (29) — (2) (31) Provision for income taxes 629 71 — 700 Net income (loss) $ 35,873 $ 528 $ (14,943) $ 21,458 Total assets $ 213,250 $ 4,958 $ 3,383 $ 221,591 Capital expenditures $ 2,389 $ — $ — $ 2,389 For the Year Ended December 31, 2020 Terminalling Fleet Corporate Total (in thousands) Revenues Terminalling services $ 104,053 $ — $ — $ 104,053 Terminalling services — related party 10,031 — — 10,031 Fleet leases— related party — 3,935 — 3,935 Fleet services — 203 — 203 Fleet services — related party — 910 — 910 Freight and other reimbursables 744 101 — 845 Freight and other reimbursables — related party — 66 — 66 Total revenues 114,828 5,215 — 120,043 Operating costs Subcontracted rail services 10,845 — — 10,845 Pipeline fees 23,862 — — 23,862 Freight and other reimbursables 744 167 — 911 Operating and maintenance 14,650 4,096 — 18,746 Selling, general and administrative 5,767 879 11,611 18,257 Goodwill impairment loss 33,589 — — 33,589 Depreciation and amortization 21,496 — — 21,496 Total operating costs 110,953 5,142 11,611 127,706 Operating income (loss) 3,875 73 (11,611) (7,663) Interest expense — — 8,932 8,932 Loss associated with derivative instruments — — 3,896 3,896 Foreign currency transaction loss 188 1 78 267 Other income, net (891) (7) (5) (903) Provision for (benefit from) income taxes 453 (494) — (41) Net income (loss) $ 4,125 $ 573 $ (24,512) $ (19,814) Total assets $ 228,214 $ 8,668 $ 666 $ 237,548 Capital expenditures $ 484 $ — $ — $ 484 For the Year Ended December 31, 2019 Terminalling Fleet Corporate Total (in thousands) Revenues Terminalling services $ 87,173 $ — $ — $ 87,173 Terminalling services — related party 19,580 — — 19,580 Fleet leases — related party — 3,935 — 3,935 Fleet services — 208 — 208 Fleet services — related party — 910 — 910 Freight and other reimbursables 1,164 448 — 1,612 Freight and other reimbursables — related party 7 231 — 238 Total revenues 107,924 5,732 — 113,656 Operating costs Subcontracted rail services 14,777 — — 14,777 Pipeline fees 20,971 — — 20,971 Freight and other reimbursables 1,171 679 — 1,850 Operating and maintenance 11,848 4,069 — 15,917 Selling, general and administrative 6,159 964 11,721 18,844 Goodwill impairment loss — — — — Depreciation and amortization 20,664 — — 20,664 Total operating costs 75,590 5,712 11,721 93,023 Operating income (loss) 32,334 20 (11,721) 20,633 Interest expense — — 12,006 12,006 Loss associated with derivative instruments — — 1,420 1,420 Foreign currency transaction loss (gain) (90) 9 446 365 Other income, net (324) — (12) (336) Provision for income taxes 634 28 — 662 Net Income (loss) $ 32,114 $ (17) $ (25,581) $ 6,516 Total assets $ 276,248 $ 12,398 $ 920 $ 289,566 Capital expenditures $ 8,440 $ — $ — $ 8,440 Segment Adjusted EBITDA The following tables present the computation of Segment Adjusted EBITDA, which is a measure determined in accordance with GAAP, for each of our segments for the periods indicated: For the Years Ended December 31, Terminalling Services Segment 2021 2020 2019 (in thousands) Net income $ 35,873 $ 4,125 $ 32,114 Interest income (1) (2) (25) (58) Depreciation and amortization 22,075 21,496 20,664 Provision for income taxes 629 453 634 Foreign currency transaction loss (gain) (2) 290 188 (90) Loss associated with disposal of assets 11 — 57 Goodwill impairment loss — 33,589 — Non-cash deferred amounts (3) 3,606 1,637 2,809 Segment Adjusted EBITDA $ 62,482 $ 61,463 $ 56,130 (1) Represents interest income associated with our Terminalling Services segment that is included in “ Other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For the Years Ended December 31, Fleet Services Segment 2021 2020 2019 (in thousands) Net income (loss) $ 528 $ 573 $ (17) Provision for (benefit from) income taxes 71 (494) 28 Interest income (1) — (7) — Foreign currency transaction loss (gain) (2) (2) 1 9 Segment Adjusted EBITDA $ 597 $ 73 $ 20 (1) Represents interest income associated with our Fleet Services segment that is included in “ Other income, net ” in our consolidated statements of operations. (2) Represents foreign exchange transaction amounts associated with activities between our U.S. and Canadian subsidiaries. The following tables summarize the geographic data for our continuing operations. Revenues are attributed to countries based on the local currency of our reporting subsidiaries for which the obligation is performed. For the Year Ended December 31, 2021 U.S. Canada Total (in thousands) Revenues Third party $ 31,597 $ 82,903 $ 114,500 Related party $ 7,598 $ — $ 7,598 Total assets $ 157,291 $ 64,300 $ 221,591 For the Year Ended December 31, 2020 U.S. Canada Total (in thousands) Revenues Third party $ 30,838 $ 74,263 $ 105,101 Related party $ 9,051 $ 5,891 $ 14,942 Total assets $ 165,131 $ 72,417 $ 237,548 For the Year Ended December 31, 2019 U.S. Canada Total (in thousands) Revenues Third party $ 32,459 $ 56,534 $ 88,993 Related party $ 9,013 $ 15,650 $ 24,663 Total assets $ 218,778 $ 70,788 $ 289,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U.S. Federal and State Income Taxes We are treated as a partnership for U.S. federal and most state income tax purposes, with each partner being separately taxed on their share of our taxable income. We have elected to classify one of our subsidiaries, USD Rail LP, as an entity taxable as a corporation for U.S. federal income tax purposes due to treasury regulations that do not permit the income of this subsidiary to be classified as “qualifying income” as such term is defined in §7704(d) of the Internal Revenue Code of 1986 as amended, or the Code. We are also subject to state franchise tax in the state of Texas, which is treated as an income tax under the applicable accounting guidance. Our U.S. federal income tax expense is based on the statutory federal income tax rate of 21% as applied to USD Rail LP’s taxable income of $0.2 million, for the year ended December 31, 2021 and a loss of $0.2 million, for the years ended December 31, 2020 and 2019. Foreign Income Taxes Our Canadian operations are conducted through entities that are subject to Canadian federal and Alberta provincial income taxes. We recognize income tax expense in our consolidated financial statements based on enacted rates in effect for the periods presented. As such for the year ended December 31, 2021, income tax expense for our Canadian operations is calculated using the combined federal and provincial income tax rate of 23%, representing a 15% federal income tax rate and a 8% provincial income tax rate. For the years ended December 31, 2020 and 2019, income tax expense of our Canadian operations was determined based on the combined federal and provincial income tax rate of 24% and 26.5%, respectively. The combined income tax rate of 23%, representing a 15% federal income tax rate and an 8% provincial income tax rate was used to compute the deferred income tax benefit, representing the impact of temporary differences that are expected to reverse in the future. CARES Act On March 27, 2020, the United States legislation referred to as the Coronavirus Aid, Relief, and Economic Security Act, or CARES Act, was signed into law. The CARES Act is an emergency economic stimulus package enacted in response to the coronavirus outbreak which, among other measures, contains numerous income tax provisions. Some of these tax provisions are expected to be effective retroactively for tax years ending before the date of enactment. For us, the most significant change included in the CARES Act was the impact to U.S. net operating loss carryback provisions. U.S. net operating losses incurred in tax years 2018, 2019, and 2020 can now be fully carried back to the preceding five tax years and may be used to fully offset taxable income (i.e., they are not subject to the 80% net income offset limitation of Section 172 of the U.S. Tax Code). As a result of these CARES Act changes, for the year ended December 31, 2020 we recognized a current tax benefit of $536 thousand, for a claimable tax refund by carrying back the U.S. net operating losses incurred in 2018, 2019, and 2020. We also recognized a one-time deferred tax expense of $46 thousand in 2020 due to the net effect of utilizing all U.S. net operating loss deferred tax assets and releasing the corresponding U.S. valuation allowance as of December 31, 2019. The tax impacts of the CARES Act were computed with the best available information and any remaining refund is in the process of being claimed. We do not expect any material changes to the tax provision in future years associated with these refundable tax claims. Consolidated Provision for (Benefit from) Income Taxes The domestic and foreign components of our income (loss) before income taxes is presented in the following table: Years Ended December 31, 2021 2020 2019 (in thousands) Domestic $ 19,749 $ (20,882) $ 4,497 Foreign 2,409 1,027 2,681 Income (loss) before income taxes $ 22,158 $ (19,855) $ 7,178 Effective Income Tax Rate Reconciliation The following table presents a reconciliation of our income tax based on the U.S. federal statutory income tax rate to our effective income tax rate: Years Ended December 31, 2021 2020 2019 (in thousands) Income tax expense (benefit) at the U.S. federal statutory rate $ 4,653 21 % $ (4,169) 21 % $ 1,507 21 % Amount attributable to partnership not subject to income tax (4,043) (18) % 4,388 (22) % (957) (13) % Foreign income tax rate differential 101 — % 194 (1) % 140 2 % Alberta provincial tax rate change — — % — — % (56) (1) % State income tax expense — — % — — % 22 — % Tax incentives — — % (472) 2 % — — % Other (45) — % — — % — — % Change in valuation allowance 34 — % 18 — % 6 — % Provision for (benefit from) income taxes $ 700 3 % $ (41) — % $ 662 9 % Our year-to-date 2021 provision for income taxes resulted in an annual effective income tax rate of 3% on a consolidated basis for fiscal year 2021. This rate incorporates the applicable income tax rates of the various domestic and foreign tax jurisdictions to which we are subject. Years Ended December 31, 2021 2020 2019 (in thousands) Current income tax expense U.S. federal income tax expense (benefit) $ 8 $ (536) $ — State income tax expense — — 28 Canadian federal and provincial income tax expense 1,008 1,468 555 Total current income tax expense 1,016 932 583 Deferred income tax expense (benefit) U.S. federal income tax expense 63 39 — Canadian federal and provincial income tax expense (benefit) (379) (1,012) 79 Total change in deferred income tax expense (benefit) (316) (973) 79 Provision for (benefit from) income taxes $ 700 $ (41) $ 662 Our deferred income tax assets and liabilities reflect the income tax effect of differences between the carrying amounts of our assets and liabilities for financial reporting purposes and the amounts used for income tax purposes. Our deferred income tax assets are included in “ Other non-current assets ” and deferred income tax liabilities are included in “ Other non-current liabilities” on our consolidated balance sheets. Major components of deferred income tax assets and liabilities associated with our operations were as follows as of the dates indicated: December 31, 2021 U.S. Foreign Total (in thousands) Deferred income tax assets Property and equipment $ — $ 997 $ 997 Capital loss carryforwards — 427 427 Operating loss carryforwards — — — Deferred income tax liabilities Prepaid expenses (102) — (102) Valuation allowance — (427) (427) Deferred income tax asset (liability), net $ (102) $ 997 $ 895 December 31, 2020 U.S. Foreign Total (in thousands) Deferred income tax assets Property and equipment $ — $ 619 $ 619 Capital loss carryforwards — 414 414 Operating loss carryforwards 31 — 31 Deferred income tax liabilities Prepaid expenses (71) — (71) Valuation allowance — (414) (414) Deferred income tax asset (liability), net $ (40) $ 619 $ 579 We had no loss carryforwards for U.S. federal tax purposes remaining at December 31, 2021. We had loss carryforwards of $0.1 million remaining as of December 31, 2020 that originated in 2019. We had loss carryforwards for Canadian tax purposes of $4.8 million and $4.7 million as of December 31, 2021 and 2020, respectively. The portion of our Canadian losses for capital items amount to $3.7 million and do not expire under currently enacted Canadian tax law, while $1.1 million of the losses relates to Canadian operating losses and will expire between 2034 and 2041. We are subject to examination by the taxing authorities for the years ended December 31, 2020, 2019 and 2018. We did not have any unrecognized income tax benefits or any income tax reserves for uncertain tax positions as of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1</t>
        </is>
      </c>
    </row>
    <row r="3">
      <c r="A3" s="3" t="inlineStr">
        <is>
          <t>Risks and Uncertainties [Abstract]</t>
        </is>
      </c>
    </row>
    <row r="4">
      <c r="A4" s="4" t="inlineStr">
        <is>
          <t>MAJOR CUSTOMERS AND CONCENTRATION OF CREDIT RISK</t>
        </is>
      </c>
      <c r="B4" s="4" t="inlineStr">
        <is>
          <t>MAJOR CUSTOMERS AND CONCENTRATION OF CREDIT RISK The following tables provide the percentage of total revenues attributable to a single customer from which 10% or more of total revenues are derived: For the Year Ended December 31, 2021 Total Revenues by Major Customer Percentage of Total Company Revenues Percentage of Customer Revenues in Terminalling Services Segment Percentage of Customer Revenues in Fleet Services Segment Customer A $ 50,643 41% 100% —% Customer B $ 22,876 19% 100% —% Customer C $ 16,206 13% 100% —% Customer D $ 14,196 12% 100% —% Customer E $ 7,597 6% 36% 64% For the Year Ended December 31, 2020 Total Revenues by Major Customer Percentage of Total Company Revenues Percentage of Customer Revenues in Terminalling Services Segment Percentage of Customer Revenues in Fleet Services Segment Customer A $ 45,021 38% 100% —% Customer B $ 21,860 18% 100% —% Customer C $ 16,227 14% 100% —% Customer D $ 13,289 11% 100% —% Customer E $ 15,044 13% 67% 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Our net income, or loss, and cash flows are subject to fluctuations resulting from changes in interest rates on our variable rate debt obligations and from changes in foreign currency exchange rates, particularly with respect to the U.S. dollar and the Canadian dollar. We currently use interest rate derivative instruments, specifically swaps, to manage the risks associated with market fluctuations in interest rates on our variable rate debt and to reduce volatility in our cash flows. We have not historically designated, nor do we expect to designate, our derivative financial instruments as hedges of the underlying risk exposure. All of our financial instruments are employed in connection with an underlying asset, liability and/or forecasted transaction and are not entered into for speculative purposes. Interest Rate Derivatives Under our Credit Agreement, one-month LIBOR is used as the index rate for the interest we are charged on amounts borrowed under our Revolving Credit Facility. In November 2017, we entered into a five-year interest rate collar contract with a $100 million notional value. The collar established a range where we paid the counterparty if the one-month Overnight Index Swap, or OIS, fell below the established floor rate of 1.70%, and the counterparty paid us if the one-month OIS rate exceeded the established ceiling rate of 2.50%. The collar settled monthly through the termination date. No payments or receipts were exchanged on the interest rate collar contracts unless interest rates rose above or fell below the pre-determined ceiling or floor rate. Prior to February 2019, our interest rate collar contract discussed above was based on one-month LIBOR, which is being phased out by financial institutions in the United States. In September 2020, we terminated our existing interest rate collar discussed above and simultaneously entered into a new interest rate swap that was made effective as of August 2020. The new interest rate swap is a five-year contract with a $150 million notional value that fixes our one-month LIBOR to 0.84% for the notional value of the swap agreement instead of the variable rate that we pay under our Credit Agreement. The swap settles monthly through the termination date in August 2025. Derivative Positions We recorded all of our derivative financial instruments at their fair values in the line items specified below within our consolidated balance sheets, the amounts of which were as follows at the dates indicated: December 31, 2021 2020 (in thousands) Other non-current assets 1,995 — Other current liabilities $ (583) $ (1,086) Other non-current liabilities — (2,743) $ 1,412 $ (3,829) We have not designated our derivative financial instruments as hedges of our interest rates exposure. As a result, changes in the fair value of these derivatives are recorded as “ Loss (gain) associated with derivative instruments ” in our consolidated statements of operations. The losses or gain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Years Ended December 31, 2021 2020 2019 (in thousands) Loss (gain) associated with derivative instruments $ (4,129) $ 3,896 $ 1,420 We determine the fair value of our derivative financial instruments using third-party pricing information that is derived from observable market inputs, which we classify as level 2 with respect to the fair value hierarchy. The following table presents summarized information about the fair values of our outstanding interest rate contracts for the periods indicated: December 31, 2021 December 31, 2020 Notional Interest Rate Parameters Fair Value Fair Value (in thousands) Swap Agreements Swap maturing August 2025 $ 150,000,000 0.84 % $ 1,412 $ (3,829) For more information on our accounting policies regarding derivatives, refer to the derivative financial instruments discussion in Note 2. Summary of Significant Accounting Poli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1</t>
        </is>
      </c>
    </row>
    <row r="3">
      <c r="A3" s="3" t="inlineStr">
        <is>
          <t>Equity [Abstract]</t>
        </is>
      </c>
    </row>
    <row r="4">
      <c r="A4" s="4" t="inlineStr">
        <is>
          <t>PARTNERS' CAPITAL</t>
        </is>
      </c>
      <c r="B4" s="4" t="inlineStr">
        <is>
          <t>PARTNERS ’ CAPITAL Our common units represent and subordinated units represented limited partner interests in us. The holders of common units are and subordinated units were entitled to participate in partnership distributions and to exercise the rights and privileges available to limited partners under our partnership agreement. In February 2019, pursuant to the terms set forth in our partnership agreement, the fourth and final vesting tranche of 38,750 Class A units vested and was converted into our common units. We determined that each vested Class A unit would receive one common unit at conversion based upon our distributions paid for the four preceding quarters. As a result, the final tranche of 38,750 Class A units were converted into 38,750 common units and no Class A units remain outstanding at December 31, 2021. Our Class A units were limited partner interests in us that entitled the holders to nonforfeitable distributions that were equivalent to the distributions paid with respect to our common units (excluding any arrearages of unpaid minimum quarterly distributions from prior quarters) and, as a result, were considered participating securities. Our Class A units did not have voting rights and vested in four equal annual installments over the four years following October 15, 2014 only if we grew our annualized distributions each year. If we did not achieve positive distribution growth in any of those years, the Class A units that would otherwise vest for that year would have been forfeited. The Class A units contained a conversion feature, which, upon vesting, provided for the conversion of the Class A units into common units based on a conversion factor that was tied to the level of our distribution growth for the applicable year. The conversion factor was 1.00 for the first vesting tranche, 1.50 for the second vesting tranche, 1.00 for the third vesting tranche, and 1.00 for the fourth vesting tranche. All of our subordinated units converted into common units on a one-for-one basis in separate sequential tranches. Each tranche was comprised of 20.0% of the subordinated units issued in conjunction with our initial organization. Each separate tranche was eligible to convert on or after December 31, 2015 (but no more frequently than once in any twelve-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were no arrearages in the payment of the minimum quarterly distribution on our common units. For each successive tranche, the four quarter period specified in clauses (i) and (ii) above must have commenced after the four quarter period applicable to any prior tranche of subordinated units. In February 2020, pursuant to the terms set forth in our partnership agreement, we converted the fifth and final tranche of 2,092,709 of our subordinated units into common units upon satisfaction of the conditions established for conversion. Pursuant to the terms of the USD Partners LP Amended and Restated 2014 Long-Term Incentive Plan, which we refer to as the A/R LTIP, our phantom unit awards, or Phantom Units, granted to directors and employees of our general partner and its affiliates, which are classified as equity, are converted into our common units upon vesting. Equity-classified Phantom Units totaling 602,350 vested during 2021, of which 424,163 were converted into our common units after 178,187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20. Unit Based Compensation . The board of directors of our general partner has adopted a cash distribution policy pursuant to which we intend to distribute at least the minimum quarterly distribution of $0.2875 per unit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s are determined by our general partner. For the quarter ended December 31, 2021, the board of directors of our general partner determined that we had sufficient available cash after the establishment of cash reserves and the payment of our expenses to distribute $0.121 per unit on all of our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COMPENSATION</t>
        </is>
      </c>
      <c r="B1" s="2" t="inlineStr">
        <is>
          <t>12 Months Ended</t>
        </is>
      </c>
    </row>
    <row r="2">
      <c r="B2" s="2" t="inlineStr">
        <is>
          <t>Dec. 31, 2021</t>
        </is>
      </c>
    </row>
    <row r="3">
      <c r="A3" s="3" t="inlineStr">
        <is>
          <t>Share-based Payment Arrangement [Abstract]</t>
        </is>
      </c>
    </row>
    <row r="4">
      <c r="A4" s="4" t="inlineStr">
        <is>
          <t>UNIT BASED COMPENSATION</t>
        </is>
      </c>
      <c r="B4" s="4" t="inlineStr">
        <is>
          <t>UNIT BASED COMPENSATION Class A units As provided for in our partnership agreement, we granted 250,000 non-voting Class A units to certain executive officers and other key employees of our general partner who provided services to us. In February 2019, pursuant to the terms set forth in our partnership agreement, the fourth and final vesting tranche of 38,750 Class A units vested based upon our distributions paid for the four preceding quarters and were converted on a basis of one common unit for each Class A unit. As a result we converted 38,750 class A units into 38,750 common units in 2019 and no Class A units remained outstanding at December 31, 2021, 2020 or 2019. Years Ended December 31, 2021 2020 2019 Class A units outstanding at beginning of period — — 38,750 Vested — — (38,750) Class A units outstanding at end of period — — — Our Class A units vested annually over a four-year period if established distribution growth target thresholds were met during each year of the four-year vesting period. If distributions exceeded the threshold by more than the target amount, the Class A units in that tranche vested and became convertible into more than one common unit (each Class A unit was convertible into a maximum number of additional common units of 1.25 to 2.0 times, depending on the tranche). Each of the Class A units had an accompanying distribution equivalent right, or DER, until they were forfeited, expired, or terminated. However, distributions over the vesting period were not paid in arrears if the Class A units became convertible into more than one common unit. We measured the compensation cost associated with the Class A units based on the fair value at the October 15, 2014 effective date of the grant. We determined the fair value of our Class A units at the grant date to be $25.71 per Class A unit based on the market price of the underlying common units on October 15, 2014, adjusted for vesting probabilities associated with the performance-based vesting requirements and the present value of the expected distributions. We assumed distribution rates ranging from $0.2438 per quarter to $0.4905 per quarter during the vesting period which we discounted assuming a 13% annual cost of equity. We did not assume any forfeitures in our initial determination of fair value, although we reflected actual forfeitures in our determination of compensation expense with respect to the Class A units. We estimated the expense for each tranche as the number of unit equity awards, multiplied by the per unit grant date fair value of those awards less actual forfeitures in the probable vesting scenario for each tranche (equaling the applicable conversion multiple times the value of the unit excluding the expected distributions paid over the vesting period (the common unit price at October 15, 2014, less the present value of the expected distributions) plus the present value of the expected distributions for any tranches that vested). The estimated fair value of our Class A units were amortized over the four-year vesting period using the straight-line method. We recognized compensation expense in “ Selling, general and administrative ” with regard to our Class A units for the following amounts during the periods presented: Years Ended December 31, 2021 2020 2019 (in thousands) Selling, general and administrative $ — $ — $ 14 Each holder of a Class A unit was entitled to nonforfeitable cash distributions equal to the product of the number of Class A units outstanding for the participant and the cash distribution per unit paid to our common unitholders. These distributions were included in “Distributions” as presented in our consolidated statements of cash flows and our consolidated statements of partners’ capital. However, any distributions paid on Class A units that were forfeited were reclassified to unit based compensation expense when we determined that the Class A units were not expected to vest. We had no compensation expense recognized for distributions paid on Class A units that were not expected to vest for the year ended December 31, 2021, 2020 or 2019. Long-term Incentive Plan The total number of Phantom Units authorized for issuance under the A/R LTIP that became effective in November 2017 was 3,654,167. In 2021, 2020 and 2019, the board of directors of our general partner, acting in its capacity as the general partner, approved the grant of 669,043, 694,140 and 633,637 Phantom Units, respectively, to directors and employees of our general partner and its affiliates under our A/R LTIP. At December 31, 2021, we had 568,455Phantom Units remaining available for issuance. The Phantom Units are subject to all of the terms and conditions of the A/R LTIP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the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The following table presents the award activity for our Equity-classified Phantom Units: Independent Director and Consultant Phantom Units Employee Phantom Units Weighted-Average Grant Date Fair Value Per Phantom Unit Phantom unit awards at December 31, 2018 34,611 1,130,685 $ 11.19 Granted 37,139 544,857 $ 11.37 Vested (34,611) (419,723) $ 11.00 Forfeited — (3,275) $ 10.99 Phantom unit awards at December 31, 2019 37,139 1,252,544 $ 11.34 Granted 40,065 594,912 $ 10.15 Vested (37,139) (482,711) $ 10.84 Forfeited — (39,908) $ 11.06 Phantom unit awards at December 31, 2020 40,065 1,324,837 $ 10.98 Granted 40,065 574,704 $ 4.82 Vested (53,858) (548,492) $ 11.05 Forfeited — (33,556) $ 7.82 Phantom unit awards at December 31, 2021 26,272 1,317,493 $ 8.21 The following table presents the award activity for our Liability-classified Phantom Units: Independent Director and Consultant Phantom Units Employee Phantom Units Weighted-Average Grant Date Fair Value Per Phantom Unit Phantom Unit awards at December 31, 2018 11,348 29,265 $ 11.98 Granted 12,177 39,464 $ 11.37 Vested (1)(2) (11,348) (24,109) $ 11.06 Phantom unit awards at December 31, 2019 12,177 44,620 $ 11.53 Granted 13,136 46,027 $ 10.15 Vested (1)(2) (12,177) (31,363) $ 11.23 Phantom unit awards at December 31, 2020 13,136 59,284 $ 10.58 Granted 13,136 41,138 $ 4.82 Vested (1)(2) (13,136) (36,692) $ 9.43 Phantom unit awards at December 31, 2021 13,136 63,730 $ 7.26 (1) Phantom Units granted to employees domiciled in Canada vested on December 31, 2021, 2020 and 2019 at the closing price for our common units as quoted on the NYSE. We paid $194 thousand, $107 thousand and $239 thousand, respectively, for Phantom Units granted to employees domiciled in Canada that vested on December 31, 2021, 2020 and 2019. (2) Phantom Unit grants to Directors and independent consultants domiciled in Canada vested on February 16, 2021, 2020, and 2019 at the closing price for our common units as quoted on the NYSE, resulting in our payment of $63 thousand, $124 thousand and $129 thousand, respectively, for the vested Phantom Units. The total fair value of all Phantom Units that vested in 2021, 2020 and 2019 was $3.2 million, $5.4 million, and $5.5 million, respectively, which included cash payments of $257 thousand, $231 thousand, and $368 thousand respectively, for Liability-classified Phantom Units.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 Selling, general and administrative ” in our consolidated statements of operations and recognizing a liability in “ Other current liabilities ” in our consolidated balance sheets. With respect to the Phantom Units granted to consultants, independent directors and employees of our general partner and its affiliates domiciled in the United States, we amortize the initial grant date fair value over the requisite service period using the straight-line method with a charge to compensation expense in “ Selling, general and administrative ” in our consolidated statements of operations, with an offset to common units within the Partners’ Capital section of our consolidated balance sheet. We recognized $5.7 million, $6.6 million and $6.1 million of compensation expense associated with outstanding Phantom Units for the years ended December 31, 2021, 2020 and 2019, respectively. As of December 31, 2021, we have unrecognized compensation expense associated with our outstanding Phantom Units totaling $7.2 million, which we expect to recognize over a weighted average period of 2.15 years.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Years Ended December 31, 2021 2020 2019 (in thousands) Equity-classified Phantom Units (1) $ 641 $ 933 $ 1,832 Liability-classified Phantom Units 47 57 104 Total $ 688 $ 990 $ 1,936 (1) We reclassified $32 thousand, $58 thousand and $8 thousand for the years ended December 31, 2021, 2020 and 2019, respectively, to unit based compensation expense for DERs paid in relation to Phantom Units that have been forfei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The following table provides supplemental cash flow information for the periods indicated: For the Years Ended December 31, 2021 2020 2019 (in thousands) Cash paid for income taxes, net (1) $ 741 $ 324 $ 1,206 Cash paid for interest, net of amount capitalized $ 5,472 $ 8,593 $ 11,217 Cash paid for operating leases $ 5,551 $ 6,477 $ 6,101 (1) Includes the net effect of tax refunds of $480 thousand received in the third quarter of 2020 associated with carrying back U.S. net operating losses incurred during 2020 and prior periods allowed for by the provisions of the CARES Act. Non-cash investing activities At December 31, 2021 and 2020, we had non-cash investing activities for capital expenditures for property and equipment that were financed through “ Accounts payable and accrued expenses” as presented in the table below for the periods indicated: For the Year Ended December 31, 2021 2020 (in thousands) Property and equipment financed through Accounts payable and accrued expenses $ 136 $ (265) We recorded $1.6 million and $3.1 million of right-of-use lease assets and the associated liabilities on our consolidated balance sheet as of December 31, 2021 and 2020, respectively, representing non-cash activities resulting from either new or extended lease agreements. See Note 2. Summary of Significant Accounting Pronouncements and Note 8. Leases for further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22098</v>
      </c>
      <c r="C4" s="5" t="n">
        <v>120043</v>
      </c>
      <c r="D4" s="5" t="n">
        <v>113656</v>
      </c>
    </row>
    <row r="5">
      <c r="A5" s="3" t="inlineStr">
        <is>
          <t>Operating costs</t>
        </is>
      </c>
    </row>
    <row r="6">
      <c r="A6" s="4" t="inlineStr">
        <is>
          <t>Operating and maintenance</t>
        </is>
      </c>
      <c r="B6" s="6" t="n">
        <v>10822</v>
      </c>
      <c r="C6" s="6" t="n">
        <v>10459</v>
      </c>
      <c r="D6" s="6" t="n">
        <v>10953</v>
      </c>
    </row>
    <row r="7">
      <c r="A7" s="4" t="inlineStr">
        <is>
          <t>Selling, general and administrative</t>
        </is>
      </c>
      <c r="B7" s="6" t="n">
        <v>10376</v>
      </c>
      <c r="C7" s="6" t="n">
        <v>10883</v>
      </c>
      <c r="D7" s="6" t="n">
        <v>10716</v>
      </c>
    </row>
    <row r="8">
      <c r="A8" s="4" t="inlineStr">
        <is>
          <t>Goodwill impairment loss</t>
        </is>
      </c>
      <c r="B8" s="6" t="n">
        <v>0</v>
      </c>
      <c r="C8" s="6" t="n">
        <v>33589</v>
      </c>
      <c r="D8" s="6" t="n">
        <v>0</v>
      </c>
    </row>
    <row r="9">
      <c r="A9" s="4" t="inlineStr">
        <is>
          <t>Depreciation and amortization</t>
        </is>
      </c>
      <c r="B9" s="6" t="n">
        <v>22075</v>
      </c>
      <c r="C9" s="6" t="n">
        <v>21496</v>
      </c>
      <c r="D9" s="6" t="n">
        <v>20664</v>
      </c>
    </row>
    <row r="10">
      <c r="A10" s="4" t="inlineStr">
        <is>
          <t>Total operating costs</t>
        </is>
      </c>
      <c r="B10" s="6" t="n">
        <v>97296</v>
      </c>
      <c r="C10" s="6" t="n">
        <v>127706</v>
      </c>
      <c r="D10" s="6" t="n">
        <v>93023</v>
      </c>
    </row>
    <row r="11">
      <c r="A11" s="4" t="inlineStr">
        <is>
          <t>Operating income (loss)</t>
        </is>
      </c>
      <c r="B11" s="6" t="n">
        <v>24802</v>
      </c>
      <c r="C11" s="6" t="n">
        <v>-7663</v>
      </c>
      <c r="D11" s="6" t="n">
        <v>20633</v>
      </c>
    </row>
    <row r="12">
      <c r="A12" s="4" t="inlineStr">
        <is>
          <t>Interest expense</t>
        </is>
      </c>
      <c r="B12" s="6" t="n">
        <v>6491</v>
      </c>
      <c r="C12" s="6" t="n">
        <v>8932</v>
      </c>
      <c r="D12" s="6" t="n">
        <v>12006</v>
      </c>
    </row>
    <row r="13">
      <c r="A13" s="4" t="inlineStr">
        <is>
          <t>Loss (gain) associated with derivative instruments</t>
        </is>
      </c>
      <c r="B13" s="6" t="n">
        <v>-4129</v>
      </c>
      <c r="C13" s="6" t="n">
        <v>3896</v>
      </c>
      <c r="D13" s="6" t="n">
        <v>1420</v>
      </c>
    </row>
    <row r="14">
      <c r="A14" s="4" t="inlineStr">
        <is>
          <t>Foreign currency transaction loss</t>
        </is>
      </c>
      <c r="B14" s="6" t="n">
        <v>313</v>
      </c>
      <c r="C14" s="6" t="n">
        <v>267</v>
      </c>
      <c r="D14" s="6" t="n">
        <v>365</v>
      </c>
    </row>
    <row r="15">
      <c r="A15" s="4" t="inlineStr">
        <is>
          <t>Other income, net</t>
        </is>
      </c>
      <c r="B15" s="6" t="n">
        <v>-31</v>
      </c>
      <c r="C15" s="6" t="n">
        <v>-903</v>
      </c>
      <c r="D15" s="6" t="n">
        <v>-336</v>
      </c>
    </row>
    <row r="16">
      <c r="A16" s="4" t="inlineStr">
        <is>
          <t>Income (loss) before income taxes</t>
        </is>
      </c>
      <c r="B16" s="6" t="n">
        <v>22158</v>
      </c>
      <c r="C16" s="6" t="n">
        <v>-19855</v>
      </c>
      <c r="D16" s="6" t="n">
        <v>7178</v>
      </c>
    </row>
    <row r="17">
      <c r="A17" s="4" t="inlineStr">
        <is>
          <t>Provision for (benefit from) income taxes</t>
        </is>
      </c>
      <c r="B17" s="6" t="n">
        <v>700</v>
      </c>
      <c r="C17" s="6" t="n">
        <v>-41</v>
      </c>
      <c r="D17" s="6" t="n">
        <v>662</v>
      </c>
    </row>
    <row r="18">
      <c r="A18" s="4" t="inlineStr">
        <is>
          <t>Net income (loss)</t>
        </is>
      </c>
      <c r="B18" s="6" t="n">
        <v>21458</v>
      </c>
      <c r="C18" s="6" t="n">
        <v>-19814</v>
      </c>
      <c r="D18" s="6" t="n">
        <v>6516</v>
      </c>
    </row>
    <row r="19">
      <c r="A19" s="4" t="inlineStr">
        <is>
          <t>Net income (loss) attributable to limited partner interest</t>
        </is>
      </c>
      <c r="B19" s="5" t="n">
        <v>21099</v>
      </c>
      <c r="C19" s="5" t="n">
        <v>-19479</v>
      </c>
      <c r="D19" s="5" t="n">
        <v>5720</v>
      </c>
    </row>
    <row r="20">
      <c r="A20" s="4" t="inlineStr">
        <is>
          <t>Common units</t>
        </is>
      </c>
    </row>
    <row r="21">
      <c r="A21" s="3" t="inlineStr">
        <is>
          <t>Operating costs</t>
        </is>
      </c>
    </row>
    <row r="22">
      <c r="A22" s="4" t="inlineStr">
        <is>
          <t>Net income (loss) per common unit (basic) (in dollars per share)</t>
        </is>
      </c>
      <c r="B22" s="7" t="n">
        <v>0.77</v>
      </c>
      <c r="C22" s="7" t="n">
        <v>-0.74</v>
      </c>
      <c r="D22" s="7" t="n">
        <v>0.22</v>
      </c>
    </row>
    <row r="23">
      <c r="A23" s="4" t="inlineStr">
        <is>
          <t>Net income (loss) per common unit (diluted) (in dollars per share)</t>
        </is>
      </c>
      <c r="B23" s="7" t="n">
        <v>0.77</v>
      </c>
      <c r="C23" s="7" t="n">
        <v>-0.74</v>
      </c>
      <c r="D23" s="7" t="n">
        <v>0.22</v>
      </c>
    </row>
    <row r="24">
      <c r="A24" s="4" t="inlineStr">
        <is>
          <t>Weighted average common units outstanding, basic (in shares)</t>
        </is>
      </c>
      <c r="B24" s="6" t="n">
        <v>27182</v>
      </c>
      <c r="C24" s="6" t="n">
        <v>26514</v>
      </c>
      <c r="D24" s="6" t="n">
        <v>24078</v>
      </c>
    </row>
    <row r="25">
      <c r="A25" s="4" t="inlineStr">
        <is>
          <t>Weighted average common units outstanding, diluted (in shares)</t>
        </is>
      </c>
      <c r="B25" s="6" t="n">
        <v>27182</v>
      </c>
      <c r="C25" s="6" t="n">
        <v>26514</v>
      </c>
      <c r="D25" s="6" t="n">
        <v>24078</v>
      </c>
    </row>
    <row r="26">
      <c r="A26" s="4" t="inlineStr">
        <is>
          <t>Subordinated units</t>
        </is>
      </c>
    </row>
    <row r="27">
      <c r="A27" s="3" t="inlineStr">
        <is>
          <t>Operating costs</t>
        </is>
      </c>
    </row>
    <row r="28">
      <c r="A28" s="4" t="inlineStr">
        <is>
          <t>Net income (loss) per common unit (basic) (in dollars per share)</t>
        </is>
      </c>
      <c r="B28" s="5" t="n">
        <v>0</v>
      </c>
      <c r="C28" s="7" t="n">
        <v>-0.05</v>
      </c>
      <c r="D28" s="7" t="n">
        <v>0.19</v>
      </c>
    </row>
    <row r="29">
      <c r="A29" s="4" t="inlineStr">
        <is>
          <t>Net income (loss) per common unit (diluted) (in dollars per share)</t>
        </is>
      </c>
      <c r="B29" s="5" t="n">
        <v>0</v>
      </c>
      <c r="C29" s="7" t="n">
        <v>-0.05</v>
      </c>
      <c r="D29" s="7" t="n">
        <v>0.19</v>
      </c>
    </row>
    <row r="30">
      <c r="A30" s="4" t="inlineStr">
        <is>
          <t>Weighted average common units outstanding, basic (in shares)</t>
        </is>
      </c>
      <c r="B30" s="6" t="n">
        <v>0</v>
      </c>
      <c r="C30" s="6" t="n">
        <v>286</v>
      </c>
      <c r="D30" s="6" t="n">
        <v>2379</v>
      </c>
    </row>
    <row r="31">
      <c r="A31" s="4" t="inlineStr">
        <is>
          <t>Weighted average common units outstanding, diluted (in shares)</t>
        </is>
      </c>
      <c r="B31" s="6" t="n">
        <v>0</v>
      </c>
      <c r="C31" s="6" t="n">
        <v>286</v>
      </c>
      <c r="D31" s="6" t="n">
        <v>2379</v>
      </c>
    </row>
    <row r="32">
      <c r="A32" s="4" t="inlineStr">
        <is>
          <t>Related party</t>
        </is>
      </c>
    </row>
    <row r="33">
      <c r="A33" s="3" t="inlineStr">
        <is>
          <t>Operating costs</t>
        </is>
      </c>
    </row>
    <row r="34">
      <c r="A34" s="4" t="inlineStr">
        <is>
          <t>Operating and maintenance — related party</t>
        </is>
      </c>
      <c r="B34" s="5" t="n">
        <v>8369</v>
      </c>
      <c r="C34" s="5" t="n">
        <v>8287</v>
      </c>
      <c r="D34" s="5" t="n">
        <v>4964</v>
      </c>
    </row>
    <row r="35">
      <c r="A35" s="4" t="inlineStr">
        <is>
          <t>Selling, general and administrative — related party</t>
        </is>
      </c>
      <c r="B35" s="6" t="n">
        <v>6826</v>
      </c>
      <c r="C35" s="6" t="n">
        <v>7374</v>
      </c>
      <c r="D35" s="6" t="n">
        <v>8128</v>
      </c>
    </row>
    <row r="36">
      <c r="A36" s="4" t="inlineStr">
        <is>
          <t>Terminalling services</t>
        </is>
      </c>
    </row>
    <row r="37">
      <c r="A37" s="3" t="inlineStr">
        <is>
          <t>Revenues</t>
        </is>
      </c>
    </row>
    <row r="38">
      <c r="A38" s="4" t="inlineStr">
        <is>
          <t>Revenues</t>
        </is>
      </c>
      <c r="B38" s="6" t="n">
        <v>113810</v>
      </c>
      <c r="C38" s="6" t="n">
        <v>104053</v>
      </c>
      <c r="D38" s="6" t="n">
        <v>87173</v>
      </c>
    </row>
    <row r="39">
      <c r="A39" s="4" t="inlineStr">
        <is>
          <t>Terminalling services | Related party</t>
        </is>
      </c>
    </row>
    <row r="40">
      <c r="A40" s="3" t="inlineStr">
        <is>
          <t>Revenues</t>
        </is>
      </c>
    </row>
    <row r="41">
      <c r="A41" s="4" t="inlineStr">
        <is>
          <t>Revenues</t>
        </is>
      </c>
      <c r="B41" s="6" t="n">
        <v>2753</v>
      </c>
      <c r="C41" s="6" t="n">
        <v>10031</v>
      </c>
      <c r="D41" s="6" t="n">
        <v>19580</v>
      </c>
    </row>
    <row r="42">
      <c r="A42" s="4" t="inlineStr">
        <is>
          <t>Fleet leases — related party | Related party</t>
        </is>
      </c>
    </row>
    <row r="43">
      <c r="A43" s="3" t="inlineStr">
        <is>
          <t>Revenues</t>
        </is>
      </c>
    </row>
    <row r="44">
      <c r="A44" s="4" t="inlineStr">
        <is>
          <t>Revenues</t>
        </is>
      </c>
      <c r="B44" s="6" t="n">
        <v>3935</v>
      </c>
      <c r="C44" s="6" t="n">
        <v>3935</v>
      </c>
      <c r="D44" s="6" t="n">
        <v>3935</v>
      </c>
    </row>
    <row r="45">
      <c r="A45" s="4" t="inlineStr">
        <is>
          <t>Fleet Services</t>
        </is>
      </c>
    </row>
    <row r="46">
      <c r="A46" s="3" t="inlineStr">
        <is>
          <t>Revenues</t>
        </is>
      </c>
    </row>
    <row r="47">
      <c r="A47" s="4" t="inlineStr">
        <is>
          <t>Revenues</t>
        </is>
      </c>
      <c r="B47" s="6" t="n">
        <v>24</v>
      </c>
      <c r="C47" s="6" t="n">
        <v>203</v>
      </c>
      <c r="D47" s="6" t="n">
        <v>208</v>
      </c>
    </row>
    <row r="48">
      <c r="A48" s="4" t="inlineStr">
        <is>
          <t>Fleet Services | Related party</t>
        </is>
      </c>
    </row>
    <row r="49">
      <c r="A49" s="3" t="inlineStr">
        <is>
          <t>Revenues</t>
        </is>
      </c>
    </row>
    <row r="50">
      <c r="A50" s="4" t="inlineStr">
        <is>
          <t>Revenues</t>
        </is>
      </c>
      <c r="B50" s="6" t="n">
        <v>910</v>
      </c>
      <c r="C50" s="6" t="n">
        <v>910</v>
      </c>
      <c r="D50" s="6" t="n">
        <v>910</v>
      </c>
    </row>
    <row r="51">
      <c r="A51" s="4" t="inlineStr">
        <is>
          <t>Freight and other reimbursables</t>
        </is>
      </c>
    </row>
    <row r="52">
      <c r="A52" s="3" t="inlineStr">
        <is>
          <t>Revenues</t>
        </is>
      </c>
    </row>
    <row r="53">
      <c r="A53" s="4" t="inlineStr">
        <is>
          <t>Revenues</t>
        </is>
      </c>
      <c r="B53" s="6" t="n">
        <v>666</v>
      </c>
      <c r="C53" s="6" t="n">
        <v>845</v>
      </c>
      <c r="D53" s="6" t="n">
        <v>1612</v>
      </c>
    </row>
    <row r="54">
      <c r="A54" s="3" t="inlineStr">
        <is>
          <t>Operating costs</t>
        </is>
      </c>
    </row>
    <row r="55">
      <c r="A55" s="4" t="inlineStr">
        <is>
          <t>Operating costs</t>
        </is>
      </c>
      <c r="B55" s="6" t="n">
        <v>666</v>
      </c>
      <c r="C55" s="6" t="n">
        <v>911</v>
      </c>
      <c r="D55" s="6" t="n">
        <v>1850</v>
      </c>
    </row>
    <row r="56">
      <c r="A56" s="4" t="inlineStr">
        <is>
          <t>Freight and other reimbursables | Related party</t>
        </is>
      </c>
    </row>
    <row r="57">
      <c r="A57" s="3" t="inlineStr">
        <is>
          <t>Revenues</t>
        </is>
      </c>
    </row>
    <row r="58">
      <c r="A58" s="4" t="inlineStr">
        <is>
          <t>Revenues</t>
        </is>
      </c>
      <c r="B58" s="6" t="n">
        <v>0</v>
      </c>
      <c r="C58" s="6" t="n">
        <v>66</v>
      </c>
      <c r="D58" s="6" t="n">
        <v>238</v>
      </c>
    </row>
    <row r="59">
      <c r="A59" s="4" t="inlineStr">
        <is>
          <t>Subcontracted rail services</t>
        </is>
      </c>
    </row>
    <row r="60">
      <c r="A60" s="3" t="inlineStr">
        <is>
          <t>Operating costs</t>
        </is>
      </c>
    </row>
    <row r="61">
      <c r="A61" s="4" t="inlineStr">
        <is>
          <t>Operating costs</t>
        </is>
      </c>
      <c r="B61" s="6" t="n">
        <v>13838</v>
      </c>
      <c r="C61" s="6" t="n">
        <v>10845</v>
      </c>
      <c r="D61" s="6" t="n">
        <v>14777</v>
      </c>
    </row>
    <row r="62">
      <c r="A62" s="4" t="inlineStr">
        <is>
          <t>Pipeline fees</t>
        </is>
      </c>
    </row>
    <row r="63">
      <c r="A63" s="3" t="inlineStr">
        <is>
          <t>Operating costs</t>
        </is>
      </c>
    </row>
    <row r="64">
      <c r="A64" s="4" t="inlineStr">
        <is>
          <t>Operating costs</t>
        </is>
      </c>
      <c r="B64" s="5" t="n">
        <v>24324</v>
      </c>
      <c r="C64" s="5" t="n">
        <v>23862</v>
      </c>
      <c r="D64" s="5" t="n">
        <v>209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stribution to Partners On January 26, 2022, the board of directors of USD Partners GP LLC, acting in its capacity as our general partner, declared a quarterly cash distribution payable of $0.121 per unit for the fourth quarter of 2021, or $0.484 per unit on an annualized basis, for the three months ended December 31, 2021. Consistent with the distribution declared in the prior quarters, the distribution represents an increase of $0.0025 per unit or 2.1% over the distribution declared for the third quarter of 2021. We paid the distribution on February 18, 2022, to unitholders of record at the close of business on February 9, 2022. We paid $1.9 million to our public common unitholders, $1.4 million to USDG as the holder of our common units and $56 thousand to USD Partners GP LLC for its general partner interest. Long-term Incentive Plan In February 2022, awards of 543,996 Phantom Units vested. The following table provides details of these vested awards: Phantom Units Vested Common Units Issued (1) Cash Paid (2) (in thousands ) U.S. domiciled directors and independent consultants 26,272 26,272 $ — U.S. domiciled employee 504,588 324,759 — Canadian domiciled directors and independent consultants 13,136 — 77 543,996 351,031 $ 77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5.85. Additionally, in February 2022, the board of directors of USD Partners GP LLC, acting in its capacity as our general partner approved the grant of 603,437 Phantom Units to directors and employees of our general partner and its affiliates under the A/R LTIP. The Phantom Units are subject to all of the terms and conditions of the Award Agreements. Following the February 2022 Phantom Unit award activity, we have 157,983 Phantom Units available for grant pursuant to the A/R LTIP. Phantom unit awards generally represent rights to receive our common units or, with respect to awards granted to individuals domiciled in Canada, cash equal to the fair value of our common units upon vesting. The Award Agreements granted to employees of our general partner generally vest in four equal annual installments. Awards to independent directors of the board of our general partner vest over a one year period following the grant date. Revolving Credit Facility Activity Subsequent to December 31, 2021, we repaid $3.0 million under the terms of our existing $275 million Revolving Credit Facility. Our borrowings under the Revolving Credit Facility bear interest at either a base rate plus an applicable margin ranging from 1.00% to 2.00%, or at LIBOR or a comparable or successor rate plus an applicable margin ranging from 2.00% to 3.00%. The Credit Agreement provides for borrowings of up to $275 million, expandable to $390 million, with lender consent, and expires on November 2, 2023. As of February 25, 2022, we had amounts outstanding of $165.0 million under the Revolving Credit Facility and $110.0 million available for borrowings under the Revolving Credit Facility based on capacity that is subject to certain covenants. Refer to Note 10. Debt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Basis of Presentation and Use of Estimates 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but are not limited to, the estimated lives of depreciable property and equipment, recoverability of long-lived assets, the collectability of accounts receivable, the amounts of deferred revenue and related prepaid pipeline fees.</t>
        </is>
      </c>
    </row>
    <row r="5">
      <c r="A5" s="4" t="inlineStr">
        <is>
          <t>Principles of Consolidation</t>
        </is>
      </c>
      <c r="B5" s="4" t="inlineStr">
        <is>
          <t>Principles of Consolidation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t>
        </is>
      </c>
    </row>
    <row r="6">
      <c r="A6" s="4" t="inlineStr">
        <is>
          <t>Comparative Amounts</t>
        </is>
      </c>
      <c r="B6" s="4" t="inlineStr">
        <is>
          <t>Comparative AmountsWe have made certain reclassifications to the amounts reported in the prior year to conform with the current year presentation. None of these reclassifications have an impact on our operating results, cash flows or financial position.</t>
        </is>
      </c>
    </row>
    <row r="7">
      <c r="A7" s="4" t="inlineStr">
        <is>
          <t>Foreign Currency Translation</t>
        </is>
      </c>
      <c r="B7" s="4" t="inlineStr">
        <is>
          <t>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t>
        </is>
      </c>
    </row>
    <row r="8">
      <c r="A8" s="4" t="inlineStr">
        <is>
          <t>Revenue Recognition</t>
        </is>
      </c>
      <c r="B8" s="4" t="inlineStr">
        <is>
          <t>Revenue Recognition We recognize revenue from contracts with customers under the core principle to depict the transfer of control to our customers of goods or services in an amount reflecting the consideration for which we expect to be entitled. In order to achieve the core principl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define a performance obligation as a promise in a contract to transfer a distinct good or service to the customer. We allocate the transaction price in a contract to each distinct performance obligation, which we recognize as revenue when, or as, the performance obligation is satisfied. For contracts with multiple performance obligations, we allocate the transaction price in the contract to each performance obligation using our best estimate of the standalone selling price for each distinct good or service in the contract, utilizing market-based and cost-plus margin inputs. We have elected to account for sales taxes received from customers on a net basis. We applied the right-to-invoice practical expedient to contracts for which we recognize revenue at the amount to which we have the right to invoice for services performed. Terminalling Services Revenues We derive a majority of our revenues from contracts to provide terminalling services, which include pipeline transportation, storage, loading and unloading of crude oil and related products from and into railcars and trucks, as well as the transloading of biofuels from railcars into trucks. Our terminalling services agreements for crude oil and related products are generally established under multi-year, take-or-pay arrangements that require monthly payments from our customers for their minimum monthly volume commitments in exchange for our performance of the terminalling services enumerated above. Our terminalling services for biofuels typically require monthly payments for actual volumes handled. Variable consideration, such as volume-based pricing, included in our agreements is typically resolved within the applicable accounting period. We recognize revenue for the terminalling services we provide based upon the contractual rates set forth in our agreements related to throughput volumes. We recognize revenue over time as we render services based on the throughput volumes handled at our terminals as this best represents the value of the services we provide to customers. Substantially all of the contracted capacity at our Hardisty Terminal and Stroud Terminal is contracted under agreements that contain “take-or-pay” provisions where we are entitled to the payment of minimum monthly commitment fees from our customers, regardless of whether the specified throughput volume to which the customer committed is achieved. Our terminalling services agreements at our Hardisty Terminal and Stroud Terminal generally grant our customers make-up rights that allow them to load volumes in excess of their minimum monthly commitment in future periods, without additional charge, to the extent capacity is available for the excess volume. The make-up rights typically expire, if unused, in subsequent periods up to 12 months following the period for which the volumes were originally committed. We currently recognize substantially all of the amounts we receive for minimum commitment fees as revenue when collected, since breakage associated with these make-up rights options has varied between 97% and 100% based on our experience and expectations around usage of these options. Breakage rates are regularly evaluated and modified as necessary to reflect our current experience and expectations. If we do not expect to be entitled to a breakage amount, we defer the recognition of revenue associated with volumes that are below the minimum monthly commitment until we determine that the likelihood that the customer will be able to make up the minimum volume is remote. If we expect to be entitled to a breakage amount, we estimate the expected breakage and recognize the expected breakage amount as revenue in proportion to the trend of rights exercised by the customer. Fleet Services Revenues Our fleet services contracts provide for the sourcing of railcar fleets and related logistics and maintenance services. We allocate revenue between the lease and service components based on relative standalone values and account for each component under the applicable accounting guidance. We record revenues for fleet leases on a gross basis, since we are deemed the primary obligor for the services. We recognize revenue for fleet leases and related party administrative services ratably over the lease contract period as services are consistently provided throughout the period. Revenue for reimbursable costs is recognized on a gross basis on our consolidated statements of operations as “ Freight and other reimbursables ,” as the costs are incurred. We have deferred revenues for amounts collected in advance from customers in our Fleet services segment, which will be recognized as revenue as the underlying services are performed pursuant to the terms of our lease contracts.</t>
        </is>
      </c>
    </row>
    <row r="9">
      <c r="A9" s="4" t="inlineStr">
        <is>
          <t>Income Taxes</t>
        </is>
      </c>
      <c r="B9" s="4" t="inlineStr">
        <is>
          <t>Income Taxes We are not a taxable entity for U.S. federal income tax purposes or for a majority of the states that impose an income tax. Taxes on our net income or loss are generally borne by our unitholders through the allocation of taxable income, except for USD Rail LP, which, has elected to be classified as an entity taxable as a corporation. Our provision for income taxes is predominantly attributable to Canadian federal and provincial income taxes imposed on our operations based in Canada. We are also subject to franchise tax in the State of Texas, that is, computed on our modified gross margin, which we have determined to be an income tax under the applicabl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significant interest or penalties for the underpayment of income taxes.</t>
        </is>
      </c>
    </row>
    <row r="10">
      <c r="A10" s="4" t="inlineStr">
        <is>
          <t>Cash and Cash Equivalents</t>
        </is>
      </c>
      <c r="B10" s="4" t="inlineStr">
        <is>
          <t>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t>
        </is>
      </c>
    </row>
    <row r="11">
      <c r="A11" s="4" t="inlineStr">
        <is>
          <t>Inventory</t>
        </is>
      </c>
      <c r="B11" s="4" t="inlineStr">
        <is>
          <t>Inventory Our inventory is comprised of crude oil we acquired on a temporary basis in connection with buy-sell arrangements that we entered into during 2021, in which we take title to commodities solely while in our terminals. We record our inventory at cost, representing the amount we pay to purchase the crude oil, and account for it on a first-in, first-out, or FIFO, basis. The purchase price we pay for the crude oil is set forth in our buy-sell agreements and is determined from an indexed market price less an agreed-upon rate differential. The market prices at which we ultimately sell the crude oil is determined based on the same indexed market price as the crude oil purchase, less an agreed-upon rate differential that is smaller than the rate differential used to determine the cost. The difference between the purchase price and the selling price establishes a fixed amount we receive, on a per barrel basis, when the inventory is sold pursuant to the terms of our buy-sell arrangements, eliminating any commodity price exposure to us. Based on the terms of our buy-sell arrangements, the selling price will always be greater than the cost of our inventory. The resulting income we receive represents a fee for the terminalling services we provide our customers, which we record net in “ Terminalling services ” revenues on our consolidated statement of income.</t>
        </is>
      </c>
    </row>
    <row r="12">
      <c r="A12" s="4" t="inlineStr">
        <is>
          <t>Accounts Receivable</t>
        </is>
      </c>
      <c r="B12" s="4" t="inlineStr">
        <is>
          <t>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t>
        </is>
      </c>
    </row>
    <row r="13">
      <c r="A13" s="4" t="inlineStr">
        <is>
          <t>Capitalization Policies and Depreciation Methods</t>
        </is>
      </c>
      <c r="B13" s="4" t="inlineStr">
        <is>
          <t>Capitalization Policies and Depreciation Methods We record property and equipment at its original cost or fair value if acquired as part of a business acquisition, which we depreciate on a straight-line basis over the estimated useful lives of the assets, which range from three During construction we capitalize direct costs, such as labor, materials and overhead, as well as interest cost we may incur on indebtedness at our incremental borrowing rate.</t>
        </is>
      </c>
    </row>
    <row r="14">
      <c r="A14" s="4" t="inlineStr">
        <is>
          <t>Asset Retirement Obligations</t>
        </is>
      </c>
      <c r="B14" s="4" t="inlineStr">
        <is>
          <t xml:space="preserve">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amount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West Colton Terminal facilities due to terms within our lease agreements with the lessor that require us to remove our facilities at final abandonment. We generally own the land on which our Casper, Stroud and Hardisty terminals and related facilities reside and as a result, similar legal obligations generally do not exist that would require us to remove our Casper, Stroud and Hardisty facilities at final abandonment. However, a portion of the Casper Terminal and pipeline, and the Stroud pipeline, are on land that is owned by third parties for which we have been granted a lease, license or right-of-way, where the land owner has the option to </t>
        </is>
      </c>
    </row>
    <row r="15">
      <c r="A15" s="4" t="inlineStr">
        <is>
          <t>Impairment of Long-lived Assets</t>
        </is>
      </c>
      <c r="B15" s="4" t="inlineStr">
        <is>
          <t>Impairment of Long-lived Assets We evaluate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a significant decrease in the market value of the asset, operating income or cash flows associated with the use of the asset and a significant change in the asset’s physical condition or use.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an impairment loss is recognized to the extent the carrying amount exceeds the estimated fair value of the long-lived asset. Refer to Note 9. Goodwill and Intangible Assets for further discussion.</t>
        </is>
      </c>
    </row>
    <row r="16">
      <c r="A16" s="4" t="inlineStr">
        <is>
          <t>Intangible Assets</t>
        </is>
      </c>
      <c r="B16" s="4" t="inlineStr">
        <is>
          <t>Intangible AssetsOur intangible assets consist of customer relationships at the Casper Terminal. We amortize these assets on a straight-line basis over the estimated useful lives of the underlying assets, representing the period over which the assets are expected to contribute directly or indirectly to our future cash flows.</t>
        </is>
      </c>
    </row>
    <row r="17">
      <c r="A17" s="4" t="inlineStr">
        <is>
          <t>Leases</t>
        </is>
      </c>
      <c r="B17" s="4" t="inlineStr">
        <is>
          <t>Leases We classify our leases as operating, financing or sales-type leases based on the criteria set forth in ASC 842 that considers whether a lease is economically similar to the purchase of a nonfinancial asset. We have adopted as our accounting policy the definition of “substantially all” of the fair value of the underlying asset to mean 90% or greater and a “major part” of the remaining economic life to mean 75% or greater in performing our classification assessment. We exclude variable lease payments that are based on performance or use from our lease classification determination. We include the exercise price of a purchase option when reasonable certainty exists that we will exercise the option. We also include termination penalties unless it is reasonably certain that we will not exercise any option to terminate the lease, and therefore will not incur the penalty. Lastly, we also include any residual value guarantees that we provided to lessors in our classification determination. Lessee Accounting We lease assets from third parties for use in our operations, which primarily include railcars, buildings, storage tanks, equipment, offices, railroad track and land. The general terms of our lease agreements require monthly payments in advance, in arrears or upon receipt, some of which include variable payments attributable to index-based rate escalations and freight associated with railcar returns. A majority of our leases do not include renewal options, or rights to early termination of the lease agreements. However, on occasion we enter into lease agreements that have renewal options. For these leases, we include the renewal options to extend the lease in our operating lease right-of-use assets and liabilities when it is reasonably certain that we will exercise the renewal option. Additionally, our leases do not include residual value guarantees, nor do they impose any significant covenants or restrictions on us. As discussed below under Lessor Accounting, we effectively sublease all of our leased railcars to customers under terms similar to the terms of our lease agreements with a railcar manufacturer from whom we lease the railcars. We also lease a storage tank from a third-party provider of crude oil storage that we sublease to a customer of our Stroud Terminal. We have elected as an accounting policy not to apply the recognition requirements of ASC 842 to short-term leases for all classes of assets underlying our leases. As a result, we recognize the lease payments we make as expense in our consolidated statements of operations over the lease term, regardless of the underlying class of asset being leased. We define a short-term lease as a lease that at the commencement date has a term of 12 months or less and does not include an option to purchase the underlying asset that we are reasonably certain to exercise. We deem a contract to be a lease when the terms of the agreement indicate we have the right to control the use of an identified asset for a period of time in exchange for consideration. We establish our right to control the use of an identified asset when the contract terms set forth our right to obtain substantially all of the economic benefits from use of the identified asset, or to direct its use throughout the contract period. We consider substantially all of the economic benefits to mean 90% or more of the utility of the identified asset. We have elected to apply the portfolio approach to account for our railcar leases due to our expectation that this method would not significantly differ from an individual lease approach. Additionally, we have elected to use the practical expedient that allows us not to separate amounts of contract consideration between lease and non-lease components. Non-lease components of our agreements include maintenance of property, common area costs such as cleaning and landscape services and reimbursement of the suppliers’ insurance, taxes or administrative costs. We determine the discount rate for our leases by estimating a borrowing rate we would pay on a collateralized basis over the term of the underlying lease, based on our creditworthiness and the interest rate environment at the time we enter into the lease. We establish our credit quality by performing a synthetic credit analysis based on operational, liquidity and solvency metrics, which are weighted to produce an estimated rating. We then develop an interest rate curve for various periods of time by applying an adjustment factor to the risk free rates as established from yields on U.S. Treasury securities. We utilize this interest rate curve to establish an approximate discount rate based upon the term of the underlying lease. We determine our right-of-use assets based on the initial measurement amount of the lease liability, as discussed below, increased by any prepayments that we make to the lessor at or before the lease commencement date and any initial direct costs we may incur, reduced by any incentive amounts we may receive. We measure our lease liabilities based upon the discounted present value of the payment amounts we expect to make over the noncancelable terms of the underlying leases. We exclude variable lease payments that are based on performance or use in our measurement of the right of use assets and liabilities. We include in our measurement of the right of use assets and lease liabilities the exercise price of purchase options when reasonable certainty exists that we will exercise the option and any termination penalties when reasonable certainty exists that we will exercise an option to terminate the lease. We also include any residual value guarantees provided to lessors to the extent that we consider the likelihood we will have to pay the lessor at the end of the lease term for a deficiency to be probable. Over the lease term, we amortize the right-of-use asset and record interest expense on the lease liability recorded at commencement of the lease. Our statement of operations recognition of the expense is dependent on whether the lease is classified as an operating, direct financing, or sales-type lease. We recognize amortization expense and interest expense associated with operating leases as a single item of expense in our consolidated statements of operations. We recognize amortization expense and interest expense associated with any direct financing and sales-type leases as separate items of expense within our consolidated statements of operations.</t>
        </is>
      </c>
    </row>
    <row r="18">
      <c r="A18" s="4" t="inlineStr">
        <is>
          <t>Lessor Accounting</t>
        </is>
      </c>
      <c r="B18" s="4" t="inlineStr">
        <is>
          <t>Lessor Accounting We effectively lease railcars and storage tanks to customers of our terminalling facilities to meet their logistical needs for the movement of crude oil to refineries and market centers. Additionally, the related party terminalling services agreement associated with renewable diesel at our West Colton Terminal is accounted for as a lease income to us. The general terms of our lease agreements require monthly payments, some of which include variable payments attributable to index-based rate escalations and freight associated with railcar returns. Under the master service agreements for the railcars we lease, we also charge a fee for the various freight monitoring, scheduling, maintenance and related services we provide to customers that lease railcars from us, representing a non-lease component that we account for separately. Our storage tank leases contain standard renewal options for periods up to 12 months following the end of the initial lease term. Additionally, our storage tank leases include charges for blending and mixing services as well as pump over charges, representing non lease components that we account for separately. Our railcar master fleet services agreements and storage tank leases do not generally include rights to early termination of the agreements, nor do they include residual value guarantees. None of the customers on our railcar master fleet services agreements and storage tank leases have options to purchase the underlying assets. As discussed above under Lessee Accounting, we effectively sublease all of our leased railcars to customers under terms similar to the terms of our lease agreements with the railcar manufacturer from whom we lease the railcars. We also lease a storage tank from a third-party provider of crude oil storage that we sublease to a customer of our Stroud Terminal. The general terms of the related party terminalling services agreement associated with renewable diesel at our West Colton Terminal requires monthly payments for a minimum volume commitment and also includes variable payments attributable to throughput that is delivered over the monthly minimum commitment and variable payments attributable to indexed-based rate escalations. We recognize revenue from our lessor operating lease contracts that contain escalation clauses for fixed amounts during the lease term, on a straight-line basis over the term of the lease in our consolidated statements of operations. The difference between fleet lease revenue and the amounts received under the lease contract are included in “ Other current assets — related party, ” “ Other non-current assets — related party, ” “ Other current liabilities — related party ” and “ Other non-current liabilities — related party ” in our Consolidated Balance Sheets. We deem a contract to be a lease when the terms of the agreement indicate we have transferred to another party the right to control the use of an identified asset for a period of time in exchange for consideration. We determine that we have transferred the right to control the use of an identified asset when the contract terms set forth the rights of another party to obtain substantially all of the economic benefits from use of the identified asset, or to direct its use throughout the contract period. We consider substantially all of the economic benefits to mean 90% or more of the utility of the identified asset during the contract term. We allocate consideration in a contract between lease and non-lease components based upon the rates and terms that are specified in our agreements. We recognize revenue from fees we charge for freight services related to railcars and from fees we charge for blending, mixing and pump over charges related to our storage services pursuant to the requirements of ASC 606 as set forth in our Revenue Policy.</t>
        </is>
      </c>
    </row>
    <row r="19">
      <c r="A19" s="4" t="inlineStr">
        <is>
          <t>Fair Value Measurements</t>
        </is>
      </c>
      <c r="B19" s="4" t="inlineStr">
        <is>
          <t xml:space="preserve">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for recurring fair value measurements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
        </is>
      </c>
    </row>
    <row r="20">
      <c r="A20" s="4" t="inlineStr">
        <is>
          <t>Derivative Financial Instruments</t>
        </is>
      </c>
      <c r="B20" s="4" t="inlineStr">
        <is>
          <t>Derivative Financial Instruments Our net income or loss and cash flows are subject to volatility stemming from changes in interest rates on our variable rate debt obligations and fluctuations in foreign currency exchange rates. In order to manage our exposure to fluctuations in interest rates and foreign currency exchange rates and the related risks to our unitholders, we use derivative financial instruments to offset a portion of these risks. We have a program that utilizes futures, forwards, swaps, options and other financial instruments with similar characteristics, to reduce the risks associated with volatility in our interest rates on our variable rate debt and the effects of foreign currency exposures related to our Canadian subsidiaries, which have cash flows denominated in Canadian dollars. Under this program, our strategy is for the changes in value of the derivative contracts to mitigate adverse changes in our cash flows associated with the changes in interest rates and foreign currency exchange rates to the extent practical. Economically, the derivative contracts help us to limit our exposure such that the interest rates on our variable rate debt and foreign currency exchange rates will effectively lie between the floor and the ceiling of the rates set forth in the derivative contacts or otherwise fix the rates at a specified date and amount.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market value as current or non-current assets or liabilities on a net basis by counterparty. We do not designate, nor have we historically designated, any of our derivative financial instruments as hedges of an underlying asset, liability and/or forecast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 Loss (gain) associated with derivative instruments ” on our consolidated statements of operations and statement of cash flows. Refer to Note 18. Derivative Financial Instruments .</t>
        </is>
      </c>
    </row>
    <row r="21">
      <c r="A21" s="4" t="inlineStr">
        <is>
          <t>Recently Adopted Accounting Pronouncements</t>
        </is>
      </c>
      <c r="B21" s="4" t="inlineStr">
        <is>
          <t>Recently Adopted Accounting Pronouncements Income Taxes (ASU 2019-12) In December 2019, the Financial Accounting Standards Board, or FASB, issued Accounting Standards Update No. 2019-12, or ASU 2019-12, which amends the FASB Accounting Standards Codification, or ASC, Topic 740, by removing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In addition, under the provisions of ASU 2019-12, single-member limited liability companies and similar disregarded entities that are not subject to income tax are not required to recognize an allocation of consolidated income tax expense in their separate financial statements, but they could elect to do so. The pronouncement is effective for fiscal years beginning after December 15, 2020, or for any interim periods within those fiscal years, with early adoption permitted. We adopted the provisions of ASU 2019-12 on January 1, 2021. Our adoption of this standard did not have an impa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pital accounts</t>
        </is>
      </c>
      <c r="B4" s="4" t="inlineStr">
        <is>
          <t>The composition of our capital accounts was as follows at the specified dates: December 31, 2021 2020 Common units held by the Public 56.6 % 56.0 % Common units held by USDG 41.7 % 42.3 % General partner interest held by USD Partners GP LLC 1.7 % 1.7 %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INCOME (LOSS) PER LIMITED PARTNER AND GENERAL PARTNER INTEREST (Tables)</t>
        </is>
      </c>
      <c r="B1" s="2" t="inlineStr">
        <is>
          <t>12 Months Ended</t>
        </is>
      </c>
    </row>
    <row r="2">
      <c r="B2" s="2" t="inlineStr">
        <is>
          <t>Dec. 31, 2021</t>
        </is>
      </c>
    </row>
    <row r="3">
      <c r="A3" s="3" t="inlineStr">
        <is>
          <t>Earnings Per Share [Abstract]</t>
        </is>
      </c>
    </row>
    <row r="4">
      <c r="A4" s="4" t="inlineStr">
        <is>
          <t>Schedule of distribution method to limited and general partners</t>
        </is>
      </c>
      <c r="B4" s="4" t="inlineStr">
        <is>
          <t>The formula for distributing available cash as set forth in our partnership agreement is as follows: Distribution Targets Portion of Quarterly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Calculated as if our general partner holds the original 2% general partner interest in us, which is currently 1.7%.</t>
        </is>
      </c>
    </row>
    <row r="5">
      <c r="A5" s="4" t="inlineStr">
        <is>
          <t>Schedule of earnings per share, basic and diluted</t>
        </is>
      </c>
      <c r="B5" s="4" t="inlineStr">
        <is>
          <t>We determined basic and diluted net income (loss) per limited partner unit as set forth in the following tables: For the Year Ended December 31, 2021 Common Subordinated Units (7) General Total (in thousands, except per unit amounts) Net income attributable to general and limited partner interests in USD Partners LP (1) $ 21,099 $ — $ 359 $ 21,458 Less: Distributable earnings (2) 13,415 — 227 13,642 Excess net income $ 7,684 $ — $ 132 $ 7,816 Weighted average units outstanding (3) 27,182 — 461 Distributable earnings per unit (4) $ 0.49 $ — Underdistributed earnings per unit (5) 0.28 — Net income per limited partner unit (basic and diluted) (6) $ 0.77 $ — (1) Represents net income allocated to each class of units based on the actual ownership of the Partnership during the period. There were no amounts attributed to the general partner for its incentive distribution rights. (2) Represents the per unit distribution paid of $0.1135 per unit for the three months ended March 31, 2021, the per unit distribution paid of $0.116 for the three months ended June 30, 2021, the per unit distribution paid of $0.1185 for the three months ended September 30, 2021, and the per unit distributable of $0.121 per unit for the three months ended December 31, 2021, representing the full year distribution amount of $0.469 per unit. Amounts presented for each class of units include a proportionate amount of the $489 thousand distributed and $163 thousand distributable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343,765 equity-classified phantom unit awards outstanding as they were anti-dilutive for the period presented. (7) In February 2020, the final tranche of 2,092,709 subordinated units were converted into common units and therefore there were no subordinated units outstanding during 2021. Refer to Note 19. Partners’ Capital for more information. For the Year Ended December 31, 2020 Common Subordinated Units (7) General Total (in thousands, except per unit amounts) Net loss attributable to general and limited partner interests in USD Partners LP (1) $ (19,464) $ (15) $ (335) $ (19,814) Less: Distributable earnings (2) 12,515 — 215 12,730 Distributions in excess of earnings $ (31,979) $ (15) $ (550) $ (32,544) Weighted average units outstanding (3) 26,514 286 461 Distributable earnings per unit (4) $ 0.47 $ — Overdistributed earnings per unit (5) (1.21) (0.05) Net loss per limited partner unit (basic and diluted) (6) $ (0.74) $ (0.05) (1) Represents net loss allocated to each class of units based on the actual ownership of the Partnership during the period. There were no amounts attributed to the general partner for its incentive distribution rights. (2) Represents the per unit distributions paid of $0.111 per unit for the three months ended March 31, 2020, June 30, 2020, September 30, 2020, and December 31, 2020, representing the full year distribution of $0.444 per unit. Amounts presented for each class of units include a proportionate amount of the $608 thousand distributed for the year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loss per limited partner unit excludes the effects of 1,364,902 equity-classified phantom unit awards outstanding as they were anti-dilutive for the period presented. (7) In February 2020, the final vesting tranche of 2,092,709 subordinated units were converted into common units. Refer to Note 19. Partners’ Capital for more information. For the Year Ended December 31, 2019 Common Subordinated General Total (in thousands, except per unit amounts) Net income attributable to general and limited partner interests in USD Partners LP (1) $ 5,258 $ 462 $ 796 $ 6,516 Less: Distributable earnings (2) 37,473 3,214 1,392 42,079 Distributions in excess of earnings $ (32,215) $ (2,752) $ (596) $ (35,563) Weighted average units outstanding (3) 24,078 2,379 461 Distributable earnings per unit (4) $ 1.56 $ 1.35 Overdistributed earnings per unit (5) (1.34) (1.16) Net income per limited partner unit (basic and diluted) (6) $ 0.22 $ 0.19 (1) Represents net income allocated to each class of units based on the actual ownership of the Partnership during the year. The net income for each class of limited partner interest has been reduced by its proportionate amount of the approximate $685 thousand attributed to the general partner for its incentive rights. (2) Represents the per unit distribution paid of $0.3625 per unit for the three months ended March 31, 2019, the per unit distribution of $0.365 per unit for the three months ended June 30, 2019, the per unit distribution of $0.3675 per unit for the three months ended September 30, 2019 and the per unit distribution of $0.37 per unit for the three months ended December 31, 2019, representing the full year distribution of $1.465 per unit. Amounts presented for each class of units include a proportionate amount of the $1.9 million distributed for the year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income per limited partner unit excludes the effects of 1,289,683 equity-classified phantom unit awards outstanding, as they were anti-dilutive for the perio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Remaining performance obligations</t>
        </is>
      </c>
      <c r="B4" s="4" t="inlineStr">
        <is>
          <t>The transaction price allocated to the remaining performance obligations associated with our Terminalling and Fleet services agreements as of December 31, 2021 are as follows for the periods indicated: 2022 2023 2024 2025 2026 Thereafter Total (in thousands) Terminalling Services (1)(2) $ 75,823 $ 37,990 $ 19,551 $ 19,551 $ 19,551 $ 89,609 $ 262,075 Fleet Services 1,195 — — — — — 1,195 Total $ 77,018 $ 37,990 $ 19,551 $ 19,551 $ 19,551 $ 89,609 $ 263,270 (1) A significant portion of our terminalling services agreements are denominated in Canadian dollars. We have converted the remaining performance obligations associated with these Canadian dollar-denominated contracts using the year-to-date average exchange rate of 0.7978 U.S. dollars for each Canadian dollar at December 31, 2021. (2) Includes fixed monthly minimum commitment fees per contract and excludes constrained estimates of variable consideration for rate-escalations associated with an index, such as the consumer price index, as well as any incremental revenue associated with volume activity above the minimum volumes set forth within the contracts. Also excludes estimated constrained variable considerations included in certain of our terminalling service agreements that are based on crude oil pricing index differentials.</t>
        </is>
      </c>
    </row>
    <row r="5">
      <c r="A5" s="4" t="inlineStr">
        <is>
          <t>Contract assets and liabilities</t>
        </is>
      </c>
      <c r="B5" s="4" t="inlineStr">
        <is>
          <t>We had the following amounts outstanding associated with our contract assets on our consolidated balance sheets in the financial statement line items presented below in the following table for the indicated periods: December 31, 2021 2020 (in thousands) Other current assets $ — $ 1,622 The following table presents the amounts outstanding on our consolidated balance sheets and changes associated with the balance of our deferred revenue for the year ended December 31, 2021: December 31, 2020 Cash Additions for Customer Prepayments Balance Sheet Reclassification Revenue Recognized December 31, 2021 (in thousands) Deferred revenue (1) $ 6,367 $ 6,889 $ — $ (6,367) $ 6,889 Other current liabilities $ — $ — $ 6,086 $ (1,024) $ 5,062 Other non-current liabilities (2) $ 10,087 $ 3,647 $ (6,086) $ — $ 7,648 (1) Includes deferred revenue of $1.4 million for estimated breakage associated with the make-up right options we granted our customers, as discussed above. (2) Includes cumulative revenue that has been deferred due to tiered billing provisions included in certain of our Canadian dollar-denominated contracts, as discussed above. As such, the change in “ Other non-current liabilities ” presented has been increased by $35 thousand due to the impact of the change in the end of period exchange rate between December 31,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Restrictions on cash and cash equivalents</t>
        </is>
      </c>
      <c r="B4" s="4" t="inlineStr">
        <is>
          <t xml:space="preserve">The following table provides a reconciliation of cash, cash equivalents and restricted cash reported within our consolidated balance sheets to the amount shown in our consolidated statements of cash flows for the specified periods: December 31, 2021 2020 2019 (in thousands) Cash and cash equivalents $ 3,747 $ 3,040 $ 3,083 Restricted cash 7,176 7,954 7,601 Total cash, cash equivalents and restricted cash $ 10,923 $ 10,994 $ 10,684 </t>
        </is>
      </c>
    </row>
    <row r="5">
      <c r="A5" s="4" t="inlineStr">
        <is>
          <t>Schedule of cash and cash equivalents</t>
        </is>
      </c>
      <c r="B5" s="4" t="inlineStr">
        <is>
          <t xml:space="preserve">The following table provides a reconciliation of cash, cash equivalents and restricted cash reported within our consolidated balance sheets to the amount shown in our consolidated statements of cash flows for the specified periods: December 31, 2021 2020 2019 (in thousands) Cash and cash equivalents $ 3,747 $ 3,040 $ 3,083 Restricted cash 7,176 7,954 7,601 Total cash, cash equivalents and restricted cash $ 10,923 $ 10,994 $ 10,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Our property and equipment is composed of the following asset classifications as of the dates indicated: December 31, Estimated 2021 2020 (in thousands) Land $ 10,298 $ 10,288 N/A Trackage and facilities 129,242 127,401 10-30 Pipeline 32,735 32,735 20-30 Equipment 17,944 17,337 3-20 Furniture 67 67 5-10 Total property and equipment 190,286 187,828 Accumulated depreciation (58,045) (48,630) Construction in progress (1) 861 643 Property and equipment, net $ 133,102 $ 139,8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We have noncancelable operating leases for railcars, buildings, storage tanks, offices, railroad tracks, and land. Refer to Note 2. Summary of Significant Accounting Policies for additional discussion of our lease policies. For the Year Ended December 31, 2021 Weighted-average discount rate 5.8 % Weighted average remaining lease term in years 2.24 years Our total lease cost consisted of the following items for the dates indicated: For the Year Ended December 31, 2021 2020 2019 (in thousands) Operating lease cost $ 6,018 $ 5,940 $ 5,935 Short term lease cost 138 180 196 Variable lease cost 54 16 6 Sublease income (5,395) (5,372) (5,344) Total $ 815 $ 764 $ 793 </t>
        </is>
      </c>
    </row>
    <row r="5">
      <c r="A5" s="4" t="inlineStr">
        <is>
          <t>Future minimum rental commitments under noncancelable operating leases</t>
        </is>
      </c>
      <c r="B5" s="4" t="inlineStr">
        <is>
          <t xml:space="preserve">The maturity analysis below presents the undiscounted cash payments we expect to make each period for property that we lease from others under noncancelable operating leases as of December 31, 2021 (in thousands): 2022 $ 4,859 2023 147 2024 115 2025 114 2026 117 Thereafter 505 Total lease payments $ 5,857 Less: imputed interest (390) Present value of lease liabilities $ 5,467 </t>
        </is>
      </c>
    </row>
    <row r="6">
      <c r="A6" s="4" t="inlineStr">
        <is>
          <t>Schedule of lease income</t>
        </is>
      </c>
      <c r="B6" s="4" t="inlineStr">
        <is>
          <t>For the Year Ended December 31, 2021 2020 2019 (in thousands, except lease term) Lease income (1) $ 8,560 $ 9,295 $ 9,509 Weighted average remaining lease term in years 3.70 years (1) Lease income presented above includes lease income from related parties. Refer to Note 13. Transactions with Related Parties for additional discussion of lease income from a related party. In addition, lease income as discussed above totaling $4.6 million, $5.3 million and $5.5 million for the years ended December 31, 2021, 2020, and 2019, respectively, is included in “ Terminalling services ” and “ Terminalling services — related party” r</t>
        </is>
      </c>
    </row>
    <row r="7">
      <c r="A7" s="4" t="inlineStr">
        <is>
          <t>Schedule of operating lease income to be received</t>
        </is>
      </c>
      <c r="B7" s="4" t="inlineStr">
        <is>
          <t xml:space="preserve">The maturity analysis below presents the undiscounted future minimum lease payments we expect to receive from customers each period for property they lease from us under noncancelable operating leases as of December 31, 2021 (in thousands): 2022 $ 8,315 2023 2,656 2024 2,663 2025 2,656 2026 2,430 Thereafter — Total $ 18,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dentifiable intangible assets</t>
        </is>
      </c>
      <c r="B4" s="4" t="inlineStr">
        <is>
          <t xml:space="preserve">The composition, gross carrying amount and accumulated amortization of our identifiable intangible assets are as follows as of the dates indicated: December 31, 2021 December 31, 2020 (in thousands) Carrying amount: Customer service agreements $ 125,960 $ 125,960 Other 106 106 Total carrying amount 126,066 126,066 Accumulated amortization: Customer service agreements (77,115) (64,520) Other (65) (54) Total accumulated amortization (77,180) (64,574) Total intangible assets, net $ 48,886 $ 61,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Our long-term debt balances included the following components as of the specified dates: December 31, 2021 2020 (in thousands) Revolving Credit Facility $ 168,000 $ 197,000 Less: Deferred financing costs, net (1,997) (1,520) Total long-term debt, net $ 166,003 $ 195,480 </t>
        </is>
      </c>
    </row>
    <row r="5">
      <c r="A5" s="4" t="inlineStr">
        <is>
          <t>Schedule of capacity on credit facility</t>
        </is>
      </c>
      <c r="B5" s="4" t="inlineStr">
        <is>
          <t>We determined the capacity available to us under the terms of our Credit Agreement, as amended, was as follows, as of the specified dates: December 31, 2021 2020 (in millions) Aggregate borrowing capacity under the Credit Agreement, as amended $ 275.0 $ 385.0 Less: Revolving Credit Facility amounts outstanding 168.0 197.0 Available under the Credit Agreement, as amended, based on capacity $ 107.0 $ 188.0 Available under the Credit Agreement, as amended, based on covenants (1) $ 80.0 $ 53.2 (1) Pursuant to the terms of our Credit Agreement, as amended, our borrowing capacity, currently, is limited to 4.5 times our trailing 12-month consolidated EBITDA.</t>
        </is>
      </c>
    </row>
    <row r="6">
      <c r="A6" s="4" t="inlineStr">
        <is>
          <t>Schedule of interest expense from continuing operations</t>
        </is>
      </c>
      <c r="B6" s="4" t="inlineStr">
        <is>
          <t xml:space="preserve">Interest expense associated with our outstanding indebtedness was as follows for the specified periods: For the Years Ended December 31, 2021 2020 2019 (in thousands) Interest expense on Credit Agreement $ 5,360 $ 8,103 $ 11,492 Capitalized interest on construction in progress — — (558) Amortization of deferred financing costs 1,131 829 1,072 Total interest expense $ 6,491 $ 8,932 $ 12,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1458</v>
      </c>
      <c r="C4" s="5" t="n">
        <v>-19814</v>
      </c>
      <c r="D4" s="5" t="n">
        <v>6516</v>
      </c>
    </row>
    <row r="5">
      <c r="A5" s="4" t="inlineStr">
        <is>
          <t>Other comprehensive income — foreign currency translation</t>
        </is>
      </c>
      <c r="B5" s="6" t="n">
        <v>156</v>
      </c>
      <c r="C5" s="6" t="n">
        <v>674</v>
      </c>
      <c r="D5" s="6" t="n">
        <v>2882</v>
      </c>
    </row>
    <row r="6">
      <c r="A6" s="4" t="inlineStr">
        <is>
          <t>Comprehensive income (loss)</t>
        </is>
      </c>
      <c r="B6" s="5" t="n">
        <v>21614</v>
      </c>
      <c r="C6" s="5" t="n">
        <v>-19140</v>
      </c>
      <c r="D6" s="5" t="n">
        <v>93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following tables summarize the total assets and liabilities between us and the VIEs as reflected in our consolidated balance sheets at December 31, 2020, as well as our maximum exposure to losses from entities in which we had a variable interest, but are not the primary beneficiary. Generally, our maximum exposure to losses was limited to amounts receivable for services we provided, reduced by any related liabilities. December 31, 2020 Total assets Total liabilities Maximum exposure to loss (in thousands) Accounts receivable $ 43 $ — $ 33 Deferred revenue — 10 — $ 43 $ 10 $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chedule of deferred revenue, current portion - related party</t>
        </is>
      </c>
      <c r="B4" s="4" t="inlineStr">
        <is>
          <t>Our related party revenue from USD and affiliates are presented below in the following table for the indicated periods: For the Years Ended December 31, 2021 2020 2019 (in thousands) Terminalling services — related party $ 2,753 $ 10,031 $ 19,580 Fleet leases — related party 3,935 3,935 3,935 Fleet services — related party 910 910 910 Freight and other reimbursables — related party — 66 238 $ 7,598 $ 14,942 $ 24,663 We had the following amounts outstanding with USD and affiliates on our consolidated balance sheets as presented below in the following table for the indicated periods: December 31, 2021 2020 (in thousands) Accounts receivable — related party $ 2,953 $ 2,460 Accounts payable and accrued expenses — related party (1) $ 63 $ 64 Other current and non-current assets — related party (2) $ 2,487 $ 1,721 Other current liabilities — related party (3) $ 64 $ — Deferred revenue — related party (4) $ — $ 410 (1) Does not include amounts payable to related parties associated with the Omnibus Agreement, as discussed above. (2) Includes a contract asset associated with the Hardisty Terminalling Services Agreement with USDTC II, as discussed above. Also includes a contract asset associated with a lease agreement with USDM, Refer to Note 4. Revenues for further discussion. (3) Represents a contract liability associated with a lease agreement with USDM and cumulative revenue that has been deferred due to tiered billing provisions. Refer to Note 4. Revenues for further discussion. (4) Represents deferred revenues associated with our fleet services agreements with USD and affiliates for amounts we have collected from them for their prepaid leases.</t>
        </is>
      </c>
    </row>
    <row r="5">
      <c r="A5" s="4" t="inlineStr">
        <is>
          <t>Distributions made to general and limited party, by distribution</t>
        </is>
      </c>
      <c r="B5" s="4" t="inlineStr">
        <is>
          <t xml:space="preserve">We paid the following aggregate cash distributions to USDG as a holder of our common units and with respect to the February 2020 payment date and dates before, the sole owner of our subordinated units and to USD Partners GP LLC as sole holder of our general partner interest and IDRs. For the Year Ended December 31, 2021 Distribution Declaration Date Record Date Distribution Amount Paid to Amount Paid to (in thousands) January 28, 2021 February 10, 2021 February 19, 2021 $ 1,283 $ 51 April 22, 2021 May 5, 2021 May 14, 2021 1,312 52 July 21, 2021 August 4, 2021 August 13, 2021 1,341 53 October 21, 2021 November 3, 2021 November 12, 2021 1,370 55 $ 5,306 $ 211 For the Year Ended December 31, 2020 Distribution Declaration Date Record Date Distribution Amount Paid to Amount Paid to (in thousands) January 30, 2020 February 10, 2020 February 19, 2020 $ 4,276 $ 372 April 23, 2020 May 5, 2020 May 15, 2020 1,283 51 July 23, 2020 August 4, 2020 August 14, 2020 1,283 51 October 22, 2020 November 3, 2020 November 13, 2020 1,283 51 $ 8,125 $ 525 For the Year Ended December 31, 2019 Distribution Declaration Date Record Date Distribution Amount Paid to Amount Paid to (in thousands) January 31, 2019 February 11, 2019 February 19, 2019 $ 4,161 $ 285 April 26, 2019 May 7, 2019 May 15, 2019 4,189 308 July 24, 2019 August 6, 2019 August 14, 2019 4,218 329 October 24, 2019 November 4, 2019 November 14, 2019 4,247 351 $ 16,815 $ 1,2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predecessor's reportable segment data for continuing operations</t>
        </is>
      </c>
      <c r="B4" s="4" t="inlineStr">
        <is>
          <t xml:space="preserve">For the Year Ended December 31, 2021 Terminalling Fleet Corporate Total (in thousands) Revenues Terminalling services $ 113,810 $ — $ — $ 113,810 Terminalling services — related party 2,753 — — 2,753 Fleet leases — related party — 3,935 — 3,935 Fleet services — 24 — 24 Fleet services — related party — 910 — 910 Freight and other reimbursables 525 141 — 666 Freight and other reimbursables — related party — — — — Total revenues 117,088 5,010 — 122,098 Operating costs Subcontracted rail services 13,838 — — 13,838 Pipeline fees 24,324 — — 24,324 Freight and other reimbursables 525 141 — 666 Operating and maintenance 15,215 3,976 — 19,191 Selling, general and administrative 4,348 296 12,558 17,202 Goodwill impairment loss — — — — Depreciation and amortization 22,075 — — 22,075 Total operating costs 80,325 4,413 12,558 97,296 Operating income (loss) 36,763 597 (12,558) 24,802 Interest expense — — 6,491 6,491 Gain associated with derivative instruments — — (4,129) (4,129) Foreign currency transaction loss (gain) 290 (2) 25 313 Other income, net (29) — (2) (31) Provision for income taxes 629 71 — 700 Net income (loss) $ 35,873 $ 528 $ (14,943) $ 21,458 Total assets $ 213,250 $ 4,958 $ 3,383 $ 221,591 Capital expenditures $ 2,389 $ — $ — $ 2,389 For the Year Ended December 31, 2020 Terminalling Fleet Corporate Total (in thousands) Revenues Terminalling services $ 104,053 $ — $ — $ 104,053 Terminalling services — related party 10,031 — — 10,031 Fleet leases— related party — 3,935 — 3,935 Fleet services — 203 — 203 Fleet services — related party — 910 — 910 Freight and other reimbursables 744 101 — 845 Freight and other reimbursables — related party — 66 — 66 Total revenues 114,828 5,215 — 120,043 Operating costs Subcontracted rail services 10,845 — — 10,845 Pipeline fees 23,862 — — 23,862 Freight and other reimbursables 744 167 — 911 Operating and maintenance 14,650 4,096 — 18,746 Selling, general and administrative 5,767 879 11,611 18,257 Goodwill impairment loss 33,589 — — 33,589 Depreciation and amortization 21,496 — — 21,496 Total operating costs 110,953 5,142 11,611 127,706 Operating income (loss) 3,875 73 (11,611) (7,663) Interest expense — — 8,932 8,932 Loss associated with derivative instruments — — 3,896 3,896 Foreign currency transaction loss 188 1 78 267 Other income, net (891) (7) (5) (903) Provision for (benefit from) income taxes 453 (494) — (41) Net income (loss) $ 4,125 $ 573 $ (24,512) $ (19,814) Total assets $ 228,214 $ 8,668 $ 666 $ 237,548 Capital expenditures $ 484 $ — $ — $ 484 For the Year Ended December 31, 2019 Terminalling Fleet Corporate Total (in thousands) Revenues Terminalling services $ 87,173 $ — $ — $ 87,173 Terminalling services — related party 19,580 — — 19,580 Fleet leases — related party — 3,935 — 3,935 Fleet services — 208 — 208 Fleet services — related party — 910 — 910 Freight and other reimbursables 1,164 448 — 1,612 Freight and other reimbursables — related party 7 231 — 238 Total revenues 107,924 5,732 — 113,656 Operating costs Subcontracted rail services 14,777 — — 14,777 Pipeline fees 20,971 — — 20,971 Freight and other reimbursables 1,171 679 — 1,850 Operating and maintenance 11,848 4,069 — 15,917 Selling, general and administrative 6,159 964 11,721 18,844 Goodwill impairment loss — — — — Depreciation and amortization 20,664 — — 20,664 Total operating costs 75,590 5,712 11,721 93,023 Operating income (loss) 32,334 20 (11,721) 20,633 Interest expense — — 12,006 12,006 Loss associated with derivative instruments — — 1,420 1,420 Foreign currency transaction loss (gain) (90) 9 446 365 Other income, net (324) — (12) (336) Provision for income taxes 634 28 — 662 Net Income (loss) $ 32,114 $ (17) $ (25,581) $ 6,516 Total assets $ 276,248 $ 12,398 $ 920 $ 289,566 Capital expenditures $ 8,440 $ — $ — $ 8,440 </t>
        </is>
      </c>
    </row>
    <row r="5">
      <c r="A5" s="4" t="inlineStr">
        <is>
          <t>Reconciliation of adjusted EBITDA to profit or loss from continuing operations</t>
        </is>
      </c>
      <c r="B5" s="4" t="inlineStr">
        <is>
          <t>The following tables present the computation of Segment Adjusted EBITDA, which is a measure determined in accordance with GAAP, for each of our segments for the periods indicated: For the Years Ended December 31, Terminalling Services Segment 2021 2020 2019 (in thousands) Net income $ 35,873 $ 4,125 $ 32,114 Interest income (1) (2) (25) (58) Depreciation and amortization 22,075 21,496 20,664 Provision for income taxes 629 453 634 Foreign currency transaction loss (gain) (2) 290 188 (90) Loss associated with disposal of assets 11 — 57 Goodwill impairment loss — 33,589 — Non-cash deferred amounts (3) 3,606 1,637 2,809 Segment Adjusted EBITDA $ 62,482 $ 61,463 $ 56,130 (1) Represents interest income associated with our Terminalling Services segment that is included in “ Other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For the Years Ended December 31, Fleet Services Segment 2021 2020 2019 (in thousands) Net income (loss) $ 528 $ 573 $ (17) Provision for (benefit from) income taxes 71 (494) 28 Interest income (1) — (7) — Foreign currency transaction loss (gain) (2) (2) 1 9 Segment Adjusted EBITDA $ 597 $ 73 $ 20 (1) Represents interest income associated with our Fleet Services segment that is included in “ Other income, net ” in our consolidated statements of operations. (2) Represents foreign exchange transaction amounts associated with activities between our U.S. and Canadian subsidiaries.</t>
        </is>
      </c>
    </row>
    <row r="6">
      <c r="A6" s="4" t="inlineStr">
        <is>
          <t>Summary of predecessor's total assets by segment from continuing operations</t>
        </is>
      </c>
      <c r="B6" s="4" t="inlineStr">
        <is>
          <t xml:space="preserve">The following tables summarize the geographic data for our continuing operations. Revenues are attributed to countries based on the local currency of our reporting subsidiaries for which the obligation is performed. For the Year Ended December 31, 2021 U.S. Canada Total (in thousands) Revenues Third party $ 31,597 $ 82,903 $ 114,500 Related party $ 7,598 $ — $ 7,598 Total assets $ 157,291 $ 64,300 $ 221,591 For the Year Ended December 31, 2020 U.S. Canada Total (in thousands) Revenues Third party $ 30,838 $ 74,263 $ 105,101 Related party $ 9,051 $ 5,891 $ 14,942 Total assets $ 165,131 $ 72,417 $ 237,548 For the Year Ended December 31, 2019 U.S. Canada Total (in thousands) Revenues Third party $ 32,459 $ 56,534 $ 88,993 Related party $ 9,013 $ 15,650 $ 24,663 Total assets $ 218,778 $ 70,788 $ 289,5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components of our income (loss) before income taxes is presented in the following table: Years Ended December 31, 2021 2020 2019 (in thousands) Domestic $ 19,749 $ (20,882) $ 4,497 Foreign 2,409 1,027 2,681 Income (loss) before income taxes $ 22,158 $ (19,855) $ 7,178 Effective Income Tax Rate Reconciliation The following table presents a reconciliation of our income tax based on the U.S. federal statutory income tax rate to our effective income tax rate: Years Ended December 31, 2021 2020 2019 (in thousands) Income tax expense (benefit) at the U.S. federal statutory rate $ 4,653 21 % $ (4,169) 21 % $ 1,507 21 % Amount attributable to partnership not subject to income tax (4,043) (18) % 4,388 (22) % (957) (13) % Foreign income tax rate differential 101 — % 194 (1) % 140 2 % Alberta provincial tax rate change — — % — — % (56) (1) % State income tax expense — — % — — % 22 — % Tax incentives — — % (472) 2 % — — % Other (45) — % — — % — — % Change in valuation allowance 34 — % 18 — % 6 — % Provision for (benefit from) income taxes $ 700 3 % $ (41) — % $ 662 9 %</t>
        </is>
      </c>
    </row>
    <row r="5">
      <c r="A5" s="4" t="inlineStr">
        <is>
          <t>Schedule of components of income tax expense</t>
        </is>
      </c>
      <c r="B5" s="4" t="inlineStr">
        <is>
          <t xml:space="preserve">Years Ended December 31, 2021 2020 2019 (in thousands) Current income tax expense U.S. federal income tax expense (benefit) $ 8 $ (536) $ — State income tax expense — — 28 Canadian federal and provincial income tax expense 1,008 1,468 555 Total current income tax expense 1,016 932 583 Deferred income tax expense (benefit) U.S. federal income tax expense 63 39 — Canadian federal and provincial income tax expense (benefit) (379) (1,012) 79 Total change in deferred income tax expense (benefit) (316) (973) 79 Provision for (benefit from) income taxes $ 700 $ (41) $ 662 </t>
        </is>
      </c>
    </row>
    <row r="6">
      <c r="A6" s="4" t="inlineStr">
        <is>
          <t>Schedule of deferred tax assets and liabilities</t>
        </is>
      </c>
      <c r="B6" s="4" t="inlineStr">
        <is>
          <t xml:space="preserve">Major components of deferred income tax assets and liabilities associated with our operations were as follows as of the dates indicated: December 31, 2021 U.S. Foreign Total (in thousands) Deferred income tax assets Property and equipment $ — $ 997 $ 997 Capital loss carryforwards — 427 427 Operating loss carryforwards — — — Deferred income tax liabilities Prepaid expenses (102) — (102) Valuation allowance — (427) (427) Deferred income tax asset (liability), net $ (102) $ 997 $ 895 December 31, 2020 U.S. Foreign Total (in thousands) Deferred income tax assets Property and equipment $ — $ 619 $ 619 Capital loss carryforwards — 414 414 Operating loss carryforwards 31 — 31 Deferred income tax liabilities Prepaid expenses (71) — (71) Valuation allowance — (414) (414) Deferred income tax asset (liability), net $ (40) $ 619 $ 5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JOR CUSTOMERS AND CONCENTRATION OF CREDIT RISK (Tables)</t>
        </is>
      </c>
      <c r="B1" s="2" t="inlineStr">
        <is>
          <t>12 Months Ended</t>
        </is>
      </c>
    </row>
    <row r="2">
      <c r="B2" s="2" t="inlineStr">
        <is>
          <t>Dec. 31, 2021</t>
        </is>
      </c>
    </row>
    <row r="3">
      <c r="A3" s="3" t="inlineStr">
        <is>
          <t>Risks and Uncertainties [Abstract]</t>
        </is>
      </c>
    </row>
    <row r="4">
      <c r="A4" s="4" t="inlineStr">
        <is>
          <t>Schedule of revenue attributable to major customers</t>
        </is>
      </c>
      <c r="B4" s="4" t="inlineStr">
        <is>
          <t>The following tables provide the percentage of total revenues attributable to a single customer from which 10% or more of total revenues are derived: For the Year Ended December 31, 2021 Total Revenues by Major Customer Percentage of Total Company Revenues Percentage of Customer Revenues in Terminalling Services Segment Percentage of Customer Revenues in Fleet Services Segment Customer A $ 50,643 41% 100% —% Customer B $ 22,876 19% 100% —% Customer C $ 16,206 13% 100% —% Customer D $ 14,196 12% 100% —% Customer E $ 7,597 6% 36% 64% For the Year Ended December 31, 2020 Total Revenues by Major Customer Percentage of Total Company Revenues Percentage of Customer Revenues in Terminalling Services Segment Percentage of Customer Revenues in Fleet Services Segment Customer A $ 45,021 38% 100% —% Customer B $ 21,860 18% 100% —% Customer C $ 16,227 14% 100% —% Customer D $ 13,289 11% 100% —% Customer E $ 15,044 13% 67% 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positions included in the consolidated balance sheets at fair value</t>
        </is>
      </c>
      <c r="B4" s="4" t="inlineStr">
        <is>
          <t>We recorded all of our derivative financial instruments at their fair values in the line items specified below within our consolidated balance sheets, the amounts of which were as follows at the dates indicated: December 31, 2021 2020 (in thousands) Other non-current assets 1,995 — Other current liabilities $ (583) $ (1,086) Other non-current liabilities — (2,743) $ 1,412 $ (3,829)</t>
        </is>
      </c>
    </row>
    <row r="5">
      <c r="A5" s="4" t="inlineStr">
        <is>
          <t>Schedule of gain (loss) on derivative instruments</t>
        </is>
      </c>
      <c r="B5" s="4" t="inlineStr">
        <is>
          <t xml:space="preserve">In connection with our derivative activities, we recognized the following amounts during the periods presented: Years Ended December 31, 2021 2020 2019 (in thousands) Loss (gain) associated with derivative instruments $ (4,129) $ 3,896 $ 1,420 </t>
        </is>
      </c>
    </row>
    <row r="6">
      <c r="A6" s="4" t="inlineStr">
        <is>
          <t>Schedule of derivative instruments</t>
        </is>
      </c>
      <c r="B6" s="4" t="inlineStr">
        <is>
          <t>The following table presents summarized information about the fair values of our outstanding interest rate contracts for the periods indicated: December 31, 2021 December 31, 2020 Notional Interest Rate Parameters Fair Value Fair Value (in thousands) Swap Agreements Swap maturing August 2025 $ 150,000,000 0.84 % $ 1,412 $ (3,8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UNIT BASED COMPENSATION (Tables)</t>
        </is>
      </c>
      <c r="B1" s="2" t="inlineStr">
        <is>
          <t>12 Months Ended</t>
        </is>
      </c>
    </row>
    <row r="2">
      <c r="B2" s="2" t="inlineStr">
        <is>
          <t>Dec. 31, 2021</t>
        </is>
      </c>
    </row>
    <row r="3">
      <c r="A3" s="3" t="inlineStr">
        <is>
          <t>Share-based Payment Arrangement [Abstract]</t>
        </is>
      </c>
    </row>
    <row r="4">
      <c r="A4" s="4" t="inlineStr">
        <is>
          <t>Schedule of class A units outstanding</t>
        </is>
      </c>
      <c r="B4" s="4" t="inlineStr">
        <is>
          <t xml:space="preserve">Years Ended December 31, 2021 2020 2019 Class A units outstanding at beginning of period — — 38,750 Vested — — (38,750) Class A units outstanding at end of period — — — </t>
        </is>
      </c>
    </row>
    <row r="5">
      <c r="A5" s="4" t="inlineStr">
        <is>
          <t>Schedule of selling general and administrative expense</t>
        </is>
      </c>
      <c r="B5" s="4" t="inlineStr">
        <is>
          <t xml:space="preserve">We recognized compensation expense in “ Selling, general and administrative ” with regard to our Class A units for the following amounts during the periods presented: Years Ended December 31, 2021 2020 2019 (in thousands) Selling, general and administrative $ — $ — $ 14 </t>
        </is>
      </c>
    </row>
    <row r="6">
      <c r="A6" s="4" t="inlineStr">
        <is>
          <t>Schedule of share-based compensation, activity</t>
        </is>
      </c>
      <c r="B6" s="4" t="inlineStr">
        <is>
          <t>The following table presents the award activity for our Equity-classified Phantom Units: Independent Director and Consultant Phantom Units Employee Phantom Units Weighted-Average Grant Date Fair Value Per Phantom Unit Phantom unit awards at December 31, 2018 34,611 1,130,685 $ 11.19 Granted 37,139 544,857 $ 11.37 Vested (34,611) (419,723) $ 11.00 Forfeited — (3,275) $ 10.99 Phantom unit awards at December 31, 2019 37,139 1,252,544 $ 11.34 Granted 40,065 594,912 $ 10.15 Vested (37,139) (482,711) $ 10.84 Forfeited — (39,908) $ 11.06 Phantom unit awards at December 31, 2020 40,065 1,324,837 $ 10.98 Granted 40,065 574,704 $ 4.82 Vested (53,858) (548,492) $ 11.05 Forfeited — (33,556) $ 7.82 Phantom unit awards at December 31, 2021 26,272 1,317,493 $ 8.21 The following table presents the award activity for our Liability-classified Phantom Units: Independent Director and Consultant Phantom Units Employee Phantom Units Weighted-Average Grant Date Fair Value Per Phantom Unit Phantom Unit awards at December 31, 2018 11,348 29,265 $ 11.98 Granted 12,177 39,464 $ 11.37 Vested (1)(2) (11,348) (24,109) $ 11.06 Phantom unit awards at December 31, 2019 12,177 44,620 $ 11.53 Granted 13,136 46,027 $ 10.15 Vested (1)(2) (12,177) (31,363) $ 11.23 Phantom unit awards at December 31, 2020 13,136 59,284 $ 10.58 Granted 13,136 41,138 $ 4.82 Vested (1)(2) (13,136) (36,692) $ 9.43 Phantom unit awards at December 31, 2021 13,136 63,730 $ 7.26 (1) Phantom Units granted to employees domiciled in Canada vested on December 31, 2021, 2020 and 2019 at the closing price for our common units as quoted on the NYSE. We paid $194 thousand, $107 thousand and $239 thousand, respectively, for Phantom Units granted to employees domiciled in Canada that vested on December 31, 2021, 2020 and 2019. In February 2022, awards of 543,996 Phantom Units vested. The following table provides details of these vested awards: Phantom Units Vested Common Units Issued (1) Cash Paid (2) (in thousands ) U.S. domiciled directors and independent consultants 26,272 26,272 $ — U.S. domiciled employee 504,588 324,759 — Canadian domiciled directors and independent consultants 13,136 — 77 543,996 351,031 $ 77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5.85.</t>
        </is>
      </c>
    </row>
    <row r="7">
      <c r="A7" s="4" t="inlineStr">
        <is>
          <t>Schedule of phantom units granted</t>
        </is>
      </c>
      <c r="B7" s="4" t="inlineStr">
        <is>
          <t>We made payments to holders of the Phantom Units pursuant to the associated DERs we granted to them under the Award Agreements as follows: Years Ended December 31, 2021 2020 2019 (in thousands) Equity-classified Phantom Units (1) $ 641 $ 933 $ 1,832 Liability-classified Phantom Units 47 57 104 Total $ 688 $ 990 $ 1,936 (1) We reclassified $32 thousand, $58 thousand and $8 thousand for the years ended December 31, 2021, 2020 and 2019, respectively, to unit based compensation expense for DERs paid in relation to Phantom Units that have been forfei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The following table provides supplemental cash flow information for the periods indicated: For the Years Ended December 31, 2021 2020 2019 (in thousands) Cash paid for income taxes, net (1) $ 741 $ 324 $ 1,206 Cash paid for interest, net of amount capitalized $ 5,472 $ 8,593 $ 11,217 Cash paid for operating leases $ 5,551 $ 6,477 $ 6,101 (1) Includes the net effect of tax refunds of $480 thousand received in the third quarter of 2020 associated with carrying back U.S. net operating losses incurred during 2020 and prior periods allowed for by the provisions of the CARES Act. At December 31, 2021 and 2020, we had non-cash investing activities for capital expenditures for property and equipment that were financed through “ Accounts payable and accrued expenses” as presented in the table below for the periods indicated: For the Year Ended December 31, 2021 2020 (in thousands) Property and equipment financed through Accounts payable and accrued expenses $ 136 $ (2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share-based compensation, activity</t>
        </is>
      </c>
      <c r="B4" s="4" t="inlineStr">
        <is>
          <t>The following table presents the award activity for our Equity-classified Phantom Units: Independent Director and Consultant Phantom Units Employee Phantom Units Weighted-Average Grant Date Fair Value Per Phantom Unit Phantom unit awards at December 31, 2018 34,611 1,130,685 $ 11.19 Granted 37,139 544,857 $ 11.37 Vested (34,611) (419,723) $ 11.00 Forfeited — (3,275) $ 10.99 Phantom unit awards at December 31, 2019 37,139 1,252,544 $ 11.34 Granted 40,065 594,912 $ 10.15 Vested (37,139) (482,711) $ 10.84 Forfeited — (39,908) $ 11.06 Phantom unit awards at December 31, 2020 40,065 1,324,837 $ 10.98 Granted 40,065 574,704 $ 4.82 Vested (53,858) (548,492) $ 11.05 Forfeited — (33,556) $ 7.82 Phantom unit awards at December 31, 2021 26,272 1,317,493 $ 8.21 The following table presents the award activity for our Liability-classified Phantom Units: Independent Director and Consultant Phantom Units Employee Phantom Units Weighted-Average Grant Date Fair Value Per Phantom Unit Phantom Unit awards at December 31, 2018 11,348 29,265 $ 11.98 Granted 12,177 39,464 $ 11.37 Vested (1)(2) (11,348) (24,109) $ 11.06 Phantom unit awards at December 31, 2019 12,177 44,620 $ 11.53 Granted 13,136 46,027 $ 10.15 Vested (1)(2) (12,177) (31,363) $ 11.23 Phantom unit awards at December 31, 2020 13,136 59,284 $ 10.58 Granted 13,136 41,138 $ 4.82 Vested (1)(2) (13,136) (36,692) $ 9.43 Phantom unit awards at December 31, 2021 13,136 63,730 $ 7.26 (1) Phantom Units granted to employees domiciled in Canada vested on December 31, 2021, 2020 and 2019 at the closing price for our common units as quoted on the NYSE. We paid $194 thousand, $107 thousand and $239 thousand, respectively, for Phantom Units granted to employees domiciled in Canada that vested on December 31, 2021, 2020 and 2019. In February 2022, awards of 543,996 Phantom Units vested. The following table provides details of these vested awards: Phantom Units Vested Common Units Issued (1) Cash Paid (2) (in thousands ) U.S. domiciled directors and independent consultants 26,272 26,272 $ — U.S. domiciled employee 504,588 324,759 — Canadian domiciled directors and independent consultants 13,136 — 77 543,996 351,031 $ 77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5.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RGANIZATION AND DESCRIPTION OF BUSINESS - Narrative (Details)</t>
        </is>
      </c>
      <c r="B1" s="2" t="inlineStr">
        <is>
          <t>12 Months Ended</t>
        </is>
      </c>
    </row>
    <row r="2">
      <c r="B2" s="2" t="inlineStr">
        <is>
          <t>Dec. 31, 2021</t>
        </is>
      </c>
      <c r="C2" s="2" t="inlineStr">
        <is>
          <t>Dec. 31, 2020</t>
        </is>
      </c>
    </row>
    <row r="3">
      <c r="A3" s="4" t="inlineStr">
        <is>
          <t>USD PARTNERS LP | Common units | USD Partners GP LLC</t>
        </is>
      </c>
    </row>
    <row r="4">
      <c r="A4" s="3" t="inlineStr">
        <is>
          <t>Limited Partners' Capital Account [Line Items]</t>
        </is>
      </c>
    </row>
    <row r="5">
      <c r="A5" s="4" t="inlineStr">
        <is>
          <t>General partner interest</t>
        </is>
      </c>
      <c r="B5" s="4" t="inlineStr">
        <is>
          <t>1.70%</t>
        </is>
      </c>
      <c r="C5" s="4" t="inlineStr">
        <is>
          <t>1.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1458</v>
      </c>
      <c r="C4" s="5" t="n">
        <v>-19814</v>
      </c>
      <c r="D4" s="5" t="n">
        <v>6516</v>
      </c>
    </row>
    <row r="5">
      <c r="A5" s="3" t="inlineStr">
        <is>
          <t>Adjustments to reconcile net income (loss) to net cash provided by operating activities:</t>
        </is>
      </c>
    </row>
    <row r="6">
      <c r="A6" s="4" t="inlineStr">
        <is>
          <t>Depreciation and amortization</t>
        </is>
      </c>
      <c r="B6" s="6" t="n">
        <v>22075</v>
      </c>
      <c r="C6" s="6" t="n">
        <v>21496</v>
      </c>
      <c r="D6" s="6" t="n">
        <v>20664</v>
      </c>
    </row>
    <row r="7">
      <c r="A7" s="4" t="inlineStr">
        <is>
          <t>Loss (gain) associated with derivative instruments</t>
        </is>
      </c>
      <c r="B7" s="6" t="n">
        <v>-4129</v>
      </c>
      <c r="C7" s="6" t="n">
        <v>3896</v>
      </c>
      <c r="D7" s="6" t="n">
        <v>1420</v>
      </c>
    </row>
    <row r="8">
      <c r="A8" s="4" t="inlineStr">
        <is>
          <t>Settlement of derivative contracts</t>
        </is>
      </c>
      <c r="B8" s="6" t="n">
        <v>-1112</v>
      </c>
      <c r="C8" s="6" t="n">
        <v>-892</v>
      </c>
      <c r="D8" s="6" t="n">
        <v>1</v>
      </c>
    </row>
    <row r="9">
      <c r="A9" s="4" t="inlineStr">
        <is>
          <t>Unit based compensation expense</t>
        </is>
      </c>
      <c r="B9" s="6" t="n">
        <v>5698</v>
      </c>
      <c r="C9" s="6" t="n">
        <v>6563</v>
      </c>
      <c r="D9" s="6" t="n">
        <v>6066</v>
      </c>
    </row>
    <row r="10">
      <c r="A10" s="4" t="inlineStr">
        <is>
          <t>Loss associated with disposal of assets</t>
        </is>
      </c>
      <c r="B10" s="6" t="n">
        <v>11</v>
      </c>
      <c r="C10" s="6" t="n">
        <v>0</v>
      </c>
      <c r="D10" s="6" t="n">
        <v>57</v>
      </c>
    </row>
    <row r="11">
      <c r="A11" s="4" t="inlineStr">
        <is>
          <t>Deferred income taxes</t>
        </is>
      </c>
      <c r="B11" s="6" t="n">
        <v>-316</v>
      </c>
      <c r="C11" s="6" t="n">
        <v>-973</v>
      </c>
      <c r="D11" s="6" t="n">
        <v>79</v>
      </c>
    </row>
    <row r="12">
      <c r="A12" s="4" t="inlineStr">
        <is>
          <t>Amortization of deferred financing costs</t>
        </is>
      </c>
      <c r="B12" s="6" t="n">
        <v>1131</v>
      </c>
      <c r="C12" s="6" t="n">
        <v>829</v>
      </c>
      <c r="D12" s="6" t="n">
        <v>1072</v>
      </c>
    </row>
    <row r="13">
      <c r="A13" s="4" t="inlineStr">
        <is>
          <t>Goodwill impairment loss</t>
        </is>
      </c>
      <c r="B13" s="6" t="n">
        <v>0</v>
      </c>
      <c r="C13" s="6" t="n">
        <v>33589</v>
      </c>
      <c r="D13" s="6" t="n">
        <v>0</v>
      </c>
    </row>
    <row r="14">
      <c r="A14" s="3" t="inlineStr">
        <is>
          <t>Changes in operating assets and liabilities:</t>
        </is>
      </c>
    </row>
    <row r="15">
      <c r="A15" s="4" t="inlineStr">
        <is>
          <t>Accounts receivable</t>
        </is>
      </c>
      <c r="B15" s="6" t="n">
        <v>-1637</v>
      </c>
      <c r="C15" s="6" t="n">
        <v>1266</v>
      </c>
      <c r="D15" s="6" t="n">
        <v>-109</v>
      </c>
    </row>
    <row r="16">
      <c r="A16" s="4" t="inlineStr">
        <is>
          <t>Accounts receivable — related party</t>
        </is>
      </c>
      <c r="B16" s="6" t="n">
        <v>-474</v>
      </c>
      <c r="C16" s="6" t="n">
        <v>-621</v>
      </c>
      <c r="D16" s="6" t="n">
        <v>-1122</v>
      </c>
    </row>
    <row r="17">
      <c r="A17" s="4" t="inlineStr">
        <is>
          <t>Prepaid expenses, inventory and other assets</t>
        </is>
      </c>
      <c r="B17" s="6" t="n">
        <v>-2394</v>
      </c>
      <c r="C17" s="6" t="n">
        <v>-2410</v>
      </c>
      <c r="D17" s="6" t="n">
        <v>-1484</v>
      </c>
    </row>
    <row r="18">
      <c r="A18" s="4" t="inlineStr">
        <is>
          <t>Other assets — related party</t>
        </is>
      </c>
      <c r="B18" s="6" t="n">
        <v>-770</v>
      </c>
      <c r="C18" s="6" t="n">
        <v>-1287</v>
      </c>
      <c r="D18" s="6" t="n">
        <v>-180</v>
      </c>
    </row>
    <row r="19">
      <c r="A19" s="4" t="inlineStr">
        <is>
          <t>Accounts payable and accrued expenses</t>
        </is>
      </c>
      <c r="B19" s="6" t="n">
        <v>5611</v>
      </c>
      <c r="C19" s="6" t="n">
        <v>-963</v>
      </c>
      <c r="D19" s="6" t="n">
        <v>-606</v>
      </c>
    </row>
    <row r="20">
      <c r="A20" s="4" t="inlineStr">
        <is>
          <t>Accounts payable and accrued expenses — related party</t>
        </is>
      </c>
      <c r="B20" s="6" t="n">
        <v>1104</v>
      </c>
      <c r="C20" s="6" t="n">
        <v>-82</v>
      </c>
      <c r="D20" s="6" t="n">
        <v>2</v>
      </c>
    </row>
    <row r="21">
      <c r="A21" s="4" t="inlineStr">
        <is>
          <t>Deferred revenue and other liabilities</t>
        </is>
      </c>
      <c r="B21" s="6" t="n">
        <v>1215</v>
      </c>
      <c r="C21" s="6" t="n">
        <v>6258</v>
      </c>
      <c r="D21" s="6" t="n">
        <v>6529</v>
      </c>
    </row>
    <row r="22">
      <c r="A22" s="4" t="inlineStr">
        <is>
          <t>Deferred revenue and other liabilities — related party</t>
        </is>
      </c>
      <c r="B22" s="6" t="n">
        <v>-346</v>
      </c>
      <c r="C22" s="6" t="n">
        <v>-1041</v>
      </c>
      <c r="D22" s="6" t="n">
        <v>-463</v>
      </c>
    </row>
    <row r="23">
      <c r="A23" s="4" t="inlineStr">
        <is>
          <t>Net cash provided by operating activities</t>
        </is>
      </c>
      <c r="B23" s="6" t="n">
        <v>47125</v>
      </c>
      <c r="C23" s="6" t="n">
        <v>45814</v>
      </c>
      <c r="D23" s="6" t="n">
        <v>38442</v>
      </c>
    </row>
    <row r="24">
      <c r="A24" s="3" t="inlineStr">
        <is>
          <t>Cash flows from investing activities:</t>
        </is>
      </c>
    </row>
    <row r="25">
      <c r="A25" s="4" t="inlineStr">
        <is>
          <t>Additions of property and equipment</t>
        </is>
      </c>
      <c r="B25" s="6" t="n">
        <v>-2389</v>
      </c>
      <c r="C25" s="6" t="n">
        <v>-484</v>
      </c>
      <c r="D25" s="6" t="n">
        <v>-8440</v>
      </c>
    </row>
    <row r="26">
      <c r="A26" s="4" t="inlineStr">
        <is>
          <t>Net cash used in investing activities</t>
        </is>
      </c>
      <c r="B26" s="6" t="n">
        <v>-2389</v>
      </c>
      <c r="C26" s="6" t="n">
        <v>-484</v>
      </c>
      <c r="D26" s="6" t="n">
        <v>-8440</v>
      </c>
    </row>
    <row r="27">
      <c r="A27" s="3" t="inlineStr">
        <is>
          <t>Cash flows from financing activities:</t>
        </is>
      </c>
    </row>
    <row r="28">
      <c r="A28" s="4" t="inlineStr">
        <is>
          <t>Payments for deferred financing costs</t>
        </is>
      </c>
      <c r="B28" s="6" t="n">
        <v>-1595</v>
      </c>
      <c r="C28" s="6" t="n">
        <v>0</v>
      </c>
      <c r="D28" s="6" t="n">
        <v>-7</v>
      </c>
    </row>
    <row r="29">
      <c r="A29" s="4" t="inlineStr">
        <is>
          <t>Distributions</t>
        </is>
      </c>
      <c r="B29" s="6" t="n">
        <v>-13307</v>
      </c>
      <c r="C29" s="6" t="n">
        <v>-20203</v>
      </c>
      <c r="D29" s="6" t="n">
        <v>-41557</v>
      </c>
    </row>
    <row r="30">
      <c r="A30" s="4" t="inlineStr">
        <is>
          <t>Vested Phantom Units used for payment of participant taxes</t>
        </is>
      </c>
      <c r="B30" s="6" t="n">
        <v>-860</v>
      </c>
      <c r="C30" s="6" t="n">
        <v>-1789</v>
      </c>
      <c r="D30" s="6" t="n">
        <v>-1829</v>
      </c>
    </row>
    <row r="31">
      <c r="A31" s="4" t="inlineStr">
        <is>
          <t>Proceeds from long-term debt</t>
        </is>
      </c>
      <c r="B31" s="6" t="n">
        <v>0</v>
      </c>
      <c r="C31" s="6" t="n">
        <v>12000</v>
      </c>
      <c r="D31" s="6" t="n">
        <v>38000</v>
      </c>
    </row>
    <row r="32">
      <c r="A32" s="4" t="inlineStr">
        <is>
          <t>Repayment of long-term debt</t>
        </is>
      </c>
      <c r="B32" s="6" t="n">
        <v>-29000</v>
      </c>
      <c r="C32" s="6" t="n">
        <v>-35000</v>
      </c>
      <c r="D32" s="6" t="n">
        <v>-27000</v>
      </c>
    </row>
    <row r="33">
      <c r="A33" s="4" t="inlineStr">
        <is>
          <t>Other financing activities</t>
        </is>
      </c>
      <c r="B33" s="6" t="n">
        <v>0</v>
      </c>
      <c r="C33" s="6" t="n">
        <v>0</v>
      </c>
      <c r="D33" s="6" t="n">
        <v>-13</v>
      </c>
    </row>
    <row r="34">
      <c r="A34" s="4" t="inlineStr">
        <is>
          <t>Net cash used in financing activities</t>
        </is>
      </c>
      <c r="B34" s="6" t="n">
        <v>-44762</v>
      </c>
      <c r="C34" s="6" t="n">
        <v>-44992</v>
      </c>
      <c r="D34" s="6" t="n">
        <v>-32406</v>
      </c>
    </row>
    <row r="35">
      <c r="A35" s="4" t="inlineStr">
        <is>
          <t>Effect of exchange rates on cash</t>
        </is>
      </c>
      <c r="B35" s="6" t="n">
        <v>-45</v>
      </c>
      <c r="C35" s="6" t="n">
        <v>-28</v>
      </c>
      <c r="D35" s="6" t="n">
        <v>705</v>
      </c>
    </row>
    <row r="36">
      <c r="A36" s="4" t="inlineStr">
        <is>
          <t>Net change in cash, cash equivalents and restricted cash</t>
        </is>
      </c>
      <c r="B36" s="6" t="n">
        <v>-71</v>
      </c>
      <c r="C36" s="6" t="n">
        <v>310</v>
      </c>
      <c r="D36" s="6" t="n">
        <v>-1699</v>
      </c>
    </row>
    <row r="37">
      <c r="A37" s="4" t="inlineStr">
        <is>
          <t>Cash, cash equivalents and restricted cash — beginning of year</t>
        </is>
      </c>
      <c r="B37" s="6" t="n">
        <v>10994</v>
      </c>
      <c r="C37" s="6" t="n">
        <v>10684</v>
      </c>
      <c r="D37" s="6" t="n">
        <v>12383</v>
      </c>
    </row>
    <row r="38">
      <c r="A38" s="4" t="inlineStr">
        <is>
          <t>Cash, cash equivalents and restricted cash — end of year</t>
        </is>
      </c>
      <c r="B38" s="5" t="n">
        <v>10923</v>
      </c>
      <c r="C38" s="5" t="n">
        <v>10994</v>
      </c>
      <c r="D38" s="5" t="n">
        <v>10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RGANIZATION AND DESCRIPTION OF BUSINESS - Capital Accounts (Details)</t>
        </is>
      </c>
      <c r="B1" s="2" t="inlineStr">
        <is>
          <t>12 Months Ended</t>
        </is>
      </c>
    </row>
    <row r="2">
      <c r="B2" s="2" t="inlineStr">
        <is>
          <t>Dec. 31, 2021</t>
        </is>
      </c>
      <c r="C2" s="2" t="inlineStr">
        <is>
          <t>Dec. 31, 2020</t>
        </is>
      </c>
    </row>
    <row r="3">
      <c r="A3" s="3" t="inlineStr">
        <is>
          <t>Limited Partners' Capital Account [Line Items]</t>
        </is>
      </c>
    </row>
    <row r="4">
      <c r="A4" s="4" t="inlineStr">
        <is>
          <t>Limited partner interest</t>
        </is>
      </c>
      <c r="B4" s="4" t="inlineStr">
        <is>
          <t>100.00%</t>
        </is>
      </c>
      <c r="C4" s="4" t="inlineStr">
        <is>
          <t>100.00%</t>
        </is>
      </c>
    </row>
    <row r="5">
      <c r="A5" s="4" t="inlineStr">
        <is>
          <t>Common units</t>
        </is>
      </c>
    </row>
    <row r="6">
      <c r="A6" s="3" t="inlineStr">
        <is>
          <t>Limited Partners' Capital Account [Line Items]</t>
        </is>
      </c>
    </row>
    <row r="7">
      <c r="A7" s="4" t="inlineStr">
        <is>
          <t>Limited partner interest</t>
        </is>
      </c>
      <c r="B7" s="4" t="inlineStr">
        <is>
          <t>56.60%</t>
        </is>
      </c>
      <c r="C7" s="4" t="inlineStr">
        <is>
          <t>56.00%</t>
        </is>
      </c>
    </row>
    <row r="8">
      <c r="A8" s="4" t="inlineStr">
        <is>
          <t>USDG | Common units</t>
        </is>
      </c>
    </row>
    <row r="9">
      <c r="A9" s="3" t="inlineStr">
        <is>
          <t>Limited Partners' Capital Account [Line Items]</t>
        </is>
      </c>
    </row>
    <row r="10">
      <c r="A10" s="4" t="inlineStr">
        <is>
          <t>Limited partner interest</t>
        </is>
      </c>
      <c r="B10" s="4" t="inlineStr">
        <is>
          <t>41.70%</t>
        </is>
      </c>
      <c r="C10" s="4" t="inlineStr">
        <is>
          <t>42.30%</t>
        </is>
      </c>
    </row>
    <row r="11">
      <c r="A11" s="4" t="inlineStr">
        <is>
          <t>USD Partners GP LLC | Common units | USD PARTNERS LP</t>
        </is>
      </c>
    </row>
    <row r="12">
      <c r="A12" s="3" t="inlineStr">
        <is>
          <t>Limited Partners' Capital Account [Line Items]</t>
        </is>
      </c>
    </row>
    <row r="13">
      <c r="A13" s="4" t="inlineStr">
        <is>
          <t>General partner interest</t>
        </is>
      </c>
      <c r="B13" s="4" t="inlineStr">
        <is>
          <t>1.70%</t>
        </is>
      </c>
      <c r="C13" s="4" t="inlineStr">
        <is>
          <t>1.7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Property, Plant and Equipment [Line Items]</t>
        </is>
      </c>
    </row>
    <row r="4">
      <c r="A4" s="4" t="inlineStr">
        <is>
          <t>Contract with customer, make up rights expiration term</t>
        </is>
      </c>
      <c r="B4" s="4" t="inlineStr">
        <is>
          <t>12 months</t>
        </is>
      </c>
    </row>
    <row r="5">
      <c r="A5" s="4" t="inlineStr">
        <is>
          <t>Breakage rate percentage</t>
        </is>
      </c>
      <c r="B5" s="4" t="inlineStr">
        <is>
          <t>97.00%</t>
        </is>
      </c>
    </row>
    <row r="6">
      <c r="A6" s="4" t="inlineStr">
        <is>
          <t>Minimum</t>
        </is>
      </c>
    </row>
    <row r="7">
      <c r="A7" s="3" t="inlineStr">
        <is>
          <t>Property, Plant and Equipment [Line Items]</t>
        </is>
      </c>
    </row>
    <row r="8">
      <c r="A8" s="4" t="inlineStr">
        <is>
          <t>Breakage rate percentage</t>
        </is>
      </c>
      <c r="B8" s="4" t="inlineStr">
        <is>
          <t>97.00%</t>
        </is>
      </c>
    </row>
    <row r="9">
      <c r="A9" s="4" t="inlineStr">
        <is>
          <t>Estimated  Useful Lives  (Years)</t>
        </is>
      </c>
      <c r="B9" s="4" t="inlineStr">
        <is>
          <t>3 years</t>
        </is>
      </c>
    </row>
    <row r="10">
      <c r="A10" s="4" t="inlineStr">
        <is>
          <t>Maximum</t>
        </is>
      </c>
    </row>
    <row r="11">
      <c r="A11" s="3" t="inlineStr">
        <is>
          <t>Property, Plant and Equipment [Line Items]</t>
        </is>
      </c>
    </row>
    <row r="12">
      <c r="A12" s="4" t="inlineStr">
        <is>
          <t>Breakage rate percentage</t>
        </is>
      </c>
      <c r="B12" s="4" t="inlineStr">
        <is>
          <t>100.00%</t>
        </is>
      </c>
    </row>
    <row r="13">
      <c r="A13" s="4" t="inlineStr">
        <is>
          <t>Estimated  Useful Lives  (Years)</t>
        </is>
      </c>
      <c r="B13" s="4" t="inlineStr">
        <is>
          <t>3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LIMITED PARTNER AND GENERAL PARTNER INTEREST - Distributions to Limited and General Partners (Details) - $ / shares</t>
        </is>
      </c>
      <c r="B1" s="2" t="inlineStr">
        <is>
          <t>12 Months Ended</t>
        </is>
      </c>
    </row>
    <row r="2">
      <c r="B2" s="2" t="inlineStr">
        <is>
          <t>Dec. 31, 2021</t>
        </is>
      </c>
      <c r="C2" s="2" t="inlineStr">
        <is>
          <t>Dec. 31, 2020</t>
        </is>
      </c>
    </row>
    <row r="3">
      <c r="A3" s="4" t="inlineStr">
        <is>
          <t>Minimum Quarterly Distribution</t>
        </is>
      </c>
    </row>
    <row r="4">
      <c r="A4" s="3" t="inlineStr">
        <is>
          <t>Distribution Made to Limited Partner [Line Items]</t>
        </is>
      </c>
    </row>
    <row r="5">
      <c r="A5" s="4" t="inlineStr">
        <is>
          <t>Percentage Distributed to Limited Partners</t>
        </is>
      </c>
      <c r="B5" s="4" t="inlineStr">
        <is>
          <t>98.00%</t>
        </is>
      </c>
    </row>
    <row r="6">
      <c r="A6" s="4" t="inlineStr">
        <is>
          <t>Percentage Distributed to General Partner (including IDRs)</t>
        </is>
      </c>
      <c r="B6" s="4" t="inlineStr">
        <is>
          <t>2.00%</t>
        </is>
      </c>
    </row>
    <row r="7">
      <c r="A7" s="4" t="inlineStr">
        <is>
          <t>Minimum Quarterly Distribution | Maximum</t>
        </is>
      </c>
    </row>
    <row r="8">
      <c r="A8" s="3" t="inlineStr">
        <is>
          <t>Distribution Made to Limited Partner [Line Items]</t>
        </is>
      </c>
    </row>
    <row r="9">
      <c r="A9" s="4" t="inlineStr">
        <is>
          <t>Portion of quarterly distribution per unit (in dollars per unit)</t>
        </is>
      </c>
      <c r="B9" s="8" t="n">
        <v>0.2875</v>
      </c>
    </row>
    <row r="10">
      <c r="A10" s="4" t="inlineStr">
        <is>
          <t>First Target Distribution</t>
        </is>
      </c>
    </row>
    <row r="11">
      <c r="A11" s="3" t="inlineStr">
        <is>
          <t>Distribution Made to Limited Partner [Line Items]</t>
        </is>
      </c>
    </row>
    <row r="12">
      <c r="A12" s="4" t="inlineStr">
        <is>
          <t>Percentage Distributed to Limited Partners</t>
        </is>
      </c>
      <c r="B12" s="4" t="inlineStr">
        <is>
          <t>98.00%</t>
        </is>
      </c>
    </row>
    <row r="13">
      <c r="A13" s="4" t="inlineStr">
        <is>
          <t>Percentage Distributed to General Partner (including IDRs)</t>
        </is>
      </c>
      <c r="B13" s="4" t="inlineStr">
        <is>
          <t>2.00%</t>
        </is>
      </c>
    </row>
    <row r="14">
      <c r="A14" s="4" t="inlineStr">
        <is>
          <t>First Target Distribution | Minimum</t>
        </is>
      </c>
    </row>
    <row r="15">
      <c r="A15" s="3" t="inlineStr">
        <is>
          <t>Distribution Made to Limited Partner [Line Items]</t>
        </is>
      </c>
    </row>
    <row r="16">
      <c r="A16" s="4" t="inlineStr">
        <is>
          <t>Portion of quarterly distribution per unit (in dollars per unit)</t>
        </is>
      </c>
      <c r="B16" s="8" t="n">
        <v>0.2875</v>
      </c>
    </row>
    <row r="17">
      <c r="A17" s="4" t="inlineStr">
        <is>
          <t>First Target Distribution | Maximum</t>
        </is>
      </c>
    </row>
    <row r="18">
      <c r="A18" s="3" t="inlineStr">
        <is>
          <t>Distribution Made to Limited Partner [Line Items]</t>
        </is>
      </c>
    </row>
    <row r="19">
      <c r="A19" s="4" t="inlineStr">
        <is>
          <t>Portion of quarterly distribution per unit (in dollars per unit)</t>
        </is>
      </c>
      <c r="B19" s="9" t="n">
        <v>0.330625</v>
      </c>
    </row>
    <row r="20">
      <c r="A20" s="4" t="inlineStr">
        <is>
          <t>Second Target Distribution</t>
        </is>
      </c>
    </row>
    <row r="21">
      <c r="A21" s="3" t="inlineStr">
        <is>
          <t>Distribution Made to Limited Partner [Line Items]</t>
        </is>
      </c>
    </row>
    <row r="22">
      <c r="A22" s="4" t="inlineStr">
        <is>
          <t>Percentage Distributed to Limited Partners</t>
        </is>
      </c>
      <c r="B22" s="4" t="inlineStr">
        <is>
          <t>85.00%</t>
        </is>
      </c>
    </row>
    <row r="23">
      <c r="A23" s="4" t="inlineStr">
        <is>
          <t>Percentage Distributed to General Partner (including IDRs)</t>
        </is>
      </c>
      <c r="B23" s="4" t="inlineStr">
        <is>
          <t>15.00%</t>
        </is>
      </c>
    </row>
    <row r="24">
      <c r="A24" s="4" t="inlineStr">
        <is>
          <t>Second Target Distribution | Minimum</t>
        </is>
      </c>
    </row>
    <row r="25">
      <c r="A25" s="3" t="inlineStr">
        <is>
          <t>Distribution Made to Limited Partner [Line Items]</t>
        </is>
      </c>
    </row>
    <row r="26">
      <c r="A26" s="4" t="inlineStr">
        <is>
          <t>Portion of quarterly distribution per unit (in dollars per unit)</t>
        </is>
      </c>
      <c r="B26" s="9" t="n">
        <v>0.330625</v>
      </c>
    </row>
    <row r="27">
      <c r="A27" s="4" t="inlineStr">
        <is>
          <t>Second Target Distribution | Maximum</t>
        </is>
      </c>
    </row>
    <row r="28">
      <c r="A28" s="3" t="inlineStr">
        <is>
          <t>Distribution Made to Limited Partner [Line Items]</t>
        </is>
      </c>
    </row>
    <row r="29">
      <c r="A29" s="4" t="inlineStr">
        <is>
          <t>Portion of quarterly distribution per unit (in dollars per unit)</t>
        </is>
      </c>
      <c r="B29" s="9" t="n">
        <v>0.359375</v>
      </c>
    </row>
    <row r="30">
      <c r="A30" s="4" t="inlineStr">
        <is>
          <t>Third Target Distribution</t>
        </is>
      </c>
    </row>
    <row r="31">
      <c r="A31" s="3" t="inlineStr">
        <is>
          <t>Distribution Made to Limited Partner [Line Items]</t>
        </is>
      </c>
    </row>
    <row r="32">
      <c r="A32" s="4" t="inlineStr">
        <is>
          <t>Percentage Distributed to Limited Partners</t>
        </is>
      </c>
      <c r="B32" s="4" t="inlineStr">
        <is>
          <t>75.00%</t>
        </is>
      </c>
    </row>
    <row r="33">
      <c r="A33" s="4" t="inlineStr">
        <is>
          <t>Percentage Distributed to General Partner (including IDRs)</t>
        </is>
      </c>
      <c r="B33" s="4" t="inlineStr">
        <is>
          <t>25.00%</t>
        </is>
      </c>
    </row>
    <row r="34">
      <c r="A34" s="4" t="inlineStr">
        <is>
          <t>Third Target Distribution | Minimum</t>
        </is>
      </c>
    </row>
    <row r="35">
      <c r="A35" s="3" t="inlineStr">
        <is>
          <t>Distribution Made to Limited Partner [Line Items]</t>
        </is>
      </c>
    </row>
    <row r="36">
      <c r="A36" s="4" t="inlineStr">
        <is>
          <t>Portion of quarterly distribution per unit (in dollars per unit)</t>
        </is>
      </c>
      <c r="B36" s="9" t="n">
        <v>0.359375</v>
      </c>
    </row>
    <row r="37">
      <c r="A37" s="4" t="inlineStr">
        <is>
          <t>Third Target Distribution | Maximum</t>
        </is>
      </c>
    </row>
    <row r="38">
      <c r="A38" s="3" t="inlineStr">
        <is>
          <t>Distribution Made to Limited Partner [Line Items]</t>
        </is>
      </c>
    </row>
    <row r="39">
      <c r="A39" s="4" t="inlineStr">
        <is>
          <t>Portion of quarterly distribution per unit (in dollars per unit)</t>
        </is>
      </c>
      <c r="B39" s="9" t="n">
        <v>0.43125</v>
      </c>
    </row>
    <row r="40">
      <c r="A40" s="4" t="inlineStr">
        <is>
          <t>Thereafter</t>
        </is>
      </c>
    </row>
    <row r="41">
      <c r="A41" s="3" t="inlineStr">
        <is>
          <t>Distribution Made to Limited Partner [Line Items]</t>
        </is>
      </c>
    </row>
    <row r="42">
      <c r="A42" s="4" t="inlineStr">
        <is>
          <t>Percentage Distributed to Limited Partners</t>
        </is>
      </c>
      <c r="B42" s="4" t="inlineStr">
        <is>
          <t>50.00%</t>
        </is>
      </c>
    </row>
    <row r="43">
      <c r="A43" s="4" t="inlineStr">
        <is>
          <t>Percentage Distributed to General Partner (including IDRs)</t>
        </is>
      </c>
      <c r="B43" s="4" t="inlineStr">
        <is>
          <t>50.00%</t>
        </is>
      </c>
    </row>
    <row r="44">
      <c r="A44" s="4" t="inlineStr">
        <is>
          <t>Thereafter | Minimum</t>
        </is>
      </c>
    </row>
    <row r="45">
      <c r="A45" s="3" t="inlineStr">
        <is>
          <t>Distribution Made to Limited Partner [Line Items]</t>
        </is>
      </c>
    </row>
    <row r="46">
      <c r="A46" s="4" t="inlineStr">
        <is>
          <t>Portion of quarterly distribution per unit (in dollars per unit)</t>
        </is>
      </c>
      <c r="B46" s="9" t="n">
        <v>0.43125</v>
      </c>
    </row>
    <row r="47">
      <c r="A47" s="4" t="inlineStr">
        <is>
          <t>USD Partners GP LLC | Common units | USD PARTNERS LP</t>
        </is>
      </c>
    </row>
    <row r="48">
      <c r="A48" s="3" t="inlineStr">
        <is>
          <t>Distribution Made to Limited Partner [Line Items]</t>
        </is>
      </c>
    </row>
    <row r="49">
      <c r="A49" s="4" t="inlineStr">
        <is>
          <t>General partner interest</t>
        </is>
      </c>
      <c r="B49" s="4" t="inlineStr">
        <is>
          <t>1.70%</t>
        </is>
      </c>
      <c r="C49" s="4" t="inlineStr">
        <is>
          <t>1.70%</t>
        </is>
      </c>
    </row>
    <row r="50">
      <c r="A50" s="4" t="inlineStr">
        <is>
          <t>General Partner | USD Partners GP LLC | USD PARTNERS LP</t>
        </is>
      </c>
    </row>
    <row r="51">
      <c r="A51" s="3" t="inlineStr">
        <is>
          <t>Distribution Made to Limited Partner [Line Items]</t>
        </is>
      </c>
    </row>
    <row r="52">
      <c r="A52" s="4" t="inlineStr">
        <is>
          <t>General partner interest</t>
        </is>
      </c>
      <c r="B52" s="4" t="inlineStr">
        <is>
          <t>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NET INCOME (LOSS) PER LIMITED PARTNER AND GENERAL PARTNER INTEREST - Schedule of Earnings per Units by Class (Details) - USD ($)</t>
        </is>
      </c>
      <c r="B1" s="2" t="inlineStr">
        <is>
          <t>1 Months Ended</t>
        </is>
      </c>
      <c r="E1" s="2" t="inlineStr">
        <is>
          <t>3 Months Ended</t>
        </is>
      </c>
      <c r="Q1" s="2" t="inlineStr">
        <is>
          <t>12 Months Ended</t>
        </is>
      </c>
    </row>
    <row r="2">
      <c r="B2" s="2" t="inlineStr">
        <is>
          <t>Feb. 29, 2020</t>
        </is>
      </c>
      <c r="C2" s="2" t="inlineStr">
        <is>
          <t>Feb. 28, 2020</t>
        </is>
      </c>
      <c r="D2" s="2" t="inlineStr">
        <is>
          <t>Feb. 28, 2019</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19</t>
        </is>
      </c>
      <c r="O2" s="2" t="inlineStr">
        <is>
          <t>Jun. 30, 2019</t>
        </is>
      </c>
      <c r="P2" s="2" t="inlineStr">
        <is>
          <t>Mar. 31, 2019</t>
        </is>
      </c>
      <c r="Q2" s="2" t="inlineStr">
        <is>
          <t>Dec. 31, 2021</t>
        </is>
      </c>
      <c r="R2" s="2" t="inlineStr">
        <is>
          <t>Dec. 31, 2020</t>
        </is>
      </c>
      <c r="S2" s="2" t="inlineStr">
        <is>
          <t>Dec. 31, 2019</t>
        </is>
      </c>
      <c r="T2" s="2" t="inlineStr">
        <is>
          <t>Dec. 31, 2018</t>
        </is>
      </c>
    </row>
    <row r="3">
      <c r="A3" s="3" t="inlineStr">
        <is>
          <t>Limited Partners' Capital Account [Line Items]</t>
        </is>
      </c>
    </row>
    <row r="4">
      <c r="A4" s="4" t="inlineStr">
        <is>
          <t>Net income attributable to general and limited partner interests in USD Partners LP</t>
        </is>
      </c>
      <c r="Q4" s="5" t="n">
        <v>21458000</v>
      </c>
      <c r="R4" s="5" t="n">
        <v>-19814000</v>
      </c>
      <c r="S4" s="5" t="n">
        <v>6516000</v>
      </c>
    </row>
    <row r="5">
      <c r="A5" s="4" t="inlineStr">
        <is>
          <t>Less: Distributable earnings</t>
        </is>
      </c>
      <c r="Q5" s="6" t="n">
        <v>13642000</v>
      </c>
      <c r="R5" s="6" t="n">
        <v>12730000</v>
      </c>
      <c r="S5" s="6" t="n">
        <v>42079000</v>
      </c>
    </row>
    <row r="6">
      <c r="A6" s="4" t="inlineStr">
        <is>
          <t>Distributions in excess of earnings</t>
        </is>
      </c>
      <c r="Q6" s="5" t="n">
        <v>7816000</v>
      </c>
      <c r="R6" s="5" t="n">
        <v>-32544000</v>
      </c>
      <c r="S6" s="5" t="n">
        <v>-35563000</v>
      </c>
    </row>
    <row r="7">
      <c r="A7" s="4" t="inlineStr">
        <is>
          <t>Distributions for the period (in dollars per share)</t>
        </is>
      </c>
      <c r="E7" s="10" t="n">
        <v>0.121</v>
      </c>
      <c r="F7" s="8" t="n">
        <v>0.1185</v>
      </c>
      <c r="G7" s="10" t="n">
        <v>0.116</v>
      </c>
      <c r="H7" s="8" t="n">
        <v>0.1135</v>
      </c>
      <c r="I7" s="10" t="n">
        <v>0.111</v>
      </c>
      <c r="J7" s="10" t="n">
        <v>0.111</v>
      </c>
      <c r="K7" s="10" t="n">
        <v>0.111</v>
      </c>
      <c r="L7" s="10" t="n">
        <v>0.111</v>
      </c>
      <c r="M7" s="7" t="n">
        <v>0.37</v>
      </c>
      <c r="N7" s="8" t="n">
        <v>0.3675</v>
      </c>
      <c r="O7" s="10" t="n">
        <v>0.365</v>
      </c>
      <c r="P7" s="8" t="n">
        <v>0.3625</v>
      </c>
      <c r="Q7" s="10" t="n">
        <v>0.469</v>
      </c>
      <c r="R7" s="10" t="n">
        <v>0.444</v>
      </c>
      <c r="S7" s="10" t="n">
        <v>1.465</v>
      </c>
    </row>
    <row r="8">
      <c r="A8" s="4" t="inlineStr">
        <is>
          <t>Antidilutive securities excluded from computation of earnings per share, amount (in shares)</t>
        </is>
      </c>
      <c r="Q8" s="6" t="n">
        <v>1343765</v>
      </c>
      <c r="R8" s="6" t="n">
        <v>1364902</v>
      </c>
      <c r="S8" s="6" t="n">
        <v>1289683</v>
      </c>
    </row>
    <row r="9">
      <c r="A9" s="4" t="inlineStr">
        <is>
          <t>Common Units</t>
        </is>
      </c>
    </row>
    <row r="10">
      <c r="A10" s="3" t="inlineStr">
        <is>
          <t>Limited Partners' Capital Account [Line Items]</t>
        </is>
      </c>
    </row>
    <row r="11">
      <c r="A11" s="4" t="inlineStr">
        <is>
          <t>Weighted average units outstanding, basic (in shares)</t>
        </is>
      </c>
      <c r="Q11" s="6" t="n">
        <v>27182000</v>
      </c>
      <c r="R11" s="6" t="n">
        <v>26514000</v>
      </c>
      <c r="S11" s="6" t="n">
        <v>24078000</v>
      </c>
    </row>
    <row r="12">
      <c r="A12" s="4" t="inlineStr">
        <is>
          <t>Subordinated Units</t>
        </is>
      </c>
    </row>
    <row r="13">
      <c r="A13" s="3" t="inlineStr">
        <is>
          <t>Limited Partners' Capital Account [Line Items]</t>
        </is>
      </c>
    </row>
    <row r="14">
      <c r="A14" s="4" t="inlineStr">
        <is>
          <t>Weighted average units outstanding, basic (in shares)</t>
        </is>
      </c>
      <c r="Q14" s="6" t="n">
        <v>0</v>
      </c>
      <c r="R14" s="6" t="n">
        <v>286000</v>
      </c>
      <c r="S14" s="6" t="n">
        <v>2379000</v>
      </c>
    </row>
    <row r="15">
      <c r="A15" s="4" t="inlineStr">
        <is>
          <t>Limited Partner | Common Units</t>
        </is>
      </c>
    </row>
    <row r="16">
      <c r="A16" s="3" t="inlineStr">
        <is>
          <t>Limited Partners' Capital Account [Line Items]</t>
        </is>
      </c>
    </row>
    <row r="17">
      <c r="A17" s="4" t="inlineStr">
        <is>
          <t>Net income attributable to general and limited partner interests in USD Partners LP</t>
        </is>
      </c>
      <c r="Q17" s="5" t="n">
        <v>21099000</v>
      </c>
      <c r="R17" s="5" t="n">
        <v>-19464000</v>
      </c>
      <c r="S17" s="5" t="n">
        <v>5258000</v>
      </c>
    </row>
    <row r="18">
      <c r="A18" s="4" t="inlineStr">
        <is>
          <t>Less: Distributable earnings</t>
        </is>
      </c>
      <c r="Q18" s="6" t="n">
        <v>13415000</v>
      </c>
      <c r="R18" s="6" t="n">
        <v>12515000</v>
      </c>
      <c r="S18" s="6" t="n">
        <v>37473000</v>
      </c>
    </row>
    <row r="19">
      <c r="A19" s="4" t="inlineStr">
        <is>
          <t>Distributions in excess of earnings</t>
        </is>
      </c>
      <c r="Q19" s="5" t="n">
        <v>7684000</v>
      </c>
      <c r="R19" s="5" t="n">
        <v>-31979000</v>
      </c>
      <c r="S19" s="5" t="n">
        <v>-32215000</v>
      </c>
    </row>
    <row r="20">
      <c r="A20" s="4" t="inlineStr">
        <is>
          <t>Weighted average units outstanding, basic (in shares)</t>
        </is>
      </c>
      <c r="Q20" s="6" t="n">
        <v>27182000</v>
      </c>
      <c r="R20" s="6" t="n">
        <v>26514000</v>
      </c>
      <c r="S20" s="6" t="n">
        <v>24078000</v>
      </c>
    </row>
    <row r="21">
      <c r="A21" s="4" t="inlineStr">
        <is>
          <t>Distributable earnings per unit (in dollars per share)</t>
        </is>
      </c>
      <c r="Q21" s="7" t="n">
        <v>0.49</v>
      </c>
      <c r="R21" s="7" t="n">
        <v>0.47</v>
      </c>
      <c r="S21" s="7" t="n">
        <v>1.56</v>
      </c>
    </row>
    <row r="22">
      <c r="A22" s="4" t="inlineStr">
        <is>
          <t>Underdistribution (overdistribution) earnings per unit (in dollars per share)</t>
        </is>
      </c>
      <c r="Q22" s="11" t="n">
        <v>0.28</v>
      </c>
      <c r="R22" s="11" t="n">
        <v>-1.21</v>
      </c>
      <c r="S22" s="11" t="n">
        <v>-1.34</v>
      </c>
    </row>
    <row r="23">
      <c r="A23" s="4" t="inlineStr">
        <is>
          <t>Net income (loss) per limited partner unit - basic (in dollars per share)</t>
        </is>
      </c>
      <c r="Q23" s="11" t="n">
        <v>0.77</v>
      </c>
      <c r="R23" s="11" t="n">
        <v>-0.74</v>
      </c>
      <c r="S23" s="11" t="n">
        <v>0.22</v>
      </c>
    </row>
    <row r="24">
      <c r="A24" s="4" t="inlineStr">
        <is>
          <t>Net income (loss) per limited partner unit - diluted (in dollars per share)</t>
        </is>
      </c>
      <c r="Q24" s="7" t="n">
        <v>0.77</v>
      </c>
      <c r="R24" s="7" t="n">
        <v>-0.74</v>
      </c>
      <c r="S24" s="7" t="n">
        <v>0.22</v>
      </c>
    </row>
    <row r="25">
      <c r="A25" s="4" t="inlineStr">
        <is>
          <t>Amount distributed</t>
        </is>
      </c>
      <c r="Q25" s="5" t="n">
        <v>13084000</v>
      </c>
      <c r="R25" s="5" t="n">
        <v>18851000</v>
      </c>
      <c r="S25" s="5" t="n">
        <v>36264000</v>
      </c>
    </row>
    <row r="26">
      <c r="A26" s="4" t="inlineStr">
        <is>
          <t>Allocation of partnership interests (in shares)</t>
        </is>
      </c>
      <c r="R26" s="6" t="n">
        <v>2092709</v>
      </c>
      <c r="S26" s="6" t="n">
        <v>2131459</v>
      </c>
    </row>
    <row r="27">
      <c r="A27" s="4" t="inlineStr">
        <is>
          <t>Partners' capital account (in shares)</t>
        </is>
      </c>
      <c r="E27" s="6" t="n">
        <v>27268878</v>
      </c>
      <c r="I27" s="6" t="n">
        <v>26844715</v>
      </c>
      <c r="M27" s="6" t="n">
        <v>24411892</v>
      </c>
      <c r="Q27" s="6" t="n">
        <v>27268878</v>
      </c>
      <c r="R27" s="6" t="n">
        <v>26844715</v>
      </c>
      <c r="S27" s="6" t="n">
        <v>24411892</v>
      </c>
      <c r="T27" s="6" t="n">
        <v>21916024</v>
      </c>
    </row>
    <row r="28">
      <c r="A28" s="4" t="inlineStr">
        <is>
          <t>Limited Partner | Common Units | First vesting tranche</t>
        </is>
      </c>
    </row>
    <row r="29">
      <c r="A29" s="3" t="inlineStr">
        <is>
          <t>Limited Partners' Capital Account [Line Items]</t>
        </is>
      </c>
    </row>
    <row r="30">
      <c r="A30" s="4" t="inlineStr">
        <is>
          <t>Allocation of partnership interests (in shares)</t>
        </is>
      </c>
      <c r="D30" s="6" t="n">
        <v>38750</v>
      </c>
      <c r="S30" s="6" t="n">
        <v>38750</v>
      </c>
    </row>
    <row r="31">
      <c r="A31" s="4" t="inlineStr">
        <is>
          <t>Limited Partner | Subordinated Units</t>
        </is>
      </c>
    </row>
    <row r="32">
      <c r="A32" s="3" t="inlineStr">
        <is>
          <t>Limited Partners' Capital Account [Line Items]</t>
        </is>
      </c>
    </row>
    <row r="33">
      <c r="A33" s="4" t="inlineStr">
        <is>
          <t>Net income attributable to general and limited partner interests in USD Partners LP</t>
        </is>
      </c>
      <c r="Q33" s="5" t="n">
        <v>0</v>
      </c>
      <c r="R33" s="5" t="n">
        <v>-15000</v>
      </c>
      <c r="S33" s="5" t="n">
        <v>462000</v>
      </c>
    </row>
    <row r="34">
      <c r="A34" s="4" t="inlineStr">
        <is>
          <t>Less: Distributable earnings</t>
        </is>
      </c>
      <c r="Q34" s="6" t="n">
        <v>0</v>
      </c>
      <c r="R34" s="6" t="n">
        <v>0</v>
      </c>
      <c r="S34" s="6" t="n">
        <v>3214000</v>
      </c>
    </row>
    <row r="35">
      <c r="A35" s="4" t="inlineStr">
        <is>
          <t>Distributions in excess of earnings</t>
        </is>
      </c>
      <c r="Q35" s="5" t="n">
        <v>0</v>
      </c>
      <c r="R35" s="5" t="n">
        <v>-15000</v>
      </c>
      <c r="S35" s="5" t="n">
        <v>-2752000</v>
      </c>
    </row>
    <row r="36">
      <c r="A36" s="4" t="inlineStr">
        <is>
          <t>Distributable earnings per unit (in dollars per share)</t>
        </is>
      </c>
      <c r="Q36" s="5" t="n">
        <v>0</v>
      </c>
      <c r="R36" s="5" t="n">
        <v>0</v>
      </c>
      <c r="S36" s="7" t="n">
        <v>1.35</v>
      </c>
    </row>
    <row r="37">
      <c r="A37" s="4" t="inlineStr">
        <is>
          <t>Underdistribution (overdistribution) earnings per unit (in dollars per share)</t>
        </is>
      </c>
      <c r="Q37" s="6" t="n">
        <v>0</v>
      </c>
      <c r="R37" s="11" t="n">
        <v>-0.05</v>
      </c>
      <c r="S37" s="11" t="n">
        <v>-1.16</v>
      </c>
    </row>
    <row r="38">
      <c r="A38" s="4" t="inlineStr">
        <is>
          <t>Net income (loss) per limited partner unit - basic (in dollars per share)</t>
        </is>
      </c>
      <c r="Q38" s="6" t="n">
        <v>0</v>
      </c>
      <c r="R38" s="11" t="n">
        <v>-0.05</v>
      </c>
      <c r="S38" s="11" t="n">
        <v>0.19</v>
      </c>
    </row>
    <row r="39">
      <c r="A39" s="4" t="inlineStr">
        <is>
          <t>Net income (loss) per limited partner unit - diluted (in dollars per share)</t>
        </is>
      </c>
      <c r="Q39" s="5" t="n">
        <v>0</v>
      </c>
      <c r="R39" s="7" t="n">
        <v>-0.05</v>
      </c>
      <c r="S39" s="7" t="n">
        <v>0.19</v>
      </c>
    </row>
    <row r="40">
      <c r="A40" s="4" t="inlineStr">
        <is>
          <t>Amount distributed</t>
        </is>
      </c>
      <c r="Q40" s="5" t="n">
        <v>0</v>
      </c>
      <c r="R40" s="5" t="n">
        <v>811000</v>
      </c>
      <c r="S40" s="5" t="n">
        <v>3975000</v>
      </c>
    </row>
    <row r="41">
      <c r="A41" s="4" t="inlineStr">
        <is>
          <t>Allocation of partnership interests (in shares)</t>
        </is>
      </c>
      <c r="Q41" s="6" t="n">
        <v>0</v>
      </c>
      <c r="R41" s="6" t="n">
        <v>-2092709</v>
      </c>
      <c r="S41" s="6" t="n">
        <v>-2092709</v>
      </c>
    </row>
    <row r="42">
      <c r="A42" s="4" t="inlineStr">
        <is>
          <t>Partners' capital account (in shares)</t>
        </is>
      </c>
      <c r="E42" s="6" t="n">
        <v>0</v>
      </c>
      <c r="I42" s="6" t="n">
        <v>0</v>
      </c>
      <c r="M42" s="6" t="n">
        <v>2092709</v>
      </c>
      <c r="Q42" s="6" t="n">
        <v>0</v>
      </c>
      <c r="R42" s="6" t="n">
        <v>0</v>
      </c>
      <c r="S42" s="6" t="n">
        <v>2092709</v>
      </c>
      <c r="T42" s="6" t="n">
        <v>4185418</v>
      </c>
    </row>
    <row r="43">
      <c r="A43" s="4" t="inlineStr">
        <is>
          <t>Limited Partner | Subordinated Units | First vesting tranche</t>
        </is>
      </c>
    </row>
    <row r="44">
      <c r="A44" s="3" t="inlineStr">
        <is>
          <t>Limited Partners' Capital Account [Line Items]</t>
        </is>
      </c>
    </row>
    <row r="45">
      <c r="A45" s="4" t="inlineStr">
        <is>
          <t>Allocation of partnership interests (in shares)</t>
        </is>
      </c>
      <c r="B45" s="6" t="n">
        <v>2092709</v>
      </c>
      <c r="C45" s="6" t="n">
        <v>2092709</v>
      </c>
    </row>
    <row r="46">
      <c r="A46" s="4" t="inlineStr">
        <is>
          <t>Partners' capital account (in shares)</t>
        </is>
      </c>
      <c r="E46" s="6" t="n">
        <v>0</v>
      </c>
      <c r="Q46" s="6" t="n">
        <v>0</v>
      </c>
    </row>
    <row r="47">
      <c r="A47" s="4" t="inlineStr">
        <is>
          <t>General Partner Units</t>
        </is>
      </c>
    </row>
    <row r="48">
      <c r="A48" s="3" t="inlineStr">
        <is>
          <t>Limited Partners' Capital Account [Line Items]</t>
        </is>
      </c>
    </row>
    <row r="49">
      <c r="A49" s="4" t="inlineStr">
        <is>
          <t>Net income attributable to general and limited partner interests in USD Partners LP</t>
        </is>
      </c>
      <c r="Q49" s="5" t="n">
        <v>359000</v>
      </c>
      <c r="R49" s="5" t="n">
        <v>-335000</v>
      </c>
      <c r="S49" s="5" t="n">
        <v>796000</v>
      </c>
    </row>
    <row r="50">
      <c r="A50" s="4" t="inlineStr">
        <is>
          <t>Less: Distributable earnings</t>
        </is>
      </c>
      <c r="Q50" s="6" t="n">
        <v>227000</v>
      </c>
      <c r="R50" s="6" t="n">
        <v>215000</v>
      </c>
      <c r="S50" s="6" t="n">
        <v>1392000</v>
      </c>
    </row>
    <row r="51">
      <c r="A51" s="4" t="inlineStr">
        <is>
          <t>Distributions in excess of earnings</t>
        </is>
      </c>
      <c r="Q51" s="5" t="n">
        <v>132000</v>
      </c>
      <c r="R51" s="5" t="n">
        <v>-550000</v>
      </c>
      <c r="S51" s="5" t="n">
        <v>-596000</v>
      </c>
    </row>
    <row r="52">
      <c r="A52" s="4" t="inlineStr">
        <is>
          <t>Weighted average units outstanding, basic (in shares)</t>
        </is>
      </c>
      <c r="Q52" s="6" t="n">
        <v>461000</v>
      </c>
      <c r="R52" s="6" t="n">
        <v>461000</v>
      </c>
      <c r="S52" s="6" t="n">
        <v>461000</v>
      </c>
    </row>
    <row r="53">
      <c r="A53" s="4" t="inlineStr">
        <is>
          <t>Amount distributed</t>
        </is>
      </c>
      <c r="Q53" s="5" t="n">
        <v>223000</v>
      </c>
      <c r="R53" s="5" t="n">
        <v>541000</v>
      </c>
      <c r="S53" s="5" t="n">
        <v>1304000</v>
      </c>
    </row>
    <row r="54">
      <c r="A54" s="4" t="inlineStr">
        <is>
          <t>Partners' capital account (in shares)</t>
        </is>
      </c>
      <c r="E54" s="6" t="n">
        <v>461136</v>
      </c>
      <c r="I54" s="6" t="n">
        <v>461136</v>
      </c>
      <c r="M54" s="6" t="n">
        <v>461136</v>
      </c>
      <c r="Q54" s="6" t="n">
        <v>461136</v>
      </c>
      <c r="R54" s="6" t="n">
        <v>461136</v>
      </c>
      <c r="S54" s="6" t="n">
        <v>461136</v>
      </c>
      <c r="T54" s="6" t="n">
        <v>461136</v>
      </c>
    </row>
    <row r="55">
      <c r="A55" s="4" t="inlineStr">
        <is>
          <t>Incentive Distribution Rights | General Partner Units</t>
        </is>
      </c>
    </row>
    <row r="56">
      <c r="A56" s="3" t="inlineStr">
        <is>
          <t>Limited Partners' Capital Account [Line Items]</t>
        </is>
      </c>
    </row>
    <row r="57">
      <c r="A57" s="4" t="inlineStr">
        <is>
          <t>Amount distributed</t>
        </is>
      </c>
      <c r="Q57" s="5" t="n">
        <v>0</v>
      </c>
      <c r="R57" s="5" t="n">
        <v>0</v>
      </c>
      <c r="S57" s="5" t="n">
        <v>685000</v>
      </c>
    </row>
    <row r="58">
      <c r="A58" s="4" t="inlineStr">
        <is>
          <t>Phantom Share Units (PSUs)</t>
        </is>
      </c>
    </row>
    <row r="59">
      <c r="A59" s="3" t="inlineStr">
        <is>
          <t>Limited Partners' Capital Account [Line Items]</t>
        </is>
      </c>
    </row>
    <row r="60">
      <c r="A60" s="4" t="inlineStr">
        <is>
          <t>Amount distributed</t>
        </is>
      </c>
      <c r="Q60" s="6" t="n">
        <v>489000</v>
      </c>
      <c r="R60" s="5" t="n">
        <v>608000</v>
      </c>
      <c r="S60" s="5" t="n">
        <v>1900000</v>
      </c>
    </row>
    <row r="61">
      <c r="A61" s="4" t="inlineStr">
        <is>
          <t>Amount distributable</t>
        </is>
      </c>
      <c r="E61" s="5" t="n">
        <v>163000</v>
      </c>
      <c r="Q61" s="5" t="n">
        <v>163000</v>
      </c>
    </row>
  </sheetData>
  <mergeCells count="4">
    <mergeCell ref="A1:A2"/>
    <mergeCell ref="B1:D1"/>
    <mergeCell ref="E1:P1"/>
    <mergeCell ref="Q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REVENUES - Narrative (Details)</t>
        </is>
      </c>
      <c r="B1" s="2" t="inlineStr">
        <is>
          <t>12 Months Ended</t>
        </is>
      </c>
    </row>
    <row r="2">
      <c r="B2" s="2" t="inlineStr">
        <is>
          <t>Dec. 31, 2021USD ($)segment</t>
        </is>
      </c>
      <c r="C2" s="2" t="inlineStr">
        <is>
          <t>Dec. 31, 2020USD ($)</t>
        </is>
      </c>
    </row>
    <row r="3">
      <c r="A3" s="3" t="inlineStr">
        <is>
          <t>Disaggregation of Revenue [Line Items]</t>
        </is>
      </c>
    </row>
    <row r="4">
      <c r="A4" s="4" t="inlineStr">
        <is>
          <t>Number of reportable segments | segment</t>
        </is>
      </c>
      <c r="B4" s="6" t="n">
        <v>2</v>
      </c>
    </row>
    <row r="5">
      <c r="A5" s="4" t="inlineStr">
        <is>
          <t>Revenue, performance obligation, description of timing</t>
        </is>
      </c>
      <c r="B5" s="4" t="inlineStr">
        <is>
          <t>one year or less</t>
        </is>
      </c>
    </row>
    <row r="6">
      <c r="A6" s="4" t="inlineStr">
        <is>
          <t>Breakage rate percentage</t>
        </is>
      </c>
      <c r="B6" s="4" t="inlineStr">
        <is>
          <t>97.00%</t>
        </is>
      </c>
    </row>
    <row r="7">
      <c r="A7" s="4" t="inlineStr">
        <is>
          <t>Deferred revenue</t>
        </is>
      </c>
      <c r="B7" s="5" t="n">
        <v>6889000</v>
      </c>
      <c r="C7" s="5" t="n">
        <v>6367000</v>
      </c>
    </row>
    <row r="8">
      <c r="A8" s="4" t="inlineStr">
        <is>
          <t>Estimated Breakage Associated with the Make-upright options</t>
        </is>
      </c>
    </row>
    <row r="9">
      <c r="A9" s="3" t="inlineStr">
        <is>
          <t>Disaggregation of Revenue [Line Items]</t>
        </is>
      </c>
    </row>
    <row r="10">
      <c r="A10" s="4" t="inlineStr">
        <is>
          <t>Deferred revenue</t>
        </is>
      </c>
      <c r="B10" s="6" t="n">
        <v>1400000</v>
      </c>
      <c r="C10" s="6" t="n">
        <v>0</v>
      </c>
    </row>
    <row r="11">
      <c r="A11" s="4" t="inlineStr">
        <is>
          <t>Related party | Fleet leases — related party</t>
        </is>
      </c>
    </row>
    <row r="12">
      <c r="A12" s="3" t="inlineStr">
        <is>
          <t>Disaggregation of Revenue [Line Items]</t>
        </is>
      </c>
    </row>
    <row r="13">
      <c r="A13" s="4" t="inlineStr">
        <is>
          <t>Deferred revenue</t>
        </is>
      </c>
      <c r="B13" s="5" t="n">
        <v>0</v>
      </c>
      <c r="C13" s="5" t="n">
        <v>4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6" customWidth="1" min="2" max="2"/>
  </cols>
  <sheetData>
    <row r="1">
      <c r="A1" s="1" t="inlineStr">
        <is>
          <t>REVENUES - Remaining Performance Obligation (Details) $ in Thousands</t>
        </is>
      </c>
      <c r="B1" s="2" t="inlineStr">
        <is>
          <t>Dec. 31, 2021USD ($)$ / $</t>
        </is>
      </c>
    </row>
    <row r="2">
      <c r="A2" s="3" t="inlineStr">
        <is>
          <t>Revenue, Remaining Performance Obligation, Expected Timing of Satisfaction [Line Items]</t>
        </is>
      </c>
    </row>
    <row r="3">
      <c r="A3" s="4" t="inlineStr">
        <is>
          <t>Revenue, Remaining Performance Obligation, Amount</t>
        </is>
      </c>
      <c r="B3" s="5" t="n">
        <v>263270</v>
      </c>
    </row>
    <row r="4">
      <c r="A4" s="4" t="inlineStr">
        <is>
          <t>Exchange rate (USD per CAD) | $ / $</t>
        </is>
      </c>
      <c r="B4" s="12" t="n">
        <v>0.7978</v>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Amount</t>
        </is>
      </c>
      <c r="B7" s="5" t="n">
        <v>77018</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Revenue, Remaining Performance Obligation, Amount</t>
        </is>
      </c>
      <c r="B11" s="5" t="n">
        <v>37990</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Revenue, Remaining Performance Obligation, Amount</t>
        </is>
      </c>
      <c r="B15" s="5" t="n">
        <v>19551</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Amount</t>
        </is>
      </c>
      <c r="B19" s="5" t="n">
        <v>19551</v>
      </c>
    </row>
    <row r="20">
      <c r="A20" s="4" t="inlineStr">
        <is>
          <t>Revenue, remaining performance obligation, expected timing of satisfaction, period</t>
        </is>
      </c>
      <c r="B20" s="4" t="inlineStr">
        <is>
          <t>1 year</t>
        </is>
      </c>
    </row>
    <row r="21">
      <c r="A21" s="4" t="inlineStr">
        <is>
          <t>Revenue, Remaining Performance Obligation, Expected Timing of Satisfaction, Start Date [Axis]: 2026-01-01</t>
        </is>
      </c>
    </row>
    <row r="22">
      <c r="A22" s="3" t="inlineStr">
        <is>
          <t>Revenue, Remaining Performance Obligation, Expected Timing of Satisfaction [Line Items]</t>
        </is>
      </c>
    </row>
    <row r="23">
      <c r="A23" s="4" t="inlineStr">
        <is>
          <t>Revenue, Remaining Performance Obligation, Amount</t>
        </is>
      </c>
      <c r="B23" s="5" t="n">
        <v>19551</v>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7-01-01</t>
        </is>
      </c>
    </row>
    <row r="26">
      <c r="A26" s="3" t="inlineStr">
        <is>
          <t>Revenue, Remaining Performance Obligation, Expected Timing of Satisfaction [Line Items]</t>
        </is>
      </c>
    </row>
    <row r="27">
      <c r="A27" s="4" t="inlineStr">
        <is>
          <t>Revenue, Remaining Performance Obligation, Amount</t>
        </is>
      </c>
      <c r="B27" s="5" t="n">
        <v>89609</v>
      </c>
    </row>
    <row r="28">
      <c r="A28" s="4" t="inlineStr">
        <is>
          <t>Revenue, remaining performance obligation, expected timing of satisfaction, period</t>
        </is>
      </c>
      <c r="B28" s="4" t="inlineStr">
        <is>
          <t xml:space="preserve"> </t>
        </is>
      </c>
    </row>
    <row r="29">
      <c r="A29" s="4" t="inlineStr">
        <is>
          <t>Terminalling services</t>
        </is>
      </c>
    </row>
    <row r="30">
      <c r="A30" s="3" t="inlineStr">
        <is>
          <t>Revenue, Remaining Performance Obligation, Expected Timing of Satisfaction [Line Items]</t>
        </is>
      </c>
    </row>
    <row r="31">
      <c r="A31" s="4" t="inlineStr">
        <is>
          <t>Revenue, Remaining Performance Obligation, Amount</t>
        </is>
      </c>
      <c r="B31" s="5" t="n">
        <v>262075</v>
      </c>
    </row>
    <row r="32">
      <c r="A32" s="4" t="inlineStr">
        <is>
          <t>Terminalling services | Revenue, Remaining Performance Obligation, Expected Timing of Satisfaction, Start Date [Axis]: 2022-01-01</t>
        </is>
      </c>
    </row>
    <row r="33">
      <c r="A33" s="3" t="inlineStr">
        <is>
          <t>Revenue, Remaining Performance Obligation, Expected Timing of Satisfaction [Line Items]</t>
        </is>
      </c>
    </row>
    <row r="34">
      <c r="A34" s="4" t="inlineStr">
        <is>
          <t>Revenue, Remaining Performance Obligation, Amount</t>
        </is>
      </c>
      <c r="B34" s="5" t="n">
        <v>75823</v>
      </c>
    </row>
    <row r="35">
      <c r="A35" s="4" t="inlineStr">
        <is>
          <t>Revenue, remaining performance obligation, expected timing of satisfaction, period</t>
        </is>
      </c>
      <c r="B35" s="4" t="inlineStr">
        <is>
          <t>1 year</t>
        </is>
      </c>
    </row>
    <row r="36">
      <c r="A36" s="4" t="inlineStr">
        <is>
          <t>Terminalling services | Revenue, Remaining Performance Obligation, Expected Timing of Satisfaction, Start Date [Axis]: 2023-01-01</t>
        </is>
      </c>
    </row>
    <row r="37">
      <c r="A37" s="3" t="inlineStr">
        <is>
          <t>Revenue, Remaining Performance Obligation, Expected Timing of Satisfaction [Line Items]</t>
        </is>
      </c>
    </row>
    <row r="38">
      <c r="A38" s="4" t="inlineStr">
        <is>
          <t>Revenue, Remaining Performance Obligation, Amount</t>
        </is>
      </c>
      <c r="B38" s="5" t="n">
        <v>37990</v>
      </c>
    </row>
    <row r="39">
      <c r="A39" s="4" t="inlineStr">
        <is>
          <t>Revenue, remaining performance obligation, expected timing of satisfaction, period</t>
        </is>
      </c>
      <c r="B39" s="4" t="inlineStr">
        <is>
          <t>1 year</t>
        </is>
      </c>
    </row>
    <row r="40">
      <c r="A40" s="4" t="inlineStr">
        <is>
          <t>Terminalling services | Revenue, Remaining Performance Obligation, Expected Timing of Satisfaction, Start Date [Axis]: 2024-01-01</t>
        </is>
      </c>
    </row>
    <row r="41">
      <c r="A41" s="3" t="inlineStr">
        <is>
          <t>Revenue, Remaining Performance Obligation, Expected Timing of Satisfaction [Line Items]</t>
        </is>
      </c>
    </row>
    <row r="42">
      <c r="A42" s="4" t="inlineStr">
        <is>
          <t>Revenue, Remaining Performance Obligation, Amount</t>
        </is>
      </c>
      <c r="B42" s="5" t="n">
        <v>19551</v>
      </c>
    </row>
    <row r="43">
      <c r="A43" s="4" t="inlineStr">
        <is>
          <t>Revenue, remaining performance obligation, expected timing of satisfaction, period</t>
        </is>
      </c>
      <c r="B43" s="4" t="inlineStr">
        <is>
          <t>1 year</t>
        </is>
      </c>
    </row>
    <row r="44">
      <c r="A44" s="4" t="inlineStr">
        <is>
          <t>Terminalling services | Revenue, Remaining Performance Obligation, Expected Timing of Satisfaction, Start Date [Axis]: 2025-01-01</t>
        </is>
      </c>
    </row>
    <row r="45">
      <c r="A45" s="3" t="inlineStr">
        <is>
          <t>Revenue, Remaining Performance Obligation, Expected Timing of Satisfaction [Line Items]</t>
        </is>
      </c>
    </row>
    <row r="46">
      <c r="A46" s="4" t="inlineStr">
        <is>
          <t>Revenue, Remaining Performance Obligation, Amount</t>
        </is>
      </c>
      <c r="B46" s="5" t="n">
        <v>19551</v>
      </c>
    </row>
    <row r="47">
      <c r="A47" s="4" t="inlineStr">
        <is>
          <t>Revenue, remaining performance obligation, expected timing of satisfaction, period</t>
        </is>
      </c>
      <c r="B47" s="4" t="inlineStr">
        <is>
          <t>1 year</t>
        </is>
      </c>
    </row>
    <row r="48">
      <c r="A48" s="4" t="inlineStr">
        <is>
          <t>Terminalling services | Revenue, Remaining Performance Obligation, Expected Timing of Satisfaction, Start Date [Axis]: 2026-01-01</t>
        </is>
      </c>
    </row>
    <row r="49">
      <c r="A49" s="3" t="inlineStr">
        <is>
          <t>Revenue, Remaining Performance Obligation, Expected Timing of Satisfaction [Line Items]</t>
        </is>
      </c>
    </row>
    <row r="50">
      <c r="A50" s="4" t="inlineStr">
        <is>
          <t>Revenue, Remaining Performance Obligation, Amount</t>
        </is>
      </c>
      <c r="B50" s="5" t="n">
        <v>19551</v>
      </c>
    </row>
    <row r="51">
      <c r="A51" s="4" t="inlineStr">
        <is>
          <t>Revenue, remaining performance obligation, expected timing of satisfaction, period</t>
        </is>
      </c>
      <c r="B51" s="4" t="inlineStr">
        <is>
          <t>1 year</t>
        </is>
      </c>
    </row>
    <row r="52">
      <c r="A52" s="4" t="inlineStr">
        <is>
          <t>Terminalling services | Revenue, Remaining Performance Obligation, Expected Timing of Satisfaction, Start Date [Axis]: 2027-01-01</t>
        </is>
      </c>
    </row>
    <row r="53">
      <c r="A53" s="3" t="inlineStr">
        <is>
          <t>Revenue, Remaining Performance Obligation, Expected Timing of Satisfaction [Line Items]</t>
        </is>
      </c>
    </row>
    <row r="54">
      <c r="A54" s="4" t="inlineStr">
        <is>
          <t>Revenue, Remaining Performance Obligation, Amount</t>
        </is>
      </c>
      <c r="B54" s="5" t="n">
        <v>89609</v>
      </c>
    </row>
    <row r="55">
      <c r="A55" s="4" t="inlineStr">
        <is>
          <t>Revenue, remaining performance obligation, expected timing of satisfaction, period</t>
        </is>
      </c>
      <c r="B55" s="4" t="inlineStr">
        <is>
          <t xml:space="preserve"> </t>
        </is>
      </c>
    </row>
    <row r="56">
      <c r="A56" s="4" t="inlineStr">
        <is>
          <t>Fleet Services</t>
        </is>
      </c>
    </row>
    <row r="57">
      <c r="A57" s="3" t="inlineStr">
        <is>
          <t>Revenue, Remaining Performance Obligation, Expected Timing of Satisfaction [Line Items]</t>
        </is>
      </c>
    </row>
    <row r="58">
      <c r="A58" s="4" t="inlineStr">
        <is>
          <t>Revenue, Remaining Performance Obligation, Amount</t>
        </is>
      </c>
      <c r="B58" s="5" t="n">
        <v>1195</v>
      </c>
    </row>
    <row r="59">
      <c r="A59" s="4" t="inlineStr">
        <is>
          <t>Fleet Services | Revenue, Remaining Performance Obligation, Expected Timing of Satisfaction, Start Date [Axis]: 2022-01-01</t>
        </is>
      </c>
    </row>
    <row r="60">
      <c r="A60" s="3" t="inlineStr">
        <is>
          <t>Revenue, Remaining Performance Obligation, Expected Timing of Satisfaction [Line Items]</t>
        </is>
      </c>
    </row>
    <row r="61">
      <c r="A61" s="4" t="inlineStr">
        <is>
          <t>Revenue, Remaining Performance Obligation, Amount</t>
        </is>
      </c>
      <c r="B61" s="5" t="n">
        <v>1195</v>
      </c>
    </row>
    <row r="62">
      <c r="A62" s="4" t="inlineStr">
        <is>
          <t>Revenue, remaining performance obligation, expected timing of satisfaction, period</t>
        </is>
      </c>
      <c r="B62" s="4" t="inlineStr">
        <is>
          <t>1 year</t>
        </is>
      </c>
    </row>
    <row r="63">
      <c r="A63" s="4" t="inlineStr">
        <is>
          <t>Fleet Services | Revenue, Remaining Performance Obligation, Expected Timing of Satisfaction, Start Date [Axis]: 2023-01-01</t>
        </is>
      </c>
    </row>
    <row r="64">
      <c r="A64" s="3" t="inlineStr">
        <is>
          <t>Revenue, Remaining Performance Obligation, Expected Timing of Satisfaction [Line Items]</t>
        </is>
      </c>
    </row>
    <row r="65">
      <c r="A65" s="4" t="inlineStr">
        <is>
          <t>Revenue, Remaining Performance Obligation, Amount</t>
        </is>
      </c>
      <c r="B65" s="5" t="n">
        <v>0</v>
      </c>
    </row>
    <row r="66">
      <c r="A66" s="4" t="inlineStr">
        <is>
          <t>Revenue, remaining performance obligation, expected timing of satisfaction, period</t>
        </is>
      </c>
      <c r="B66" s="4" t="inlineStr">
        <is>
          <t>1 year</t>
        </is>
      </c>
    </row>
    <row r="67">
      <c r="A67" s="4" t="inlineStr">
        <is>
          <t>Fleet Services | Revenue, Remaining Performance Obligation, Expected Timing of Satisfaction, Start Date [Axis]: 2024-01-01</t>
        </is>
      </c>
    </row>
    <row r="68">
      <c r="A68" s="3" t="inlineStr">
        <is>
          <t>Revenue, Remaining Performance Obligation, Expected Timing of Satisfaction [Line Items]</t>
        </is>
      </c>
    </row>
    <row r="69">
      <c r="A69" s="4" t="inlineStr">
        <is>
          <t>Revenue, Remaining Performance Obligation, Amount</t>
        </is>
      </c>
      <c r="B69" s="5" t="n">
        <v>0</v>
      </c>
    </row>
    <row r="70">
      <c r="A70" s="4" t="inlineStr">
        <is>
          <t>Revenue, remaining performance obligation, expected timing of satisfaction, period</t>
        </is>
      </c>
      <c r="B70" s="4" t="inlineStr">
        <is>
          <t>1 year</t>
        </is>
      </c>
    </row>
    <row r="71">
      <c r="A71" s="4" t="inlineStr">
        <is>
          <t>Fleet Services | Revenue, Remaining Performance Obligation, Expected Timing of Satisfaction, Start Date [Axis]: 2025-01-01</t>
        </is>
      </c>
    </row>
    <row r="72">
      <c r="A72" s="3" t="inlineStr">
        <is>
          <t>Revenue, Remaining Performance Obligation, Expected Timing of Satisfaction [Line Items]</t>
        </is>
      </c>
    </row>
    <row r="73">
      <c r="A73" s="4" t="inlineStr">
        <is>
          <t>Revenue, Remaining Performance Obligation, Amount</t>
        </is>
      </c>
      <c r="B73" s="5" t="n">
        <v>0</v>
      </c>
    </row>
    <row r="74">
      <c r="A74" s="4" t="inlineStr">
        <is>
          <t>Revenue, remaining performance obligation, expected timing of satisfaction, period</t>
        </is>
      </c>
      <c r="B74" s="4" t="inlineStr">
        <is>
          <t>1 year</t>
        </is>
      </c>
    </row>
    <row r="75">
      <c r="A75" s="4" t="inlineStr">
        <is>
          <t>Fleet Services | Revenue, Remaining Performance Obligation, Expected Timing of Satisfaction, Start Date [Axis]: 2026-01-01</t>
        </is>
      </c>
    </row>
    <row r="76">
      <c r="A76" s="3" t="inlineStr">
        <is>
          <t>Revenue, Remaining Performance Obligation, Expected Timing of Satisfaction [Line Items]</t>
        </is>
      </c>
    </row>
    <row r="77">
      <c r="A77" s="4" t="inlineStr">
        <is>
          <t>Revenue, Remaining Performance Obligation, Amount</t>
        </is>
      </c>
      <c r="B77" s="5" t="n">
        <v>0</v>
      </c>
    </row>
    <row r="78">
      <c r="A78" s="4" t="inlineStr">
        <is>
          <t>Revenue, remaining performance obligation, expected timing of satisfaction, period</t>
        </is>
      </c>
      <c r="B78" s="4" t="inlineStr">
        <is>
          <t>1 year</t>
        </is>
      </c>
    </row>
    <row r="79">
      <c r="A79" s="4" t="inlineStr">
        <is>
          <t>Fleet Services | Revenue, Remaining Performance Obligation, Expected Timing of Satisfaction, Start Date [Axis]: 2027-01-01</t>
        </is>
      </c>
    </row>
    <row r="80">
      <c r="A80" s="3" t="inlineStr">
        <is>
          <t>Revenue, Remaining Performance Obligation, Expected Timing of Satisfaction [Line Items]</t>
        </is>
      </c>
    </row>
    <row r="81">
      <c r="A81" s="4" t="inlineStr">
        <is>
          <t>Revenue, Remaining Performance Obligation, Amount</t>
        </is>
      </c>
      <c r="B81" s="5" t="n">
        <v>0</v>
      </c>
    </row>
    <row r="82">
      <c r="A82" s="4" t="inlineStr">
        <is>
          <t>Revenue, remaining performance obligation, expected timing of satisfaction, period</t>
        </is>
      </c>
      <c r="B8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chedule of Contract Assets (Details) - USD ($) $ in Thousands</t>
        </is>
      </c>
      <c r="B1" s="2" t="inlineStr">
        <is>
          <t>Dec. 31, 2021</t>
        </is>
      </c>
      <c r="C1" s="2" t="inlineStr">
        <is>
          <t>Dec. 31, 2020</t>
        </is>
      </c>
    </row>
    <row r="2">
      <c r="A2" s="3" t="inlineStr">
        <is>
          <t>Revenue from Contract with Customer [Abstract]</t>
        </is>
      </c>
    </row>
    <row r="3">
      <c r="A3" s="4" t="inlineStr">
        <is>
          <t>Other current assets</t>
        </is>
      </c>
      <c r="B3" s="5" t="n">
        <v>0</v>
      </c>
      <c r="C3" s="5" t="n">
        <v>16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Schedule of Change in Customer Liability (Details) - USD ($)</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Deferred revenue, beginning of the period</t>
        </is>
      </c>
      <c r="B4" s="5" t="n">
        <v>6367000</v>
      </c>
    </row>
    <row r="5">
      <c r="A5" s="4" t="inlineStr">
        <is>
          <t>Cash Additions for Customer Prepayments</t>
        </is>
      </c>
      <c r="B5" s="6" t="n">
        <v>6889000</v>
      </c>
    </row>
    <row r="6">
      <c r="A6" s="4" t="inlineStr">
        <is>
          <t>Balance Sheet Reclassification</t>
        </is>
      </c>
      <c r="B6" s="6" t="n">
        <v>0</v>
      </c>
    </row>
    <row r="7">
      <c r="A7" s="4" t="inlineStr">
        <is>
          <t>Revenue Recognized</t>
        </is>
      </c>
      <c r="B7" s="6" t="n">
        <v>-6367000</v>
      </c>
    </row>
    <row r="8">
      <c r="A8" s="4" t="inlineStr">
        <is>
          <t>Deferred revenue, end of the period</t>
        </is>
      </c>
      <c r="B8" s="6" t="n">
        <v>6889000</v>
      </c>
      <c r="C8" s="5" t="n">
        <v>6367000</v>
      </c>
    </row>
    <row r="9">
      <c r="A9" s="4" t="inlineStr">
        <is>
          <t>Estimated Breakage Associated with the Make-upright options</t>
        </is>
      </c>
    </row>
    <row r="10">
      <c r="A10" s="3" t="inlineStr">
        <is>
          <t>Change In Contract With Customer Liability [Roll Forward]</t>
        </is>
      </c>
    </row>
    <row r="11">
      <c r="A11" s="4" t="inlineStr">
        <is>
          <t>Deferred revenue, beginning of the period</t>
        </is>
      </c>
      <c r="B11" s="6" t="n">
        <v>0</v>
      </c>
    </row>
    <row r="12">
      <c r="A12" s="4" t="inlineStr">
        <is>
          <t>Deferred revenue, end of the period</t>
        </is>
      </c>
      <c r="B12" s="6" t="n">
        <v>1400000</v>
      </c>
      <c r="C12" s="6" t="n">
        <v>0</v>
      </c>
    </row>
    <row r="13">
      <c r="A13" s="4" t="inlineStr">
        <is>
          <t>Other current liabilities</t>
        </is>
      </c>
    </row>
    <row r="14">
      <c r="A14" s="3" t="inlineStr">
        <is>
          <t>Change In Contract With Customer Liability [Roll Forward]</t>
        </is>
      </c>
    </row>
    <row r="15">
      <c r="A15" s="4" t="inlineStr">
        <is>
          <t>Contract with customer, liability beginning of the period</t>
        </is>
      </c>
      <c r="B15" s="6" t="n">
        <v>0</v>
      </c>
    </row>
    <row r="16">
      <c r="A16" s="4" t="inlineStr">
        <is>
          <t>Cash Additions for Customer Prepayments</t>
        </is>
      </c>
      <c r="B16" s="6" t="n">
        <v>0</v>
      </c>
    </row>
    <row r="17">
      <c r="A17" s="4" t="inlineStr">
        <is>
          <t>Balance Sheet Reclassification</t>
        </is>
      </c>
      <c r="B17" s="6" t="n">
        <v>6086000</v>
      </c>
    </row>
    <row r="18">
      <c r="A18" s="4" t="inlineStr">
        <is>
          <t>Revenue Recognized</t>
        </is>
      </c>
      <c r="B18" s="6" t="n">
        <v>-1024000</v>
      </c>
    </row>
    <row r="19">
      <c r="A19" s="4" t="inlineStr">
        <is>
          <t>Contract with customer, liability end of the period</t>
        </is>
      </c>
      <c r="B19" s="6" t="n">
        <v>5062000</v>
      </c>
      <c r="C19" s="6" t="n">
        <v>0</v>
      </c>
    </row>
    <row r="20">
      <c r="A20" s="4" t="inlineStr">
        <is>
          <t>Other non-current liabilities</t>
        </is>
      </c>
    </row>
    <row r="21">
      <c r="A21" s="3" t="inlineStr">
        <is>
          <t>Change In Contract With Customer Liability [Roll Forward]</t>
        </is>
      </c>
    </row>
    <row r="22">
      <c r="A22" s="4" t="inlineStr">
        <is>
          <t>Contract with customer, liability beginning of the period</t>
        </is>
      </c>
      <c r="B22" s="6" t="n">
        <v>10087000</v>
      </c>
    </row>
    <row r="23">
      <c r="A23" s="4" t="inlineStr">
        <is>
          <t>Cash Additions for Customer Prepayments</t>
        </is>
      </c>
      <c r="B23" s="6" t="n">
        <v>3647000</v>
      </c>
    </row>
    <row r="24">
      <c r="A24" s="4" t="inlineStr">
        <is>
          <t>Balance Sheet Reclassification</t>
        </is>
      </c>
      <c r="B24" s="6" t="n">
        <v>-6086000</v>
      </c>
    </row>
    <row r="25">
      <c r="A25" s="4" t="inlineStr">
        <is>
          <t>Revenue Recognized</t>
        </is>
      </c>
      <c r="B25" s="6" t="n">
        <v>0</v>
      </c>
    </row>
    <row r="26">
      <c r="A26" s="4" t="inlineStr">
        <is>
          <t>Contract with customer, liability end of the period</t>
        </is>
      </c>
      <c r="B26" s="6" t="n">
        <v>7648000</v>
      </c>
      <c r="C26" s="6" t="n">
        <v>10087000</v>
      </c>
    </row>
    <row r="27">
      <c r="A27" s="4" t="inlineStr">
        <is>
          <t>Third-Party Customer</t>
        </is>
      </c>
    </row>
    <row r="28">
      <c r="A28" s="3" t="inlineStr">
        <is>
          <t>Change In Contract With Customer Liability [Roll Forward]</t>
        </is>
      </c>
    </row>
    <row r="29">
      <c r="A29" s="4" t="inlineStr">
        <is>
          <t>Effect of exchange rate on contract with customer liability</t>
        </is>
      </c>
      <c r="B29" s="5" t="n">
        <v>35000</v>
      </c>
      <c r="C29" s="5" t="n">
        <v>3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5" t="n">
        <v>3747</v>
      </c>
      <c r="C3" s="5" t="n">
        <v>3040</v>
      </c>
      <c r="D3" s="5" t="n">
        <v>3083</v>
      </c>
    </row>
    <row r="4">
      <c r="A4" s="4" t="inlineStr">
        <is>
          <t>Restricted cash</t>
        </is>
      </c>
      <c r="B4" s="6" t="n">
        <v>7176</v>
      </c>
      <c r="C4" s="6" t="n">
        <v>7954</v>
      </c>
      <c r="D4" s="6" t="n">
        <v>7601</v>
      </c>
    </row>
    <row r="5">
      <c r="A5" s="4" t="inlineStr">
        <is>
          <t>Total cash, cash equivalents and restricted cash</t>
        </is>
      </c>
      <c r="B5" s="5" t="n">
        <v>10923</v>
      </c>
      <c r="C5" s="5" t="n">
        <v>10994</v>
      </c>
      <c r="D5" s="5" t="n">
        <v>10684</v>
      </c>
      <c r="E5" s="5" t="n">
        <v>123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llowance for doubtful accounts</t>
        </is>
      </c>
      <c r="B4" s="5" t="n">
        <v>0</v>
      </c>
      <c r="C4" s="5" t="n">
        <v>0</v>
      </c>
    </row>
    <row r="5">
      <c r="A5" s="4" t="inlineStr">
        <is>
          <t>Bad debt expense</t>
        </is>
      </c>
      <c r="B5" s="5" t="n">
        <v>0</v>
      </c>
      <c r="C5" s="5" t="n">
        <v>0</v>
      </c>
      <c r="D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47</v>
      </c>
      <c r="C3" s="5" t="n">
        <v>3040</v>
      </c>
    </row>
    <row r="4">
      <c r="A4" s="4" t="inlineStr">
        <is>
          <t>Restricted cash</t>
        </is>
      </c>
      <c r="B4" s="6" t="n">
        <v>7176</v>
      </c>
      <c r="C4" s="6" t="n">
        <v>7954</v>
      </c>
    </row>
    <row r="5">
      <c r="A5" s="4" t="inlineStr">
        <is>
          <t>Accounts receivable, net</t>
        </is>
      </c>
      <c r="B5" s="6" t="n">
        <v>5688</v>
      </c>
      <c r="C5" s="6" t="n">
        <v>4049</v>
      </c>
    </row>
    <row r="6">
      <c r="A6" s="4" t="inlineStr">
        <is>
          <t>Accounts receivable — related party</t>
        </is>
      </c>
      <c r="B6" s="6" t="n">
        <v>2953</v>
      </c>
      <c r="C6" s="6" t="n">
        <v>2460</v>
      </c>
    </row>
    <row r="7">
      <c r="A7" s="4" t="inlineStr">
        <is>
          <t>Prepaid expenses</t>
        </is>
      </c>
      <c r="B7" s="6" t="n">
        <v>3857</v>
      </c>
      <c r="C7" s="6" t="n">
        <v>1959</v>
      </c>
    </row>
    <row r="8">
      <c r="A8" s="4" t="inlineStr">
        <is>
          <t>Inventory</t>
        </is>
      </c>
      <c r="B8" s="6" t="n">
        <v>3027</v>
      </c>
      <c r="C8" s="6" t="n">
        <v>0</v>
      </c>
    </row>
    <row r="9">
      <c r="A9" s="4" t="inlineStr">
        <is>
          <t>Other current assets</t>
        </is>
      </c>
      <c r="B9" s="6" t="n">
        <v>129</v>
      </c>
      <c r="C9" s="6" t="n">
        <v>1777</v>
      </c>
    </row>
    <row r="10">
      <c r="A10" s="4" t="inlineStr">
        <is>
          <t>Other current assets — related party</t>
        </is>
      </c>
      <c r="B10" s="6" t="n">
        <v>260</v>
      </c>
      <c r="C10" s="6" t="n">
        <v>15</v>
      </c>
    </row>
    <row r="11">
      <c r="A11" s="4" t="inlineStr">
        <is>
          <t>Total current assets</t>
        </is>
      </c>
      <c r="B11" s="6" t="n">
        <v>26837</v>
      </c>
      <c r="C11" s="6" t="n">
        <v>21254</v>
      </c>
    </row>
    <row r="12">
      <c r="A12" s="4" t="inlineStr">
        <is>
          <t>Property and equipment, net</t>
        </is>
      </c>
      <c r="B12" s="6" t="n">
        <v>133102</v>
      </c>
      <c r="C12" s="6" t="n">
        <v>139841</v>
      </c>
    </row>
    <row r="13">
      <c r="A13" s="4" t="inlineStr">
        <is>
          <t>Intangible assets, net</t>
        </is>
      </c>
      <c r="B13" s="6" t="n">
        <v>48886</v>
      </c>
      <c r="C13" s="6" t="n">
        <v>61492</v>
      </c>
    </row>
    <row r="14">
      <c r="A14" s="4" t="inlineStr">
        <is>
          <t>Operating lease right-of-use assets</t>
        </is>
      </c>
      <c r="B14" s="6" t="n">
        <v>5658</v>
      </c>
      <c r="C14" s="6" t="n">
        <v>9630</v>
      </c>
    </row>
    <row r="15">
      <c r="A15" s="4" t="inlineStr">
        <is>
          <t>Other non-current assets</t>
        </is>
      </c>
      <c r="B15" s="6" t="n">
        <v>4881</v>
      </c>
      <c r="C15" s="6" t="n">
        <v>3625</v>
      </c>
    </row>
    <row r="16">
      <c r="A16" s="4" t="inlineStr">
        <is>
          <t>Other non-current assets — related party</t>
        </is>
      </c>
      <c r="B16" s="6" t="n">
        <v>2227</v>
      </c>
      <c r="C16" s="6" t="n">
        <v>1706</v>
      </c>
    </row>
    <row r="17">
      <c r="A17" s="4" t="inlineStr">
        <is>
          <t>Total assets</t>
        </is>
      </c>
      <c r="B17" s="6" t="n">
        <v>221591</v>
      </c>
      <c r="C17" s="6" t="n">
        <v>237548</v>
      </c>
    </row>
    <row r="18">
      <c r="A18" s="3" t="inlineStr">
        <is>
          <t>Current liabilities</t>
        </is>
      </c>
    </row>
    <row r="19">
      <c r="A19" s="4" t="inlineStr">
        <is>
          <t>Accounts payable and accrued expenses</t>
        </is>
      </c>
      <c r="B19" s="6" t="n">
        <v>7621</v>
      </c>
      <c r="C19" s="6" t="n">
        <v>1865</v>
      </c>
    </row>
    <row r="20">
      <c r="A20" s="4" t="inlineStr">
        <is>
          <t>Accounts payable and accrued expenses — related party</t>
        </is>
      </c>
      <c r="B20" s="6" t="n">
        <v>1486</v>
      </c>
      <c r="C20" s="6" t="n">
        <v>383</v>
      </c>
    </row>
    <row r="21">
      <c r="A21" s="4" t="inlineStr">
        <is>
          <t>Deferred revenue</t>
        </is>
      </c>
      <c r="B21" s="6" t="n">
        <v>6889</v>
      </c>
      <c r="C21" s="6" t="n">
        <v>6367</v>
      </c>
    </row>
    <row r="22">
      <c r="A22" s="4" t="inlineStr">
        <is>
          <t>Deferred revenue — related party</t>
        </is>
      </c>
      <c r="B22" s="6" t="n">
        <v>0</v>
      </c>
      <c r="C22" s="6" t="n">
        <v>410</v>
      </c>
    </row>
    <row r="23">
      <c r="A23" s="4" t="inlineStr">
        <is>
          <t>Operating lease liabilities, current</t>
        </is>
      </c>
      <c r="B23" s="6" t="n">
        <v>4674</v>
      </c>
      <c r="C23" s="6" t="n">
        <v>5291</v>
      </c>
    </row>
    <row r="24">
      <c r="A24" s="4" t="inlineStr">
        <is>
          <t>Other current liabilities</t>
        </is>
      </c>
      <c r="B24" s="6" t="n">
        <v>7223</v>
      </c>
      <c r="C24" s="6" t="n">
        <v>4222</v>
      </c>
    </row>
    <row r="25">
      <c r="A25" s="4" t="inlineStr">
        <is>
          <t>Other current liabilities — related party</t>
        </is>
      </c>
      <c r="B25" s="6" t="n">
        <v>64</v>
      </c>
      <c r="C25" s="6" t="n">
        <v>0</v>
      </c>
    </row>
    <row r="26">
      <c r="A26" s="4" t="inlineStr">
        <is>
          <t>Total current liabilities</t>
        </is>
      </c>
      <c r="B26" s="6" t="n">
        <v>27957</v>
      </c>
      <c r="C26" s="6" t="n">
        <v>18538</v>
      </c>
    </row>
    <row r="27">
      <c r="A27" s="4" t="inlineStr">
        <is>
          <t>Long-term debt, net</t>
        </is>
      </c>
      <c r="B27" s="6" t="n">
        <v>166003</v>
      </c>
      <c r="C27" s="6" t="n">
        <v>195480</v>
      </c>
    </row>
    <row r="28">
      <c r="A28" s="4" t="inlineStr">
        <is>
          <t>Operating lease liabilities, non-current</t>
        </is>
      </c>
      <c r="B28" s="6" t="n">
        <v>793</v>
      </c>
      <c r="C28" s="6" t="n">
        <v>4392</v>
      </c>
    </row>
    <row r="29">
      <c r="A29" s="4" t="inlineStr">
        <is>
          <t>Other non-current liabilities</t>
        </is>
      </c>
      <c r="B29" s="6" t="n">
        <v>7751</v>
      </c>
      <c r="C29" s="6" t="n">
        <v>12870</v>
      </c>
    </row>
    <row r="30">
      <c r="A30" s="4" t="inlineStr">
        <is>
          <t>Total liabilities</t>
        </is>
      </c>
      <c r="B30" s="6" t="n">
        <v>202504</v>
      </c>
      <c r="C30" s="6" t="n">
        <v>231280</v>
      </c>
    </row>
    <row r="31">
      <c r="A31" s="4" t="inlineStr">
        <is>
          <t>Commitments and contingencies (Note 14)</t>
        </is>
      </c>
      <c r="B31" s="4" t="inlineStr">
        <is>
          <t xml:space="preserve"> </t>
        </is>
      </c>
      <c r="C31" s="4" t="inlineStr">
        <is>
          <t xml:space="preserve"> </t>
        </is>
      </c>
    </row>
    <row r="32">
      <c r="A32" s="3" t="inlineStr">
        <is>
          <t>Partners’ capital</t>
        </is>
      </c>
    </row>
    <row r="33">
      <c r="A33" s="4" t="inlineStr">
        <is>
          <t>General partner units (461,136 authorized and issued at December 31, 2021 and 2020)</t>
        </is>
      </c>
      <c r="B33" s="6" t="n">
        <v>2029</v>
      </c>
      <c r="C33" s="6" t="n">
        <v>1892</v>
      </c>
    </row>
    <row r="34">
      <c r="A34" s="4" t="inlineStr">
        <is>
          <t>Accumulated other comprehensive income</t>
        </is>
      </c>
      <c r="B34" s="6" t="n">
        <v>703</v>
      </c>
      <c r="C34" s="6" t="n">
        <v>547</v>
      </c>
    </row>
    <row r="35">
      <c r="A35" s="4" t="inlineStr">
        <is>
          <t>Total partners’ capital</t>
        </is>
      </c>
      <c r="B35" s="6" t="n">
        <v>19087</v>
      </c>
      <c r="C35" s="6" t="n">
        <v>6268</v>
      </c>
    </row>
    <row r="36">
      <c r="A36" s="4" t="inlineStr">
        <is>
          <t>Total liabilities and partners’ capital</t>
        </is>
      </c>
      <c r="B36" s="6" t="n">
        <v>221591</v>
      </c>
      <c r="C36" s="6" t="n">
        <v>237548</v>
      </c>
    </row>
    <row r="37">
      <c r="A37" s="4" t="inlineStr">
        <is>
          <t>Common units</t>
        </is>
      </c>
    </row>
    <row r="38">
      <c r="A38" s="3" t="inlineStr">
        <is>
          <t>Partners’ capital</t>
        </is>
      </c>
    </row>
    <row r="39">
      <c r="A39" s="4" t="inlineStr">
        <is>
          <t>Common units (27,268,878 authorized and issued at December 31, 2021 and 26,844,715 authorized and issued at December 31, 2020)</t>
        </is>
      </c>
      <c r="B39" s="5" t="n">
        <v>16355</v>
      </c>
      <c r="C39" s="5" t="n">
        <v>38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t>
        </is>
      </c>
      <c r="B4" s="5" t="n">
        <v>190286000</v>
      </c>
      <c r="C4" s="5" t="n">
        <v>187828000</v>
      </c>
    </row>
    <row r="5">
      <c r="A5" s="4" t="inlineStr">
        <is>
          <t>Accumulated depreciation</t>
        </is>
      </c>
      <c r="B5" s="6" t="n">
        <v>-58045000</v>
      </c>
      <c r="C5" s="6" t="n">
        <v>-48630000</v>
      </c>
    </row>
    <row r="6">
      <c r="A6" s="4" t="inlineStr">
        <is>
          <t>Construction in progress</t>
        </is>
      </c>
      <c r="B6" s="6" t="n">
        <v>861000</v>
      </c>
      <c r="C6" s="6" t="n">
        <v>643000</v>
      </c>
    </row>
    <row r="7">
      <c r="A7" s="4" t="inlineStr">
        <is>
          <t>Property and equipment, net</t>
        </is>
      </c>
      <c r="B7" s="6" t="n">
        <v>133102000</v>
      </c>
      <c r="C7" s="6" t="n">
        <v>139841000</v>
      </c>
    </row>
    <row r="8">
      <c r="A8" s="4" t="inlineStr">
        <is>
          <t>Depreciation and amortization</t>
        </is>
      </c>
      <c r="B8" s="6" t="n">
        <v>9500000</v>
      </c>
      <c r="C8" s="6" t="n">
        <v>8900000</v>
      </c>
      <c r="D8" s="5" t="n">
        <v>8100000</v>
      </c>
    </row>
    <row r="9">
      <c r="A9" s="4" t="inlineStr">
        <is>
          <t>Capitalized interest</t>
        </is>
      </c>
      <c r="B9" s="5" t="n">
        <v>0</v>
      </c>
      <c r="C9" s="6" t="n">
        <v>0</v>
      </c>
      <c r="D9" s="5" t="n">
        <v>600000</v>
      </c>
    </row>
    <row r="10">
      <c r="A10" s="4" t="inlineStr">
        <is>
          <t>Minimum</t>
        </is>
      </c>
    </row>
    <row r="11">
      <c r="A11" s="3" t="inlineStr">
        <is>
          <t>Property, Plant and Equipment [Line Items]</t>
        </is>
      </c>
    </row>
    <row r="12">
      <c r="A12" s="4" t="inlineStr">
        <is>
          <t>Estimated  Useful Lives  (Years)</t>
        </is>
      </c>
      <c r="B12" s="4" t="inlineStr">
        <is>
          <t>3 years</t>
        </is>
      </c>
    </row>
    <row r="13">
      <c r="A13" s="4" t="inlineStr">
        <is>
          <t>Maximum</t>
        </is>
      </c>
    </row>
    <row r="14">
      <c r="A14" s="3" t="inlineStr">
        <is>
          <t>Property, Plant and Equipment [Line Items]</t>
        </is>
      </c>
    </row>
    <row r="15">
      <c r="A15" s="4" t="inlineStr">
        <is>
          <t>Estimated  Useful Lives  (Years)</t>
        </is>
      </c>
      <c r="B15" s="4" t="inlineStr">
        <is>
          <t>30 years</t>
        </is>
      </c>
    </row>
    <row r="16">
      <c r="A16" s="4" t="inlineStr">
        <is>
          <t>Land</t>
        </is>
      </c>
    </row>
    <row r="17">
      <c r="A17" s="3" t="inlineStr">
        <is>
          <t>Property, Plant and Equipment [Line Items]</t>
        </is>
      </c>
    </row>
    <row r="18">
      <c r="A18" s="4" t="inlineStr">
        <is>
          <t>Total property and equipment</t>
        </is>
      </c>
      <c r="B18" s="5" t="n">
        <v>10298000</v>
      </c>
      <c r="C18" s="6" t="n">
        <v>10288000</v>
      </c>
    </row>
    <row r="19">
      <c r="A19" s="4" t="inlineStr">
        <is>
          <t>Trackage and facilities</t>
        </is>
      </c>
    </row>
    <row r="20">
      <c r="A20" s="3" t="inlineStr">
        <is>
          <t>Property, Plant and Equipment [Line Items]</t>
        </is>
      </c>
    </row>
    <row r="21">
      <c r="A21" s="4" t="inlineStr">
        <is>
          <t>Total property and equipment</t>
        </is>
      </c>
      <c r="B21" s="5" t="n">
        <v>129242000</v>
      </c>
      <c r="C21" s="6" t="n">
        <v>127401000</v>
      </c>
    </row>
    <row r="22">
      <c r="A22" s="4" t="inlineStr">
        <is>
          <t>Trackage and facilities | Minimum</t>
        </is>
      </c>
    </row>
    <row r="23">
      <c r="A23" s="3" t="inlineStr">
        <is>
          <t>Property, Plant and Equipment [Line Items]</t>
        </is>
      </c>
    </row>
    <row r="24">
      <c r="A24" s="4" t="inlineStr">
        <is>
          <t>Estimated  Useful Lives  (Years)</t>
        </is>
      </c>
      <c r="B24" s="4" t="inlineStr">
        <is>
          <t>10 years</t>
        </is>
      </c>
    </row>
    <row r="25">
      <c r="A25" s="4" t="inlineStr">
        <is>
          <t>Trackage and facilities | Maximum</t>
        </is>
      </c>
    </row>
    <row r="26">
      <c r="A26" s="3" t="inlineStr">
        <is>
          <t>Property, Plant and Equipment [Line Items]</t>
        </is>
      </c>
    </row>
    <row r="27">
      <c r="A27" s="4" t="inlineStr">
        <is>
          <t>Estimated  Useful Lives  (Years)</t>
        </is>
      </c>
      <c r="B27" s="4" t="inlineStr">
        <is>
          <t>30 years</t>
        </is>
      </c>
    </row>
    <row r="28">
      <c r="A28" s="4" t="inlineStr">
        <is>
          <t>Pipeline</t>
        </is>
      </c>
    </row>
    <row r="29">
      <c r="A29" s="3" t="inlineStr">
        <is>
          <t>Property, Plant and Equipment [Line Items]</t>
        </is>
      </c>
    </row>
    <row r="30">
      <c r="A30" s="4" t="inlineStr">
        <is>
          <t>Total property and equipment</t>
        </is>
      </c>
      <c r="B30" s="5" t="n">
        <v>32735000</v>
      </c>
      <c r="C30" s="6" t="n">
        <v>32735000</v>
      </c>
    </row>
    <row r="31">
      <c r="A31" s="4" t="inlineStr">
        <is>
          <t>Pipeline | Minimum</t>
        </is>
      </c>
    </row>
    <row r="32">
      <c r="A32" s="3" t="inlineStr">
        <is>
          <t>Property, Plant and Equipment [Line Items]</t>
        </is>
      </c>
    </row>
    <row r="33">
      <c r="A33" s="4" t="inlineStr">
        <is>
          <t>Estimated  Useful Lives  (Years)</t>
        </is>
      </c>
      <c r="B33" s="4" t="inlineStr">
        <is>
          <t>20 years</t>
        </is>
      </c>
    </row>
    <row r="34">
      <c r="A34" s="4" t="inlineStr">
        <is>
          <t>Pipeline | Maximum</t>
        </is>
      </c>
    </row>
    <row r="35">
      <c r="A35" s="3" t="inlineStr">
        <is>
          <t>Property, Plant and Equipment [Line Items]</t>
        </is>
      </c>
    </row>
    <row r="36">
      <c r="A36" s="4" t="inlineStr">
        <is>
          <t>Estimated  Useful Lives  (Years)</t>
        </is>
      </c>
      <c r="B36" s="4" t="inlineStr">
        <is>
          <t>30 years</t>
        </is>
      </c>
    </row>
    <row r="37">
      <c r="A37" s="4" t="inlineStr">
        <is>
          <t>Equipment</t>
        </is>
      </c>
    </row>
    <row r="38">
      <c r="A38" s="3" t="inlineStr">
        <is>
          <t>Property, Plant and Equipment [Line Items]</t>
        </is>
      </c>
    </row>
    <row r="39">
      <c r="A39" s="4" t="inlineStr">
        <is>
          <t>Total property and equipment</t>
        </is>
      </c>
      <c r="B39" s="5" t="n">
        <v>17944000</v>
      </c>
      <c r="C39" s="6" t="n">
        <v>17337000</v>
      </c>
    </row>
    <row r="40">
      <c r="A40" s="4" t="inlineStr">
        <is>
          <t>Equipment | Minimum</t>
        </is>
      </c>
    </row>
    <row r="41">
      <c r="A41" s="3" t="inlineStr">
        <is>
          <t>Property, Plant and Equipment [Line Items]</t>
        </is>
      </c>
    </row>
    <row r="42">
      <c r="A42" s="4" t="inlineStr">
        <is>
          <t>Estimated  Useful Lives  (Years)</t>
        </is>
      </c>
      <c r="B42" s="4" t="inlineStr">
        <is>
          <t>3 years</t>
        </is>
      </c>
    </row>
    <row r="43">
      <c r="A43" s="4" t="inlineStr">
        <is>
          <t>Equipment | Maximum</t>
        </is>
      </c>
    </row>
    <row r="44">
      <c r="A44" s="3" t="inlineStr">
        <is>
          <t>Property, Plant and Equipment [Line Items]</t>
        </is>
      </c>
    </row>
    <row r="45">
      <c r="A45" s="4" t="inlineStr">
        <is>
          <t>Estimated  Useful Lives  (Years)</t>
        </is>
      </c>
      <c r="B45" s="4" t="inlineStr">
        <is>
          <t>20 years</t>
        </is>
      </c>
    </row>
    <row r="46">
      <c r="A46" s="4" t="inlineStr">
        <is>
          <t>Furniture</t>
        </is>
      </c>
    </row>
    <row r="47">
      <c r="A47" s="3" t="inlineStr">
        <is>
          <t>Property, Plant and Equipment [Line Items]</t>
        </is>
      </c>
    </row>
    <row r="48">
      <c r="A48" s="4" t="inlineStr">
        <is>
          <t>Total property and equipment</t>
        </is>
      </c>
      <c r="B48" s="5" t="n">
        <v>67000</v>
      </c>
      <c r="C48" s="5" t="n">
        <v>67000</v>
      </c>
    </row>
    <row r="49">
      <c r="A49" s="4" t="inlineStr">
        <is>
          <t>Furniture | Minimum</t>
        </is>
      </c>
    </row>
    <row r="50">
      <c r="A50" s="3" t="inlineStr">
        <is>
          <t>Property, Plant and Equipment [Line Items]</t>
        </is>
      </c>
    </row>
    <row r="51">
      <c r="A51" s="4" t="inlineStr">
        <is>
          <t>Estimated  Useful Lives  (Years)</t>
        </is>
      </c>
      <c r="B51" s="4" t="inlineStr">
        <is>
          <t>5 years</t>
        </is>
      </c>
    </row>
    <row r="52">
      <c r="A52" s="4" t="inlineStr">
        <is>
          <t>Furniture | Maximum</t>
        </is>
      </c>
    </row>
    <row r="53">
      <c r="A53" s="3" t="inlineStr">
        <is>
          <t>Property, Plant and Equipment [Line Items]</t>
        </is>
      </c>
    </row>
    <row r="54">
      <c r="A54" s="4" t="inlineStr">
        <is>
          <t>Estimated  Useful Lives  (Years)</t>
        </is>
      </c>
      <c r="B54" s="4" t="inlineStr">
        <is>
          <t>1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5" customWidth="1" min="2" max="2"/>
    <col width="14" customWidth="1" min="3" max="3"/>
    <col width="14" customWidth="1" min="4" max="4"/>
  </cols>
  <sheetData>
    <row r="1">
      <c r="A1" s="1" t="inlineStr">
        <is>
          <t>LEASES -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average discount rate</t>
        </is>
      </c>
      <c r="B4" s="4" t="inlineStr">
        <is>
          <t>5.80%</t>
        </is>
      </c>
    </row>
    <row r="5">
      <c r="A5" s="4" t="inlineStr">
        <is>
          <t>Weighted average remaining lease term in years</t>
        </is>
      </c>
      <c r="B5" s="4" t="inlineStr">
        <is>
          <t>2 years 2 months 26 days</t>
        </is>
      </c>
    </row>
    <row r="6">
      <c r="A6" s="4" t="inlineStr">
        <is>
          <t>Operating lease cost</t>
        </is>
      </c>
      <c r="B6" s="5" t="n">
        <v>6018</v>
      </c>
      <c r="C6" s="5" t="n">
        <v>5940</v>
      </c>
      <c r="D6" s="5" t="n">
        <v>5935</v>
      </c>
    </row>
    <row r="7">
      <c r="A7" s="4" t="inlineStr">
        <is>
          <t>Short term lease cost</t>
        </is>
      </c>
      <c r="B7" s="6" t="n">
        <v>138</v>
      </c>
      <c r="C7" s="6" t="n">
        <v>180</v>
      </c>
      <c r="D7" s="6" t="n">
        <v>196</v>
      </c>
    </row>
    <row r="8">
      <c r="A8" s="4" t="inlineStr">
        <is>
          <t>Variable lease cost</t>
        </is>
      </c>
      <c r="B8" s="6" t="n">
        <v>54</v>
      </c>
      <c r="C8" s="6" t="n">
        <v>16</v>
      </c>
      <c r="D8" s="6" t="n">
        <v>6</v>
      </c>
    </row>
    <row r="9">
      <c r="A9" s="4" t="inlineStr">
        <is>
          <t>Sublease income</t>
        </is>
      </c>
      <c r="B9" s="6" t="n">
        <v>-5395</v>
      </c>
      <c r="C9" s="6" t="n">
        <v>-5372</v>
      </c>
      <c r="D9" s="6" t="n">
        <v>-5344</v>
      </c>
    </row>
    <row r="10">
      <c r="A10" s="4" t="inlineStr">
        <is>
          <t>Total</t>
        </is>
      </c>
      <c r="B10" s="5" t="n">
        <v>815</v>
      </c>
      <c r="C10" s="5" t="n">
        <v>764</v>
      </c>
      <c r="D10" s="5" t="n">
        <v>7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LEASES - Future payments (Details) $ in Thousands</t>
        </is>
      </c>
      <c r="B1" s="2" t="inlineStr">
        <is>
          <t>Dec. 31, 2021USD ($)</t>
        </is>
      </c>
    </row>
    <row r="2">
      <c r="A2" s="3" t="inlineStr">
        <is>
          <t>Leases [Abstract]</t>
        </is>
      </c>
    </row>
    <row r="3">
      <c r="A3" s="4" t="inlineStr">
        <is>
          <t>2022</t>
        </is>
      </c>
      <c r="B3" s="5" t="n">
        <v>4859</v>
      </c>
    </row>
    <row r="4">
      <c r="A4" s="4" t="inlineStr">
        <is>
          <t>2023</t>
        </is>
      </c>
      <c r="B4" s="6" t="n">
        <v>147</v>
      </c>
    </row>
    <row r="5">
      <c r="A5" s="4" t="inlineStr">
        <is>
          <t>2024</t>
        </is>
      </c>
      <c r="B5" s="6" t="n">
        <v>115</v>
      </c>
    </row>
    <row r="6">
      <c r="A6" s="4" t="inlineStr">
        <is>
          <t>2025</t>
        </is>
      </c>
      <c r="B6" s="6" t="n">
        <v>114</v>
      </c>
    </row>
    <row r="7">
      <c r="A7" s="4" t="inlineStr">
        <is>
          <t>2026</t>
        </is>
      </c>
      <c r="B7" s="6" t="n">
        <v>117</v>
      </c>
    </row>
    <row r="8">
      <c r="A8" s="4" t="inlineStr">
        <is>
          <t>Thereafter</t>
        </is>
      </c>
      <c r="B8" s="6" t="n">
        <v>505</v>
      </c>
    </row>
    <row r="9">
      <c r="A9" s="4" t="inlineStr">
        <is>
          <t>Total lease payments</t>
        </is>
      </c>
      <c r="B9" s="6" t="n">
        <v>5857</v>
      </c>
    </row>
    <row r="10">
      <c r="A10" s="4" t="inlineStr">
        <is>
          <t>Less: imputed interest</t>
        </is>
      </c>
      <c r="B10" s="6" t="n">
        <v>-390</v>
      </c>
    </row>
    <row r="11">
      <c r="A11" s="4" t="inlineStr">
        <is>
          <t>Present value of lease liabilities</t>
        </is>
      </c>
      <c r="B11" s="5" t="n">
        <v>54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LEASES - Lease Income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income</t>
        </is>
      </c>
      <c r="B4" s="5" t="n">
        <v>8560</v>
      </c>
      <c r="C4" s="5" t="n">
        <v>9295</v>
      </c>
      <c r="D4" s="5" t="n">
        <v>9509</v>
      </c>
    </row>
    <row r="5">
      <c r="A5" s="4" t="inlineStr">
        <is>
          <t>Weighted average remaining lease term in years</t>
        </is>
      </c>
      <c r="B5" s="4" t="inlineStr">
        <is>
          <t>3 years 8 months 12 days</t>
        </is>
      </c>
    </row>
    <row r="6">
      <c r="A6" s="4" t="inlineStr">
        <is>
          <t>Terminalling services</t>
        </is>
      </c>
    </row>
    <row r="7">
      <c r="A7" s="3" t="inlineStr">
        <is>
          <t>Lessee, Lease, Description [Line Items]</t>
        </is>
      </c>
    </row>
    <row r="8">
      <c r="A8" s="4" t="inlineStr">
        <is>
          <t>Lease income</t>
        </is>
      </c>
      <c r="B8" s="5" t="n">
        <v>4600</v>
      </c>
      <c r="C8" s="5" t="n">
        <v>5300</v>
      </c>
      <c r="D8" s="5" t="n">
        <v>5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Future Lease Income (Details) $ in Thousands</t>
        </is>
      </c>
      <c r="B1" s="2" t="inlineStr">
        <is>
          <t>Dec. 31, 2021USD ($)</t>
        </is>
      </c>
    </row>
    <row r="2">
      <c r="A2" s="3" t="inlineStr">
        <is>
          <t>Leases [Abstract]</t>
        </is>
      </c>
    </row>
    <row r="3">
      <c r="A3" s="4" t="inlineStr">
        <is>
          <t>2022</t>
        </is>
      </c>
      <c r="B3" s="5" t="n">
        <v>8315</v>
      </c>
    </row>
    <row r="4">
      <c r="A4" s="4" t="inlineStr">
        <is>
          <t>2023</t>
        </is>
      </c>
      <c r="B4" s="6" t="n">
        <v>2656</v>
      </c>
    </row>
    <row r="5">
      <c r="A5" s="4" t="inlineStr">
        <is>
          <t>2024</t>
        </is>
      </c>
      <c r="B5" s="6" t="n">
        <v>2663</v>
      </c>
    </row>
    <row r="6">
      <c r="A6" s="4" t="inlineStr">
        <is>
          <t>2025</t>
        </is>
      </c>
      <c r="B6" s="6" t="n">
        <v>2656</v>
      </c>
    </row>
    <row r="7">
      <c r="A7" s="4" t="inlineStr">
        <is>
          <t>2026</t>
        </is>
      </c>
      <c r="B7" s="6" t="n">
        <v>2430</v>
      </c>
    </row>
    <row r="8">
      <c r="A8" s="4" t="inlineStr">
        <is>
          <t>Thereafter</t>
        </is>
      </c>
      <c r="B8" s="6" t="n">
        <v>0</v>
      </c>
    </row>
    <row r="9">
      <c r="A9" s="4" t="inlineStr">
        <is>
          <t>Total</t>
        </is>
      </c>
      <c r="B9" s="5" t="n">
        <v>187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GOODWILL AND INTANGIBLE ASSETS - Narrative (Details) bbl / d in Thousands</t>
        </is>
      </c>
      <c r="B1" s="2" t="inlineStr">
        <is>
          <t>12 Months Ended</t>
        </is>
      </c>
    </row>
    <row r="2">
      <c r="B2" s="2" t="inlineStr">
        <is>
          <t>Dec. 31, 2021USD ($)bbl / d</t>
        </is>
      </c>
      <c r="C2" s="2" t="inlineStr">
        <is>
          <t>Dec. 31, 2020USD ($)</t>
        </is>
      </c>
      <c r="D2" s="2" t="inlineStr">
        <is>
          <t>Dec. 31, 2019USD ($)</t>
        </is>
      </c>
    </row>
    <row r="3">
      <c r="A3" s="3" t="inlineStr">
        <is>
          <t>Goodwill, Assumptions used to determine impairment</t>
        </is>
      </c>
    </row>
    <row r="4">
      <c r="A4" s="4" t="inlineStr">
        <is>
          <t>Weighted average cost of capital percentage</t>
        </is>
      </c>
      <c r="B4" s="4" t="inlineStr">
        <is>
          <t>12.00%</t>
        </is>
      </c>
    </row>
    <row r="5">
      <c r="A5" s="4" t="inlineStr">
        <is>
          <t>Debt capital structure percentage</t>
        </is>
      </c>
      <c r="B5" s="4" t="inlineStr">
        <is>
          <t>65.00%</t>
        </is>
      </c>
    </row>
    <row r="6">
      <c r="A6" s="4" t="inlineStr">
        <is>
          <t>Equity capital structure percentage</t>
        </is>
      </c>
      <c r="B6" s="4" t="inlineStr">
        <is>
          <t>35.00%</t>
        </is>
      </c>
    </row>
    <row r="7">
      <c r="A7" s="4" t="inlineStr">
        <is>
          <t>Income analysis weight percentage</t>
        </is>
      </c>
      <c r="B7" s="11" t="n">
        <v>0.5</v>
      </c>
    </row>
    <row r="8">
      <c r="A8" s="4" t="inlineStr">
        <is>
          <t>Market analysis weight percentage</t>
        </is>
      </c>
      <c r="B8" s="4" t="inlineStr">
        <is>
          <t>25.00%</t>
        </is>
      </c>
    </row>
    <row r="9">
      <c r="A9" s="4" t="inlineStr">
        <is>
          <t>Transaction analysis weight percentage</t>
        </is>
      </c>
      <c r="B9" s="4" t="inlineStr">
        <is>
          <t>25.00%</t>
        </is>
      </c>
    </row>
    <row r="10">
      <c r="A10" s="4" t="inlineStr">
        <is>
          <t>Goodwill impairment loss</t>
        </is>
      </c>
      <c r="B10" s="5" t="n">
        <v>0</v>
      </c>
      <c r="C10" s="5" t="n">
        <v>33589000</v>
      </c>
      <c r="D10" s="5" t="n">
        <v>0</v>
      </c>
    </row>
    <row r="11">
      <c r="A11" s="4" t="inlineStr">
        <is>
          <t>Goodwill</t>
        </is>
      </c>
      <c r="B11" s="5" t="n">
        <v>0</v>
      </c>
    </row>
    <row r="12">
      <c r="A12" s="4" t="inlineStr">
        <is>
          <t>Estimated useful life</t>
        </is>
      </c>
      <c r="B12" s="4" t="inlineStr">
        <is>
          <t>10 years</t>
        </is>
      </c>
    </row>
    <row r="13">
      <c r="A13" s="3" t="inlineStr">
        <is>
          <t>Expected amortization of intangible assets</t>
        </is>
      </c>
    </row>
    <row r="14">
      <c r="A14" s="4" t="inlineStr">
        <is>
          <t>Amortization of intangible assets</t>
        </is>
      </c>
      <c r="B14" s="5" t="n">
        <v>12600000</v>
      </c>
      <c r="C14" s="5" t="n">
        <v>12600000</v>
      </c>
      <c r="D14" s="5" t="n">
        <v>12600000</v>
      </c>
    </row>
    <row r="15">
      <c r="A15" s="4" t="inlineStr">
        <is>
          <t>Amortization expense 2022</t>
        </is>
      </c>
      <c r="B15" s="6" t="n">
        <v>12600000</v>
      </c>
    </row>
    <row r="16">
      <c r="A16" s="4" t="inlineStr">
        <is>
          <t>Amortization expense 2023</t>
        </is>
      </c>
      <c r="B16" s="6" t="n">
        <v>12600000</v>
      </c>
    </row>
    <row r="17">
      <c r="A17" s="4" t="inlineStr">
        <is>
          <t>Amortization expense 2024</t>
        </is>
      </c>
      <c r="B17" s="6" t="n">
        <v>12600000</v>
      </c>
    </row>
    <row r="18">
      <c r="A18" s="4" t="inlineStr">
        <is>
          <t>Amortization expense 2025</t>
        </is>
      </c>
      <c r="B18" s="5" t="n">
        <v>11100000</v>
      </c>
    </row>
    <row r="19">
      <c r="A19" s="4" t="inlineStr">
        <is>
          <t>Minimum</t>
        </is>
      </c>
    </row>
    <row r="20">
      <c r="A20" s="3" t="inlineStr">
        <is>
          <t>Goodwill, Assumptions used to determine impairment</t>
        </is>
      </c>
    </row>
    <row r="21">
      <c r="A21" s="4" t="inlineStr">
        <is>
          <t>EBITDA for public companies</t>
        </is>
      </c>
      <c r="B21" s="12" t="n">
        <v>0.0725</v>
      </c>
    </row>
    <row r="22">
      <c r="A22" s="4" t="inlineStr">
        <is>
          <t>EBITDA for sales and purchases</t>
        </is>
      </c>
      <c r="B22" s="11" t="n">
        <v>0.08</v>
      </c>
    </row>
    <row r="23">
      <c r="A23" s="4" t="inlineStr">
        <is>
          <t>Incremental volumes expected for terminalling and storage services | bbl / d</t>
        </is>
      </c>
      <c r="B23" s="6" t="n">
        <v>4</v>
      </c>
    </row>
    <row r="24">
      <c r="A24" s="4" t="inlineStr">
        <is>
          <t>Maximum</t>
        </is>
      </c>
    </row>
    <row r="25">
      <c r="A25" s="3" t="inlineStr">
        <is>
          <t>Goodwill, Assumptions used to determine impairment</t>
        </is>
      </c>
    </row>
    <row r="26">
      <c r="A26" s="4" t="inlineStr">
        <is>
          <t>EBITDA for public companies</t>
        </is>
      </c>
      <c r="B26" s="12" t="n">
        <v>0.0825</v>
      </c>
    </row>
    <row r="27">
      <c r="A27" s="4" t="inlineStr">
        <is>
          <t>EBITDA for sales and purchases</t>
        </is>
      </c>
      <c r="B27" s="11" t="n">
        <v>0.09</v>
      </c>
    </row>
    <row r="28">
      <c r="A28" s="4" t="inlineStr">
        <is>
          <t>Incremental volumes expected for terminalling and storage services | bbl / d</t>
        </is>
      </c>
      <c r="B28" s="6" t="n">
        <v>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Carrying amount:</t>
        </is>
      </c>
    </row>
    <row r="3">
      <c r="A3" s="4" t="inlineStr">
        <is>
          <t>Total carrying amount</t>
        </is>
      </c>
      <c r="B3" s="5" t="n">
        <v>126066</v>
      </c>
      <c r="C3" s="5" t="n">
        <v>126066</v>
      </c>
    </row>
    <row r="4">
      <c r="A4" s="3" t="inlineStr">
        <is>
          <t>Accumulated amortization:</t>
        </is>
      </c>
    </row>
    <row r="5">
      <c r="A5" s="4" t="inlineStr">
        <is>
          <t>Total accumulated amortization</t>
        </is>
      </c>
      <c r="B5" s="6" t="n">
        <v>-77180</v>
      </c>
      <c r="C5" s="6" t="n">
        <v>-64574</v>
      </c>
    </row>
    <row r="6">
      <c r="A6" s="4" t="inlineStr">
        <is>
          <t>Total intangible assets, net</t>
        </is>
      </c>
      <c r="B6" s="6" t="n">
        <v>48886</v>
      </c>
      <c r="C6" s="6" t="n">
        <v>61492</v>
      </c>
    </row>
    <row r="7">
      <c r="A7" s="4" t="inlineStr">
        <is>
          <t>Customer service agreements</t>
        </is>
      </c>
    </row>
    <row r="8">
      <c r="A8" s="3" t="inlineStr">
        <is>
          <t>Carrying amount:</t>
        </is>
      </c>
    </row>
    <row r="9">
      <c r="A9" s="4" t="inlineStr">
        <is>
          <t>Total carrying amount</t>
        </is>
      </c>
      <c r="B9" s="6" t="n">
        <v>125960</v>
      </c>
      <c r="C9" s="6" t="n">
        <v>125960</v>
      </c>
    </row>
    <row r="10">
      <c r="A10" s="3" t="inlineStr">
        <is>
          <t>Accumulated amortization:</t>
        </is>
      </c>
    </row>
    <row r="11">
      <c r="A11" s="4" t="inlineStr">
        <is>
          <t>Total accumulated amortization</t>
        </is>
      </c>
      <c r="B11" s="6" t="n">
        <v>-77115</v>
      </c>
      <c r="C11" s="6" t="n">
        <v>-64520</v>
      </c>
    </row>
    <row r="12">
      <c r="A12" s="4" t="inlineStr">
        <is>
          <t>Other</t>
        </is>
      </c>
    </row>
    <row r="13">
      <c r="A13" s="3" t="inlineStr">
        <is>
          <t>Carrying amount:</t>
        </is>
      </c>
    </row>
    <row r="14">
      <c r="A14" s="4" t="inlineStr">
        <is>
          <t>Total carrying amount</t>
        </is>
      </c>
      <c r="B14" s="6" t="n">
        <v>106</v>
      </c>
      <c r="C14" s="6" t="n">
        <v>106</v>
      </c>
    </row>
    <row r="15">
      <c r="A15" s="3" t="inlineStr">
        <is>
          <t>Accumulated amortization:</t>
        </is>
      </c>
    </row>
    <row r="16">
      <c r="A16" s="4" t="inlineStr">
        <is>
          <t>Total accumulated amortization</t>
        </is>
      </c>
      <c r="B16" s="5" t="n">
        <v>-65</v>
      </c>
      <c r="C16" s="5" t="n">
        <v>-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Narrative (Details)</t>
        </is>
      </c>
      <c r="B1" s="2" t="inlineStr">
        <is>
          <t>Oct. 29, 2021USD ($)</t>
        </is>
      </c>
      <c r="C1" s="2" t="inlineStr">
        <is>
          <t>Dec. 31, 2021USD ($)</t>
        </is>
      </c>
      <c r="D1" s="2" t="inlineStr">
        <is>
          <t>Oct. 28, 2021USD ($)</t>
        </is>
      </c>
      <c r="E1" s="2" t="inlineStr">
        <is>
          <t>Dec. 31, 2020USD ($)</t>
        </is>
      </c>
      <c r="F1" s="2" t="inlineStr">
        <is>
          <t>Sep. 30, 2020USD ($)</t>
        </is>
      </c>
    </row>
    <row r="2">
      <c r="A2" s="4" t="inlineStr">
        <is>
          <t>Interest swap</t>
        </is>
      </c>
    </row>
    <row r="3">
      <c r="A3" s="3" t="inlineStr">
        <is>
          <t>Line of Credit Facility [Line Items]</t>
        </is>
      </c>
    </row>
    <row r="4">
      <c r="A4" s="4" t="inlineStr">
        <is>
          <t>Notional</t>
        </is>
      </c>
      <c r="C4" s="5" t="n">
        <v>150000000</v>
      </c>
      <c r="F4" s="5" t="n">
        <v>150000000</v>
      </c>
    </row>
    <row r="5">
      <c r="A5" s="4" t="inlineStr">
        <is>
          <t>Minimum</t>
        </is>
      </c>
    </row>
    <row r="6">
      <c r="A6" s="3" t="inlineStr">
        <is>
          <t>Line of Credit Facility [Line Items]</t>
        </is>
      </c>
    </row>
    <row r="7">
      <c r="A7" s="4" t="inlineStr">
        <is>
          <t>Commitment fee percentage</t>
        </is>
      </c>
      <c r="B7" s="4" t="inlineStr">
        <is>
          <t>0.375%</t>
        </is>
      </c>
    </row>
    <row r="8">
      <c r="A8" s="4" t="inlineStr">
        <is>
          <t>Maximum</t>
        </is>
      </c>
    </row>
    <row r="9">
      <c r="A9" s="3" t="inlineStr">
        <is>
          <t>Line of Credit Facility [Line Items]</t>
        </is>
      </c>
    </row>
    <row r="10">
      <c r="A10" s="4" t="inlineStr">
        <is>
          <t>Commitment fee percentage</t>
        </is>
      </c>
      <c r="B10" s="4" t="inlineStr">
        <is>
          <t>0.50%</t>
        </is>
      </c>
    </row>
    <row r="11">
      <c r="A11" s="4" t="inlineStr">
        <is>
          <t>Credit Facility | Secured Debt</t>
        </is>
      </c>
    </row>
    <row r="12">
      <c r="A12" s="3" t="inlineStr">
        <is>
          <t>Line of Credit Facility [Line Items]</t>
        </is>
      </c>
    </row>
    <row r="13">
      <c r="A13" s="4" t="inlineStr">
        <is>
          <t>Period of extension of maturity date</t>
        </is>
      </c>
      <c r="B13" s="4" t="inlineStr">
        <is>
          <t>1 year</t>
        </is>
      </c>
    </row>
    <row r="14">
      <c r="A14" s="4" t="inlineStr">
        <is>
          <t>Maximum borrowing capacity</t>
        </is>
      </c>
      <c r="B14" s="5" t="n">
        <v>275000000</v>
      </c>
      <c r="C14" s="5" t="n">
        <v>275000000</v>
      </c>
      <c r="D14" s="5" t="n">
        <v>385000000</v>
      </c>
      <c r="E14" s="5" t="n">
        <v>385000000</v>
      </c>
    </row>
    <row r="15">
      <c r="A15" s="4" t="inlineStr">
        <is>
          <t>Deferred financing costs</t>
        </is>
      </c>
      <c r="B15" s="6" t="n">
        <v>1600000</v>
      </c>
    </row>
    <row r="16">
      <c r="A16" s="4" t="inlineStr">
        <is>
          <t>Minimum interest coverage ratio</t>
        </is>
      </c>
      <c r="C16" s="11" t="n">
        <v>2.5</v>
      </c>
    </row>
    <row r="17">
      <c r="A17" s="4" t="inlineStr">
        <is>
          <t>Maximum leverage ratio</t>
        </is>
      </c>
      <c r="C17" s="11" t="n">
        <v>4.5</v>
      </c>
    </row>
    <row r="18">
      <c r="A18" s="4" t="inlineStr">
        <is>
          <t>Maximum alternative leverage ratio</t>
        </is>
      </c>
      <c r="C18" s="6" t="n">
        <v>5</v>
      </c>
    </row>
    <row r="19">
      <c r="A19" s="4" t="inlineStr">
        <is>
          <t>Temporary adjustment of leverage ratio</t>
        </is>
      </c>
      <c r="C19" s="6" t="n">
        <v>5</v>
      </c>
    </row>
    <row r="20">
      <c r="A20" s="4" t="inlineStr">
        <is>
          <t>Temporary alternative adjustment of leverage ratio</t>
        </is>
      </c>
      <c r="C20" s="11" t="n">
        <v>5.5</v>
      </c>
    </row>
    <row r="21">
      <c r="A21" s="4" t="inlineStr">
        <is>
          <t>Credit Facility | Secured Debt | Before or After Material Acquisition</t>
        </is>
      </c>
    </row>
    <row r="22">
      <c r="A22" s="3" t="inlineStr">
        <is>
          <t>Line of Credit Facility [Line Items]</t>
        </is>
      </c>
    </row>
    <row r="23">
      <c r="A23" s="4" t="inlineStr">
        <is>
          <t>Maximum consolidated senior secured leverage ratio</t>
        </is>
      </c>
      <c r="C23" s="11" t="n">
        <v>3.5</v>
      </c>
    </row>
    <row r="24">
      <c r="A24" s="4" t="inlineStr">
        <is>
          <t>Credit Facility | Secured Debt | Period of material acquisition</t>
        </is>
      </c>
    </row>
    <row r="25">
      <c r="A25" s="3" t="inlineStr">
        <is>
          <t>Line of Credit Facility [Line Items]</t>
        </is>
      </c>
    </row>
    <row r="26">
      <c r="A26" s="4" t="inlineStr">
        <is>
          <t>Maximum consolidated senior secured leverage ratio</t>
        </is>
      </c>
      <c r="C26" s="6" t="n">
        <v>4</v>
      </c>
    </row>
    <row r="27">
      <c r="A27" s="4" t="inlineStr">
        <is>
          <t>Credit Facility | Secured Debt | Revolving Credit Facility</t>
        </is>
      </c>
    </row>
    <row r="28">
      <c r="A28" s="3" t="inlineStr">
        <is>
          <t>Line of Credit Facility [Line Items]</t>
        </is>
      </c>
    </row>
    <row r="29">
      <c r="A29" s="4" t="inlineStr">
        <is>
          <t>Maximum borrowing capacity with accordion feature</t>
        </is>
      </c>
      <c r="B29" s="5" t="n">
        <v>390000000</v>
      </c>
    </row>
    <row r="30">
      <c r="A30" s="4" t="inlineStr">
        <is>
          <t>Interest rate during period</t>
        </is>
      </c>
      <c r="C30" s="4" t="inlineStr">
        <is>
          <t>2.35%</t>
        </is>
      </c>
      <c r="E30" s="4" t="inlineStr">
        <is>
          <t>2.66%</t>
        </is>
      </c>
    </row>
    <row r="31">
      <c r="A31" s="4" t="inlineStr">
        <is>
          <t>Credit Facility | Secured Debt | Revolving Credit Facility | Minimum | Base Rate</t>
        </is>
      </c>
    </row>
    <row r="32">
      <c r="A32" s="3" t="inlineStr">
        <is>
          <t>Line of Credit Facility [Line Items]</t>
        </is>
      </c>
    </row>
    <row r="33">
      <c r="A33" s="4" t="inlineStr">
        <is>
          <t>Basis spread on variable rate</t>
        </is>
      </c>
      <c r="B33" s="4" t="inlineStr">
        <is>
          <t>1.00%</t>
        </is>
      </c>
    </row>
    <row r="34">
      <c r="A34" s="4" t="inlineStr">
        <is>
          <t>Credit Facility | Secured Debt | Revolving Credit Facility | Minimum | London Interbank Offered Rate (LIBOR)</t>
        </is>
      </c>
    </row>
    <row r="35">
      <c r="A35" s="3" t="inlineStr">
        <is>
          <t>Line of Credit Facility [Line Items]</t>
        </is>
      </c>
    </row>
    <row r="36">
      <c r="A36" s="4" t="inlineStr">
        <is>
          <t>Basis spread on variable rate</t>
        </is>
      </c>
      <c r="B36" s="4" t="inlineStr">
        <is>
          <t>2.00%</t>
        </is>
      </c>
    </row>
    <row r="37">
      <c r="A37" s="4" t="inlineStr">
        <is>
          <t>Credit Facility | Secured Debt | Revolving Credit Facility | Maximum | Base Rate</t>
        </is>
      </c>
    </row>
    <row r="38">
      <c r="A38" s="3" t="inlineStr">
        <is>
          <t>Line of Credit Facility [Line Items]</t>
        </is>
      </c>
    </row>
    <row r="39">
      <c r="A39" s="4" t="inlineStr">
        <is>
          <t>Basis spread on variable rate</t>
        </is>
      </c>
      <c r="B39" s="4" t="inlineStr">
        <is>
          <t>2.00%</t>
        </is>
      </c>
    </row>
    <row r="40">
      <c r="A40" s="4" t="inlineStr">
        <is>
          <t>Credit Facility | Secured Debt | Revolving Credit Facility | Maximum | London Interbank Offered Rate (LIBOR)</t>
        </is>
      </c>
    </row>
    <row r="41">
      <c r="A41" s="3" t="inlineStr">
        <is>
          <t>Line of Credit Facility [Line Items]</t>
        </is>
      </c>
    </row>
    <row r="42">
      <c r="A42" s="4" t="inlineStr">
        <is>
          <t>Basis spread on variable rate</t>
        </is>
      </c>
      <c r="B42" s="4" t="inlineStr">
        <is>
          <t>3.00%</t>
        </is>
      </c>
    </row>
    <row r="43">
      <c r="A43" s="4" t="inlineStr">
        <is>
          <t>Credit Facility | Secured Debt | Standby Letters of Credit</t>
        </is>
      </c>
    </row>
    <row r="44">
      <c r="A44" s="3" t="inlineStr">
        <is>
          <t>Line of Credit Facility [Line Items]</t>
        </is>
      </c>
    </row>
    <row r="45">
      <c r="A45" s="4" t="inlineStr">
        <is>
          <t>Maximum borrowing capacity</t>
        </is>
      </c>
      <c r="B45" s="5" t="n">
        <v>20000000</v>
      </c>
    </row>
    <row r="46">
      <c r="A46" s="4" t="inlineStr">
        <is>
          <t>Credit Facility | Secured Debt | Swingline Sub-facility</t>
        </is>
      </c>
    </row>
    <row r="47">
      <c r="A47" s="3" t="inlineStr">
        <is>
          <t>Line of Credit Facility [Line Items]</t>
        </is>
      </c>
    </row>
    <row r="48">
      <c r="A48" s="4" t="inlineStr">
        <is>
          <t>Maximum borrowing capacity</t>
        </is>
      </c>
      <c r="B48" s="6" t="n">
        <v>20000000</v>
      </c>
    </row>
    <row r="49">
      <c r="A49" s="4" t="inlineStr">
        <is>
          <t>Credit Facility | Unsecured Debt</t>
        </is>
      </c>
    </row>
    <row r="50">
      <c r="A50" s="3" t="inlineStr">
        <is>
          <t>Line of Credit Facility [Line Items]</t>
        </is>
      </c>
    </row>
    <row r="51">
      <c r="A51" s="4" t="inlineStr">
        <is>
          <t>Maximum borrowing capacity</t>
        </is>
      </c>
      <c r="C51" s="5" t="n">
        <v>150000000</v>
      </c>
    </row>
    <row r="52">
      <c r="A52" s="4" t="inlineStr">
        <is>
          <t>Previous Credit Agreement | Secured Debt</t>
        </is>
      </c>
    </row>
    <row r="53">
      <c r="A53" s="3" t="inlineStr">
        <is>
          <t>Line of Credit Facility [Line Items]</t>
        </is>
      </c>
    </row>
    <row r="54">
      <c r="A54" s="4" t="inlineStr">
        <is>
          <t>Deferred financing costs</t>
        </is>
      </c>
      <c r="B54" s="5" t="n">
        <v>25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1</t>
        </is>
      </c>
      <c r="C1" s="2" t="inlineStr">
        <is>
          <t>Dec. 31, 2020</t>
        </is>
      </c>
    </row>
    <row r="2">
      <c r="A2" s="3" t="inlineStr">
        <is>
          <t>Debt Instrument [Line Items]</t>
        </is>
      </c>
    </row>
    <row r="3">
      <c r="A3" s="4" t="inlineStr">
        <is>
          <t>Total long-term debt, net</t>
        </is>
      </c>
      <c r="B3" s="5" t="n">
        <v>166003</v>
      </c>
      <c r="C3" s="5" t="n">
        <v>195480</v>
      </c>
    </row>
    <row r="4">
      <c r="A4" s="4" t="inlineStr">
        <is>
          <t>Secured Debt | Credit Facility</t>
        </is>
      </c>
    </row>
    <row r="5">
      <c r="A5" s="3" t="inlineStr">
        <is>
          <t>Debt Instrument [Line Items]</t>
        </is>
      </c>
    </row>
    <row r="6">
      <c r="A6" s="4" t="inlineStr">
        <is>
          <t>Less: Deferred financing costs, net</t>
        </is>
      </c>
      <c r="B6" s="6" t="n">
        <v>-1997</v>
      </c>
      <c r="C6" s="6" t="n">
        <v>-1520</v>
      </c>
    </row>
    <row r="7">
      <c r="A7" s="4" t="inlineStr">
        <is>
          <t>Revolving Credit Facility | Secured Debt | Credit Facility</t>
        </is>
      </c>
    </row>
    <row r="8">
      <c r="A8" s="3" t="inlineStr">
        <is>
          <t>Debt Instrument [Line Items]</t>
        </is>
      </c>
    </row>
    <row r="9">
      <c r="A9" s="4" t="inlineStr">
        <is>
          <t>Revolving Credit Facility</t>
        </is>
      </c>
      <c r="B9" s="5" t="n">
        <v>168000</v>
      </c>
      <c r="C9" s="5" t="n">
        <v>19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DEBT - Capacity on Credit Facility (Details) - Secured Debt - Credit Facility</t>
        </is>
      </c>
      <c r="B1" s="2" t="inlineStr">
        <is>
          <t>12 Months Ended</t>
        </is>
      </c>
    </row>
    <row r="2">
      <c r="B2" s="2" t="inlineStr">
        <is>
          <t>Dec. 31, 2021USD ($)</t>
        </is>
      </c>
      <c r="C2" s="2" t="inlineStr">
        <is>
          <t>Oct. 29, 2021USD ($)</t>
        </is>
      </c>
      <c r="D2" s="2" t="inlineStr">
        <is>
          <t>Oct. 28, 2021USD ($)</t>
        </is>
      </c>
      <c r="E2" s="2" t="inlineStr">
        <is>
          <t>Dec. 31, 2020USD ($)</t>
        </is>
      </c>
    </row>
    <row r="3">
      <c r="A3" s="3" t="inlineStr">
        <is>
          <t>Line of Credit Facility [Line Items]</t>
        </is>
      </c>
    </row>
    <row r="4">
      <c r="A4" s="4" t="inlineStr">
        <is>
          <t>Aggregate borrowing capacity under the Credit Agreement, as amended</t>
        </is>
      </c>
      <c r="B4" s="5" t="n">
        <v>275000000</v>
      </c>
      <c r="C4" s="5" t="n">
        <v>275000000</v>
      </c>
      <c r="D4" s="5" t="n">
        <v>385000000</v>
      </c>
      <c r="E4" s="5" t="n">
        <v>385000000</v>
      </c>
    </row>
    <row r="5">
      <c r="A5" s="4" t="inlineStr">
        <is>
          <t>Revolving Credit Facility</t>
        </is>
      </c>
    </row>
    <row r="6">
      <c r="A6" s="3" t="inlineStr">
        <is>
          <t>Line of Credit Facility [Line Items]</t>
        </is>
      </c>
    </row>
    <row r="7">
      <c r="A7" s="4" t="inlineStr">
        <is>
          <t>Less: Revolving Credit Facility amounts outstanding</t>
        </is>
      </c>
      <c r="B7" s="5" t="n">
        <v>168000000</v>
      </c>
      <c r="E7" s="6" t="n">
        <v>197000000</v>
      </c>
    </row>
    <row r="8">
      <c r="A8" s="4" t="inlineStr">
        <is>
          <t>Two quarters following a material acquisition</t>
        </is>
      </c>
    </row>
    <row r="9">
      <c r="A9" s="3" t="inlineStr">
        <is>
          <t>Line of Credit Facility [Line Items]</t>
        </is>
      </c>
    </row>
    <row r="10">
      <c r="A10" s="4" t="inlineStr">
        <is>
          <t>Borrowing capacity limit multiple of EBITDA</t>
        </is>
      </c>
      <c r="B10" s="13" t="n">
        <v>4.5</v>
      </c>
    </row>
    <row r="11">
      <c r="A11" s="4" t="inlineStr">
        <is>
          <t>Capacity</t>
        </is>
      </c>
    </row>
    <row r="12">
      <c r="A12" s="3" t="inlineStr">
        <is>
          <t>Line of Credit Facility [Line Items]</t>
        </is>
      </c>
    </row>
    <row r="13">
      <c r="A13" s="4" t="inlineStr">
        <is>
          <t>Available under the credit agreement</t>
        </is>
      </c>
      <c r="B13" s="5" t="n">
        <v>107000000</v>
      </c>
      <c r="E13" s="6" t="n">
        <v>188000000</v>
      </c>
    </row>
    <row r="14">
      <c r="A14" s="4" t="inlineStr">
        <is>
          <t>Covenants</t>
        </is>
      </c>
    </row>
    <row r="15">
      <c r="A15" s="3" t="inlineStr">
        <is>
          <t>Line of Credit Facility [Line Items]</t>
        </is>
      </c>
    </row>
    <row r="16">
      <c r="A16" s="4" t="inlineStr">
        <is>
          <t>Available under the credit agreement</t>
        </is>
      </c>
      <c r="B16" s="5" t="n">
        <v>80000000</v>
      </c>
      <c r="E16" s="5" t="n">
        <v>53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General partner units, authorized (in shares)</t>
        </is>
      </c>
      <c r="B2" s="6" t="n">
        <v>461136</v>
      </c>
      <c r="C2" s="6" t="n">
        <v>461136</v>
      </c>
    </row>
    <row r="3">
      <c r="A3" s="4" t="inlineStr">
        <is>
          <t>General partner units, issued (in shares)</t>
        </is>
      </c>
      <c r="B3" s="6" t="n">
        <v>461136</v>
      </c>
      <c r="C3" s="6" t="n">
        <v>461136</v>
      </c>
    </row>
    <row r="4">
      <c r="A4" s="4" t="inlineStr">
        <is>
          <t>Common units</t>
        </is>
      </c>
    </row>
    <row r="5">
      <c r="A5" s="4" t="inlineStr">
        <is>
          <t>Limited partnership units, authorized (in shares)</t>
        </is>
      </c>
      <c r="B5" s="6" t="n">
        <v>27268878</v>
      </c>
      <c r="C5" s="6" t="n">
        <v>26844715</v>
      </c>
    </row>
    <row r="6">
      <c r="A6" s="4" t="inlineStr">
        <is>
          <t>Limited partnership units, issued (in shares)</t>
        </is>
      </c>
      <c r="B6" s="6" t="n">
        <v>27268878</v>
      </c>
      <c r="C6" s="6" t="n">
        <v>268447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 on Credit Agreement</t>
        </is>
      </c>
      <c r="B4" s="5" t="n">
        <v>5360</v>
      </c>
      <c r="C4" s="5" t="n">
        <v>8103</v>
      </c>
      <c r="D4" s="5" t="n">
        <v>11492</v>
      </c>
    </row>
    <row r="5">
      <c r="A5" s="4" t="inlineStr">
        <is>
          <t>Capitalized interest on construction in progress</t>
        </is>
      </c>
      <c r="B5" s="6" t="n">
        <v>0</v>
      </c>
      <c r="C5" s="6" t="n">
        <v>0</v>
      </c>
      <c r="D5" s="6" t="n">
        <v>-558</v>
      </c>
    </row>
    <row r="6">
      <c r="A6" s="4" t="inlineStr">
        <is>
          <t>Amortization of deferred financing costs</t>
        </is>
      </c>
      <c r="B6" s="6" t="n">
        <v>1131</v>
      </c>
      <c r="C6" s="6" t="n">
        <v>829</v>
      </c>
      <c r="D6" s="6" t="n">
        <v>1072</v>
      </c>
    </row>
    <row r="7">
      <c r="A7" s="4" t="inlineStr">
        <is>
          <t>Total interest expense</t>
        </is>
      </c>
      <c r="B7" s="5" t="n">
        <v>6491</v>
      </c>
      <c r="C7" s="5" t="n">
        <v>8932</v>
      </c>
      <c r="D7" s="5" t="n">
        <v>12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 (Details) - USD ($)</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Pipeline fees</t>
        </is>
      </c>
      <c r="B4" s="5" t="n">
        <v>24300000</v>
      </c>
      <c r="C4" s="5" t="n">
        <v>23900000</v>
      </c>
      <c r="D4" s="5" t="n">
        <v>21000000</v>
      </c>
    </row>
    <row r="5">
      <c r="A5" s="4" t="inlineStr">
        <is>
          <t>Other current liabilities</t>
        </is>
      </c>
      <c r="B5" s="6" t="n">
        <v>7223000</v>
      </c>
      <c r="C5" s="6" t="n">
        <v>4222000</v>
      </c>
    </row>
    <row r="6">
      <c r="A6" s="4" t="inlineStr">
        <is>
          <t>Facilities agreement with Gibson</t>
        </is>
      </c>
    </row>
    <row r="7">
      <c r="A7" s="3" t="inlineStr">
        <is>
          <t>Collaborative Arrangement and Arrangement Other than Collaborative [Line Items]</t>
        </is>
      </c>
    </row>
    <row r="8">
      <c r="A8" s="4" t="inlineStr">
        <is>
          <t>Other current liabilities</t>
        </is>
      </c>
      <c r="B8" s="6" t="n">
        <v>500000</v>
      </c>
      <c r="C8" s="6" t="n">
        <v>2300000</v>
      </c>
    </row>
    <row r="9">
      <c r="A9" s="4" t="inlineStr">
        <is>
          <t>Prepaid expenses</t>
        </is>
      </c>
      <c r="B9" s="6" t="n">
        <v>1700000</v>
      </c>
      <c r="C9" s="6" t="n">
        <v>0</v>
      </c>
    </row>
    <row r="10">
      <c r="A10" s="4" t="inlineStr">
        <is>
          <t>Other noncurrent assets</t>
        </is>
      </c>
      <c r="B10" s="5" t="n">
        <v>1900000</v>
      </c>
      <c r="C10" s="5" t="n">
        <v>29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NCONSOLIDATED VARIABLE INTEREST ENTITIES (Details) - USD ($) $ in Thousands</t>
        </is>
      </c>
      <c r="B1" s="2" t="inlineStr">
        <is>
          <t>Dec. 31, 2021</t>
        </is>
      </c>
      <c r="C1" s="2" t="inlineStr">
        <is>
          <t>Dec. 31, 2020</t>
        </is>
      </c>
      <c r="D1" s="2" t="inlineStr">
        <is>
          <t>Dec. 31, 2019</t>
        </is>
      </c>
    </row>
    <row r="2">
      <c r="A2" s="3" t="inlineStr">
        <is>
          <t>Variable Interest Entity [Line Items]</t>
        </is>
      </c>
    </row>
    <row r="3">
      <c r="A3" s="4" t="inlineStr">
        <is>
          <t>Total assets</t>
        </is>
      </c>
      <c r="B3" s="5" t="n">
        <v>221591</v>
      </c>
      <c r="C3" s="5" t="n">
        <v>237548</v>
      </c>
      <c r="D3" s="5" t="n">
        <v>289566</v>
      </c>
    </row>
    <row r="4">
      <c r="A4" s="4" t="inlineStr">
        <is>
          <t>Total liabilities</t>
        </is>
      </c>
      <c r="B4" s="5" t="n">
        <v>202504</v>
      </c>
      <c r="C4" s="6" t="n">
        <v>231280</v>
      </c>
    </row>
    <row r="5">
      <c r="A5" s="4" t="inlineStr">
        <is>
          <t>Variable Interest Entity, Not Primary Beneficiary</t>
        </is>
      </c>
    </row>
    <row r="6">
      <c r="A6" s="3" t="inlineStr">
        <is>
          <t>Variable Interest Entity [Line Items]</t>
        </is>
      </c>
    </row>
    <row r="7">
      <c r="A7" s="4" t="inlineStr">
        <is>
          <t>Total assets</t>
        </is>
      </c>
      <c r="C7" s="6" t="n">
        <v>43</v>
      </c>
    </row>
    <row r="8">
      <c r="A8" s="4" t="inlineStr">
        <is>
          <t>Total liabilities</t>
        </is>
      </c>
      <c r="C8" s="6" t="n">
        <v>10</v>
      </c>
    </row>
    <row r="9">
      <c r="A9" s="4" t="inlineStr">
        <is>
          <t>Maximum exposure to loss</t>
        </is>
      </c>
      <c r="C9" s="6" t="n">
        <v>33</v>
      </c>
    </row>
    <row r="10">
      <c r="A10" s="4" t="inlineStr">
        <is>
          <t>Accounts receivable | Variable Interest Entity, Not Primary Beneficiary</t>
        </is>
      </c>
    </row>
    <row r="11">
      <c r="A11" s="3" t="inlineStr">
        <is>
          <t>Variable Interest Entity [Line Items]</t>
        </is>
      </c>
    </row>
    <row r="12">
      <c r="A12" s="4" t="inlineStr">
        <is>
          <t>Total assets</t>
        </is>
      </c>
      <c r="C12" s="6" t="n">
        <v>43</v>
      </c>
    </row>
    <row r="13">
      <c r="A13" s="4" t="inlineStr">
        <is>
          <t>Total liabilities</t>
        </is>
      </c>
      <c r="C13" s="6" t="n">
        <v>0</v>
      </c>
    </row>
    <row r="14">
      <c r="A14" s="4" t="inlineStr">
        <is>
          <t>Maximum exposure to loss</t>
        </is>
      </c>
      <c r="C14" s="6" t="n">
        <v>33</v>
      </c>
    </row>
    <row r="15">
      <c r="A15" s="4" t="inlineStr">
        <is>
          <t>Deferred revenue | Variable Interest Entity, Not Primary Beneficiary</t>
        </is>
      </c>
    </row>
    <row r="16">
      <c r="A16" s="3" t="inlineStr">
        <is>
          <t>Variable Interest Entity [Line Items]</t>
        </is>
      </c>
    </row>
    <row r="17">
      <c r="A17" s="4" t="inlineStr">
        <is>
          <t>Total assets</t>
        </is>
      </c>
      <c r="C17" s="6" t="n">
        <v>0</v>
      </c>
    </row>
    <row r="18">
      <c r="A18" s="4" t="inlineStr">
        <is>
          <t>Total liabilities</t>
        </is>
      </c>
      <c r="C18" s="6" t="n">
        <v>10</v>
      </c>
    </row>
    <row r="19">
      <c r="A19" s="4" t="inlineStr">
        <is>
          <t>Maximum exposure to loss</t>
        </is>
      </c>
      <c r="C1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33" customWidth="1" min="2" max="2"/>
    <col width="20" customWidth="1" min="3" max="3"/>
    <col width="20" customWidth="1" min="4" max="4"/>
    <col width="20" customWidth="1" min="5" max="5"/>
  </cols>
  <sheetData>
    <row r="1">
      <c r="A1" s="1" t="inlineStr">
        <is>
          <t>TRANSACTIONS WITH RELATED PARTIES - Nature of Relationship (Details)</t>
        </is>
      </c>
      <c r="B1" s="2" t="inlineStr">
        <is>
          <t>12 Months Ended</t>
        </is>
      </c>
    </row>
    <row r="2">
      <c r="B2" s="2" t="inlineStr">
        <is>
          <t>Dec. 31, 2021railcarbarrelshares</t>
        </is>
      </c>
      <c r="C2" s="2" t="inlineStr">
        <is>
          <t>Dec. 31, 2020shares</t>
        </is>
      </c>
      <c r="D2" s="2" t="inlineStr">
        <is>
          <t>Dec. 31, 2019shares</t>
        </is>
      </c>
      <c r="E2" s="2" t="inlineStr">
        <is>
          <t>Dec. 31, 2018shares</t>
        </is>
      </c>
    </row>
    <row r="3">
      <c r="A3" s="3" t="inlineStr">
        <is>
          <t>Related Party Transaction [Line Items]</t>
        </is>
      </c>
    </row>
    <row r="4">
      <c r="A4" s="4" t="inlineStr">
        <is>
          <t>Amount of transloading capacity per day per unit train | railcar</t>
        </is>
      </c>
      <c r="B4" s="6" t="n">
        <v>120</v>
      </c>
    </row>
    <row r="5">
      <c r="A5" s="4" t="inlineStr">
        <is>
          <t>Number of barrels of takeaway capacity per day | barrel</t>
        </is>
      </c>
      <c r="B5" s="6" t="n">
        <v>112500</v>
      </c>
    </row>
    <row r="6">
      <c r="A6" s="4" t="inlineStr">
        <is>
          <t>General Partner Units</t>
        </is>
      </c>
    </row>
    <row r="7">
      <c r="A7" s="3" t="inlineStr">
        <is>
          <t>Related Party Transaction [Line Items]</t>
        </is>
      </c>
    </row>
    <row r="8">
      <c r="A8" s="4" t="inlineStr">
        <is>
          <t>Partners' capital account (in shares)</t>
        </is>
      </c>
      <c r="B8" s="6" t="n">
        <v>461136</v>
      </c>
      <c r="C8" s="6" t="n">
        <v>461136</v>
      </c>
      <c r="D8" s="6" t="n">
        <v>461136</v>
      </c>
      <c r="E8" s="6" t="n">
        <v>461136</v>
      </c>
    </row>
    <row r="9">
      <c r="A9" s="4" t="inlineStr">
        <is>
          <t>Common Units | Limited Partner</t>
        </is>
      </c>
    </row>
    <row r="10">
      <c r="A10" s="3" t="inlineStr">
        <is>
          <t>Related Party Transaction [Line Items]</t>
        </is>
      </c>
    </row>
    <row r="11">
      <c r="A11" s="4" t="inlineStr">
        <is>
          <t>Partners' capital account (in shares)</t>
        </is>
      </c>
      <c r="B11" s="6" t="n">
        <v>27268878</v>
      </c>
      <c r="C11" s="6" t="n">
        <v>26844715</v>
      </c>
      <c r="D11" s="6" t="n">
        <v>24411892</v>
      </c>
      <c r="E11" s="6" t="n">
        <v>21916024</v>
      </c>
    </row>
    <row r="12">
      <c r="A12" s="4" t="inlineStr">
        <is>
          <t>Common Units | Limited Partner | USDG</t>
        </is>
      </c>
    </row>
    <row r="13">
      <c r="A13" s="3" t="inlineStr">
        <is>
          <t>Related Party Transaction [Line Items]</t>
        </is>
      </c>
    </row>
    <row r="14">
      <c r="A14" s="4" t="inlineStr">
        <is>
          <t>Units pledged as collateral (in shares)</t>
        </is>
      </c>
      <c r="B14" s="6" t="n">
        <v>10000000</v>
      </c>
    </row>
    <row r="15">
      <c r="A15" s="4" t="inlineStr">
        <is>
          <t>USDG | Limited Partner</t>
        </is>
      </c>
    </row>
    <row r="16">
      <c r="A16" s="3" t="inlineStr">
        <is>
          <t>Related Party Transaction [Line Items]</t>
        </is>
      </c>
    </row>
    <row r="17">
      <c r="A17" s="4" t="inlineStr">
        <is>
          <t>Limited partner interest</t>
        </is>
      </c>
      <c r="B17" s="4" t="inlineStr">
        <is>
          <t>41.70%</t>
        </is>
      </c>
    </row>
    <row r="18">
      <c r="A18" s="4" t="inlineStr">
        <is>
          <t>USDG | Common Units | Limited Partner</t>
        </is>
      </c>
    </row>
    <row r="19">
      <c r="A19" s="3" t="inlineStr">
        <is>
          <t>Related Party Transaction [Line Items]</t>
        </is>
      </c>
    </row>
    <row r="20">
      <c r="A20" s="4" t="inlineStr">
        <is>
          <t>Partners' capital account (in shares)</t>
        </is>
      </c>
      <c r="B20" s="6" t="n">
        <v>11557090</v>
      </c>
    </row>
    <row r="21">
      <c r="A21" s="4" t="inlineStr">
        <is>
          <t>USD Partners GP LLC | General Partner Units</t>
        </is>
      </c>
    </row>
    <row r="22">
      <c r="A22" s="3" t="inlineStr">
        <is>
          <t>Related Party Transaction [Line Items]</t>
        </is>
      </c>
    </row>
    <row r="23">
      <c r="A23" s="4" t="inlineStr">
        <is>
          <t>General partner interest</t>
        </is>
      </c>
      <c r="B23" s="4" t="inlineStr">
        <is>
          <t>1.70%</t>
        </is>
      </c>
    </row>
    <row r="24">
      <c r="A24" s="4" t="inlineStr">
        <is>
          <t>USD Partners GP LLC | General Partner Units</t>
        </is>
      </c>
    </row>
    <row r="25">
      <c r="A25" s="3" t="inlineStr">
        <is>
          <t>Related Party Transaction [Line Items]</t>
        </is>
      </c>
    </row>
    <row r="26">
      <c r="A26" s="4" t="inlineStr">
        <is>
          <t>Partners' capital account (in shares)</t>
        </is>
      </c>
      <c r="B26" s="6" t="n">
        <v>4611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ACTIONS WITH RELATED PARTIES - Omnibus Agreement and Right of First Offer (Details) - USD ($) $ in Thousands</t>
        </is>
      </c>
      <c r="B1" s="2" t="inlineStr">
        <is>
          <t>1 Months Ended</t>
        </is>
      </c>
      <c r="D1" s="2" t="inlineStr">
        <is>
          <t>12 Months Ended</t>
        </is>
      </c>
    </row>
    <row r="2">
      <c r="B2" s="2" t="inlineStr">
        <is>
          <t>Jun. 30, 2021</t>
        </is>
      </c>
      <c r="C2" s="2" t="inlineStr">
        <is>
          <t>Oct. 31, 2014</t>
        </is>
      </c>
      <c r="D2" s="2" t="inlineStr">
        <is>
          <t>Dec. 31, 2021</t>
        </is>
      </c>
      <c r="E2" s="2" t="inlineStr">
        <is>
          <t>Dec. 31, 2020</t>
        </is>
      </c>
      <c r="F2" s="2" t="inlineStr">
        <is>
          <t>Dec. 31, 2019</t>
        </is>
      </c>
    </row>
    <row r="3">
      <c r="A3" s="3" t="inlineStr">
        <is>
          <t>Related Party Transaction [Line Items]</t>
        </is>
      </c>
    </row>
    <row r="4">
      <c r="A4" s="4" t="inlineStr">
        <is>
          <t>Selling, general &amp; administrative - related party</t>
        </is>
      </c>
      <c r="D4" s="5" t="n">
        <v>17202</v>
      </c>
      <c r="E4" s="5" t="n">
        <v>18257</v>
      </c>
      <c r="F4" s="5" t="n">
        <v>18844</v>
      </c>
    </row>
    <row r="5">
      <c r="A5" s="4" t="inlineStr">
        <is>
          <t>Limited Partner</t>
        </is>
      </c>
    </row>
    <row r="6">
      <c r="A6" s="3" t="inlineStr">
        <is>
          <t>Related Party Transaction [Line Items]</t>
        </is>
      </c>
    </row>
    <row r="7">
      <c r="A7" s="4" t="inlineStr">
        <is>
          <t>Related party, fixed annual fee</t>
        </is>
      </c>
      <c r="D7" s="6" t="n">
        <v>3300</v>
      </c>
      <c r="E7" s="6" t="n">
        <v>3300</v>
      </c>
      <c r="F7" s="6" t="n">
        <v>3600</v>
      </c>
    </row>
    <row r="8">
      <c r="A8" s="4" t="inlineStr">
        <is>
          <t>Limited Partner | USD Group LLC | Omnibus Agreement</t>
        </is>
      </c>
    </row>
    <row r="9">
      <c r="A9" s="3" t="inlineStr">
        <is>
          <t>Related Party Transaction [Line Items]</t>
        </is>
      </c>
    </row>
    <row r="10">
      <c r="A10" s="4" t="inlineStr">
        <is>
          <t>Selling, general &amp; administrative - related party</t>
        </is>
      </c>
      <c r="D10" s="5" t="n">
        <v>6800</v>
      </c>
      <c r="E10" s="6" t="n">
        <v>7400</v>
      </c>
      <c r="F10" s="5" t="n">
        <v>8100</v>
      </c>
    </row>
    <row r="11">
      <c r="A11" s="4" t="inlineStr">
        <is>
          <t>Right of first offer, term</t>
        </is>
      </c>
      <c r="C11" s="4" t="inlineStr">
        <is>
          <t>7 years</t>
        </is>
      </c>
    </row>
    <row r="12">
      <c r="A12" s="4" t="inlineStr">
        <is>
          <t>Right of first offer, extension term</t>
        </is>
      </c>
      <c r="B12" s="4" t="inlineStr">
        <is>
          <t>5 years</t>
        </is>
      </c>
    </row>
    <row r="13">
      <c r="A13" s="4" t="inlineStr">
        <is>
          <t>Notification period for sale of assets</t>
        </is>
      </c>
      <c r="D13" s="4" t="inlineStr">
        <is>
          <t>60 days</t>
        </is>
      </c>
    </row>
    <row r="14">
      <c r="A14" s="4" t="inlineStr">
        <is>
          <t>Good faith negotiation period</t>
        </is>
      </c>
      <c r="D14" s="4" t="inlineStr">
        <is>
          <t>60 days</t>
        </is>
      </c>
    </row>
    <row r="15">
      <c r="A15" s="4" t="inlineStr">
        <is>
          <t>Period for transfer of assets to third party buyer, after good faith negotiation</t>
        </is>
      </c>
      <c r="D15" s="4" t="inlineStr">
        <is>
          <t>180 days</t>
        </is>
      </c>
    </row>
    <row r="16">
      <c r="A16" s="4" t="inlineStr">
        <is>
          <t>Limited Partner | USDG | Omnibus Agreement</t>
        </is>
      </c>
    </row>
    <row r="17">
      <c r="A17" s="3" t="inlineStr">
        <is>
          <t>Related Party Transaction [Line Items]</t>
        </is>
      </c>
    </row>
    <row r="18">
      <c r="A18" s="4" t="inlineStr">
        <is>
          <t>Accounts payable - related party</t>
        </is>
      </c>
      <c r="D18" s="5" t="n">
        <v>1400</v>
      </c>
      <c r="E18" s="5" t="n">
        <v>3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TRANSACTIONS WITH RELATED PARTIES - Indemnification (Details)</t>
        </is>
      </c>
      <c r="B1" s="2" t="inlineStr">
        <is>
          <t>12 Months Ended</t>
        </is>
      </c>
    </row>
    <row r="2">
      <c r="B2" s="2" t="inlineStr">
        <is>
          <t>Dec. 31, 2021USD ($)</t>
        </is>
      </c>
    </row>
    <row r="3">
      <c r="A3" s="3" t="inlineStr">
        <is>
          <t>Related Party Transactions [Abstract]</t>
        </is>
      </c>
    </row>
    <row r="4">
      <c r="A4" s="4" t="inlineStr">
        <is>
          <t>Aggregate deductible</t>
        </is>
      </c>
      <c r="B4" s="5" t="n">
        <v>5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Marketing Services Agreement - West Colton Terminal (Details)</t>
        </is>
      </c>
      <c r="B1" s="2" t="inlineStr">
        <is>
          <t>1 Months Ended</t>
        </is>
      </c>
    </row>
    <row r="2">
      <c r="B2" s="2" t="inlineStr">
        <is>
          <t>Jun. 30, 2021</t>
        </is>
      </c>
    </row>
    <row r="3">
      <c r="A3" s="4" t="inlineStr">
        <is>
          <t>USDCF | Marketing Services Agreement | Subsidiaries</t>
        </is>
      </c>
    </row>
    <row r="4">
      <c r="A4" s="3" t="inlineStr">
        <is>
          <t>Related Party Transaction [Line Items]</t>
        </is>
      </c>
    </row>
    <row r="5">
      <c r="A5" s="4" t="inlineStr">
        <is>
          <t>Related party transaction, agreement term</t>
        </is>
      </c>
      <c r="B5"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Hardisty Terminal Services Agreement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ther non-current assets — related party</t>
        </is>
      </c>
      <c r="B4" s="5" t="n">
        <v>2227</v>
      </c>
      <c r="C4" s="5" t="n">
        <v>1706</v>
      </c>
    </row>
    <row r="5">
      <c r="A5" s="4" t="inlineStr">
        <is>
          <t>USD Terminal Canada II | Related party | Hardisty Terminal Services Agreement</t>
        </is>
      </c>
    </row>
    <row r="6">
      <c r="A6" s="3" t="inlineStr">
        <is>
          <t>Related Party Transaction [Line Items]</t>
        </is>
      </c>
    </row>
    <row r="7">
      <c r="A7" s="4" t="inlineStr">
        <is>
          <t>Operating and maintenance</t>
        </is>
      </c>
      <c r="B7" s="6" t="n">
        <v>8100</v>
      </c>
      <c r="C7" s="6" t="n">
        <v>8300</v>
      </c>
      <c r="D7" s="5" t="n">
        <v>5000</v>
      </c>
    </row>
    <row r="8">
      <c r="A8" s="4" t="inlineStr">
        <is>
          <t>Other non-current assets — related party</t>
        </is>
      </c>
      <c r="B8" s="5" t="n">
        <v>2500</v>
      </c>
      <c r="C8" s="5" t="n">
        <v>1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 width="21" customWidth="1" min="6" max="6"/>
  </cols>
  <sheetData>
    <row r="1">
      <c r="A1" s="1" t="inlineStr">
        <is>
          <t>TRANSACTIONS WITH RELATED PARTIES - Related Party Revenue and Deferred Revenue (Details) $ in Thousands</t>
        </is>
      </c>
      <c r="B1" s="2" t="inlineStr">
        <is>
          <t>1 Months Ended</t>
        </is>
      </c>
      <c r="C1" s="2" t="inlineStr">
        <is>
          <t>6 Months Ended</t>
        </is>
      </c>
      <c r="D1" s="2" t="inlineStr">
        <is>
          <t>12 Months Ended</t>
        </is>
      </c>
    </row>
    <row r="2">
      <c r="B2" s="2" t="inlineStr">
        <is>
          <t>Jan. 31, 2019railcar</t>
        </is>
      </c>
      <c r="C2" s="2" t="inlineStr">
        <is>
          <t>Jun. 30, 2020</t>
        </is>
      </c>
      <c r="D2" s="2" t="inlineStr">
        <is>
          <t>Dec. 31, 2021USD ($)</t>
        </is>
      </c>
      <c r="E2" s="2" t="inlineStr">
        <is>
          <t>Dec. 31, 2020USD ($)</t>
        </is>
      </c>
      <c r="F2" s="2" t="inlineStr">
        <is>
          <t>Dec. 31, 2019USD ($)</t>
        </is>
      </c>
    </row>
    <row r="3">
      <c r="A3" s="3" t="inlineStr">
        <is>
          <t>Related Party Transaction [Line Items]</t>
        </is>
      </c>
    </row>
    <row r="4">
      <c r="A4" s="4" t="inlineStr">
        <is>
          <t>Percentage of control of terminal capacity</t>
        </is>
      </c>
      <c r="C4" s="4" t="inlineStr">
        <is>
          <t>25.00%</t>
        </is>
      </c>
    </row>
    <row r="5">
      <c r="A5" s="4" t="inlineStr">
        <is>
          <t>Subsidiaries | USDM | Marketing Services Agreement</t>
        </is>
      </c>
    </row>
    <row r="6">
      <c r="A6" s="3" t="inlineStr">
        <is>
          <t>Related Party Transaction [Line Items]</t>
        </is>
      </c>
    </row>
    <row r="7">
      <c r="A7" s="4" t="inlineStr">
        <is>
          <t>Number of railcars leased | railcar</t>
        </is>
      </c>
      <c r="B7" s="6" t="n">
        <v>200</v>
      </c>
    </row>
    <row r="8">
      <c r="A8" s="4" t="inlineStr">
        <is>
          <t>Related party | USD Marketing</t>
        </is>
      </c>
    </row>
    <row r="9">
      <c r="A9" s="3" t="inlineStr">
        <is>
          <t>Related Party Transaction [Line Items]</t>
        </is>
      </c>
    </row>
    <row r="10">
      <c r="A10" s="4" t="inlineStr">
        <is>
          <t>Related party sales</t>
        </is>
      </c>
      <c r="D10" s="5" t="n">
        <v>7598</v>
      </c>
      <c r="E10" s="5" t="n">
        <v>14942</v>
      </c>
      <c r="F10" s="5" t="n">
        <v>24663</v>
      </c>
    </row>
    <row r="11">
      <c r="A11" s="4" t="inlineStr">
        <is>
          <t>Related party | USD Marketing | Terminalling services</t>
        </is>
      </c>
    </row>
    <row r="12">
      <c r="A12" s="3" t="inlineStr">
        <is>
          <t>Related Party Transaction [Line Items]</t>
        </is>
      </c>
    </row>
    <row r="13">
      <c r="A13" s="4" t="inlineStr">
        <is>
          <t>Related party sales</t>
        </is>
      </c>
      <c r="D13" s="6" t="n">
        <v>2753</v>
      </c>
      <c r="E13" s="6" t="n">
        <v>10031</v>
      </c>
      <c r="F13" s="6" t="n">
        <v>19580</v>
      </c>
    </row>
    <row r="14">
      <c r="A14" s="4" t="inlineStr">
        <is>
          <t>Related party | USD Marketing | Fleet leases — related party</t>
        </is>
      </c>
    </row>
    <row r="15">
      <c r="A15" s="3" t="inlineStr">
        <is>
          <t>Related Party Transaction [Line Items]</t>
        </is>
      </c>
    </row>
    <row r="16">
      <c r="A16" s="4" t="inlineStr">
        <is>
          <t>Related party sales</t>
        </is>
      </c>
      <c r="D16" s="6" t="n">
        <v>3935</v>
      </c>
      <c r="E16" s="6" t="n">
        <v>3935</v>
      </c>
      <c r="F16" s="6" t="n">
        <v>3935</v>
      </c>
    </row>
    <row r="17">
      <c r="A17" s="4" t="inlineStr">
        <is>
          <t>Related party | USD Marketing | Fleet services — related party</t>
        </is>
      </c>
    </row>
    <row r="18">
      <c r="A18" s="3" t="inlineStr">
        <is>
          <t>Related Party Transaction [Line Items]</t>
        </is>
      </c>
    </row>
    <row r="19">
      <c r="A19" s="4" t="inlineStr">
        <is>
          <t>Related party sales</t>
        </is>
      </c>
      <c r="D19" s="6" t="n">
        <v>910</v>
      </c>
      <c r="E19" s="6" t="n">
        <v>910</v>
      </c>
      <c r="F19" s="6" t="n">
        <v>910</v>
      </c>
    </row>
    <row r="20">
      <c r="A20" s="4" t="inlineStr">
        <is>
          <t>Related party | USD Marketing | Freight and other reimbursables — related party</t>
        </is>
      </c>
    </row>
    <row r="21">
      <c r="A21" s="3" t="inlineStr">
        <is>
          <t>Related Party Transaction [Line Items]</t>
        </is>
      </c>
    </row>
    <row r="22">
      <c r="A22" s="4" t="inlineStr">
        <is>
          <t>Related party sales</t>
        </is>
      </c>
      <c r="D22" s="5" t="n">
        <v>0</v>
      </c>
      <c r="E22" s="5" t="n">
        <v>66</v>
      </c>
      <c r="F22" s="5" t="n">
        <v>238</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chedule of Deferred Revenue, Current Portion - Related Party (Details) - USD ($) $ in Thousands</t>
        </is>
      </c>
      <c r="B1" s="2" t="inlineStr">
        <is>
          <t>Dec. 31, 2021</t>
        </is>
      </c>
      <c r="C1" s="2" t="inlineStr">
        <is>
          <t>Dec. 31, 2020</t>
        </is>
      </c>
    </row>
    <row r="2">
      <c r="A2" s="3" t="inlineStr">
        <is>
          <t>Related Party Transaction [Line Items]</t>
        </is>
      </c>
    </row>
    <row r="3">
      <c r="A3" s="4" t="inlineStr">
        <is>
          <t>Other current liabilities — related party</t>
        </is>
      </c>
      <c r="B3" s="5" t="n">
        <v>64</v>
      </c>
      <c r="C3" s="5" t="n">
        <v>0</v>
      </c>
    </row>
    <row r="4">
      <c r="A4" s="4" t="inlineStr">
        <is>
          <t>Terminalling and Fleets Services Agreement</t>
        </is>
      </c>
    </row>
    <row r="5">
      <c r="A5" s="3" t="inlineStr">
        <is>
          <t>Related Party Transaction [Line Items]</t>
        </is>
      </c>
    </row>
    <row r="6">
      <c r="A6" s="4" t="inlineStr">
        <is>
          <t>Other current liabilities — related party</t>
        </is>
      </c>
      <c r="B6" s="6" t="n">
        <v>64</v>
      </c>
      <c r="C6" s="6" t="n">
        <v>0</v>
      </c>
    </row>
    <row r="7">
      <c r="A7" s="4" t="inlineStr">
        <is>
          <t>Lease revenues | Terminalling and Fleets Services Agreement</t>
        </is>
      </c>
    </row>
    <row r="8">
      <c r="A8" s="3" t="inlineStr">
        <is>
          <t>Related Party Transaction [Line Items]</t>
        </is>
      </c>
    </row>
    <row r="9">
      <c r="A9" s="4" t="inlineStr">
        <is>
          <t>Other current and non-current assets - related party</t>
        </is>
      </c>
      <c r="B9" s="6" t="n">
        <v>2487</v>
      </c>
      <c r="C9" s="6" t="n">
        <v>1721</v>
      </c>
    </row>
    <row r="10">
      <c r="A10" s="4" t="inlineStr">
        <is>
          <t>Customer prepayments, current portion | Terminalling and Fleets Services Agreement</t>
        </is>
      </c>
    </row>
    <row r="11">
      <c r="A11" s="3" t="inlineStr">
        <is>
          <t>Related Party Transaction [Line Items]</t>
        </is>
      </c>
    </row>
    <row r="12">
      <c r="A12" s="4" t="inlineStr">
        <is>
          <t>Deferred revenue — related party</t>
        </is>
      </c>
      <c r="B12" s="6" t="n">
        <v>0</v>
      </c>
      <c r="C12" s="6" t="n">
        <v>410</v>
      </c>
    </row>
    <row r="13">
      <c r="A13" s="4" t="inlineStr">
        <is>
          <t>USD Marketing | Lease revenues | Terminalling and Fleets Services Agreement</t>
        </is>
      </c>
    </row>
    <row r="14">
      <c r="A14" s="3" t="inlineStr">
        <is>
          <t>Related Party Transaction [Line Items]</t>
        </is>
      </c>
    </row>
    <row r="15">
      <c r="A15" s="4" t="inlineStr">
        <is>
          <t>Accounts receivable — related party</t>
        </is>
      </c>
      <c r="B15" s="6" t="n">
        <v>2953</v>
      </c>
      <c r="C15" s="6" t="n">
        <v>2460</v>
      </c>
    </row>
    <row r="16">
      <c r="A16" s="4" t="inlineStr">
        <is>
          <t>Accounts payable and accrued expenses — related party</t>
        </is>
      </c>
      <c r="B16" s="5" t="n">
        <v>63</v>
      </c>
      <c r="C16" s="5" t="n">
        <v>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3" customWidth="1" min="2" max="2"/>
    <col width="46" customWidth="1" min="3" max="3"/>
    <col width="14" customWidth="1" min="4" max="4"/>
    <col width="28" customWidth="1" min="5" max="5"/>
    <col width="29" customWidth="1" min="6" max="6"/>
    <col width="34" customWidth="1" min="7" max="7"/>
    <col width="22" customWidth="1" min="8" max="8"/>
  </cols>
  <sheetData>
    <row r="1">
      <c r="A1" s="1" t="inlineStr">
        <is>
          <t>CONSOLIDATED STATEMENTS OF PARTNERS' CAPITAL - USD ($) $ in Thousands</t>
        </is>
      </c>
      <c r="B1" s="2" t="inlineStr">
        <is>
          <t>Total</t>
        </is>
      </c>
      <c r="C1" s="2" t="inlineStr">
        <is>
          <t>Accumulated other comprehensive income (loss)</t>
        </is>
      </c>
      <c r="D1" s="2" t="inlineStr">
        <is>
          <t>Class A units</t>
        </is>
      </c>
      <c r="E1" s="2" t="inlineStr">
        <is>
          <t>Limited PartnerCommon units</t>
        </is>
      </c>
      <c r="F1" s="2" t="inlineStr">
        <is>
          <t>Limited PartnerClass A units</t>
        </is>
      </c>
      <c r="G1" s="2" t="inlineStr">
        <is>
          <t>Limited PartnerSubordinated units</t>
        </is>
      </c>
      <c r="H1" s="2" t="inlineStr">
        <is>
          <t>General Partner Units</t>
        </is>
      </c>
    </row>
    <row r="2">
      <c r="A2" s="4" t="inlineStr">
        <is>
          <t>Class A units outstanding at beginning of period (in shares) at Dec. 31, 2018</t>
        </is>
      </c>
      <c r="D2" s="6" t="n">
        <v>38750</v>
      </c>
      <c r="E2" s="6" t="n">
        <v>21916024</v>
      </c>
      <c r="F2" s="6" t="n">
        <v>38750</v>
      </c>
      <c r="G2" s="6" t="n">
        <v>4185418</v>
      </c>
      <c r="H2" s="6" t="n">
        <v>461136</v>
      </c>
    </row>
    <row r="3">
      <c r="A3" s="4" t="inlineStr">
        <is>
          <t>Beginning balance at Dec. 31, 2018</t>
        </is>
      </c>
      <c r="C3" s="5" t="n">
        <v>-3009</v>
      </c>
      <c r="E3" s="5" t="n">
        <v>107903</v>
      </c>
      <c r="F3" s="5" t="n">
        <v>1018</v>
      </c>
      <c r="G3" s="5" t="n">
        <v>-39723</v>
      </c>
      <c r="H3" s="5" t="n">
        <v>3275</v>
      </c>
    </row>
    <row r="4">
      <c r="A4" s="3" t="inlineStr">
        <is>
          <t>Increase (Decrease) in Partners' Capital [Roll Forward]</t>
        </is>
      </c>
    </row>
    <row r="5">
      <c r="A5" s="4" t="inlineStr">
        <is>
          <t>Conversion of units (in shares)</t>
        </is>
      </c>
      <c r="E5" s="6" t="n">
        <v>2131459</v>
      </c>
      <c r="F5" s="6" t="n">
        <v>-38750</v>
      </c>
      <c r="G5" s="6" t="n">
        <v>-2092709</v>
      </c>
    </row>
    <row r="6">
      <c r="A6" s="4" t="inlineStr">
        <is>
          <t>Conversion of units</t>
        </is>
      </c>
      <c r="E6" s="5" t="n">
        <v>-19631</v>
      </c>
      <c r="F6" s="5" t="n">
        <v>-1018</v>
      </c>
      <c r="G6" s="5" t="n">
        <v>20637</v>
      </c>
    </row>
    <row r="7">
      <c r="A7" s="4" t="inlineStr">
        <is>
          <t>Common units issued for vested phantom units (in shares)</t>
        </is>
      </c>
      <c r="E7" s="6" t="n">
        <v>364409</v>
      </c>
    </row>
    <row r="8">
      <c r="A8" s="4" t="inlineStr">
        <is>
          <t>Common units issued for vested Phantom Units</t>
        </is>
      </c>
      <c r="E8" s="5" t="n">
        <v>-1829</v>
      </c>
    </row>
    <row r="9">
      <c r="A9" s="4" t="inlineStr">
        <is>
          <t>Capital contributions</t>
        </is>
      </c>
      <c r="H9" s="6" t="n">
        <v>0</v>
      </c>
    </row>
    <row r="10">
      <c r="A10" s="4" t="inlineStr">
        <is>
          <t>Net income (loss)</t>
        </is>
      </c>
      <c r="B10" s="5" t="n">
        <v>6516</v>
      </c>
      <c r="E10" s="6" t="n">
        <v>5258</v>
      </c>
      <c r="G10" s="6" t="n">
        <v>462</v>
      </c>
      <c r="H10" s="6" t="n">
        <v>796</v>
      </c>
    </row>
    <row r="11">
      <c r="A11" s="4" t="inlineStr">
        <is>
          <t>Unit based compensation expense</t>
        </is>
      </c>
      <c r="E11" s="6" t="n">
        <v>5576</v>
      </c>
      <c r="F11" s="6" t="n">
        <v>14</v>
      </c>
      <c r="G11" s="6" t="n">
        <v>2</v>
      </c>
    </row>
    <row r="12">
      <c r="A12" s="4" t="inlineStr">
        <is>
          <t>Distributions</t>
        </is>
      </c>
      <c r="E12" s="5" t="n">
        <v>-36264</v>
      </c>
      <c r="F12" s="5" t="n">
        <v>-14</v>
      </c>
      <c r="G12" s="5" t="n">
        <v>-3975</v>
      </c>
      <c r="H12" s="5" t="n">
        <v>-1304</v>
      </c>
    </row>
    <row r="13">
      <c r="A13" s="4" t="inlineStr">
        <is>
          <t>Cumulative translation adjustment</t>
        </is>
      </c>
      <c r="B13" s="6" t="n">
        <v>2882</v>
      </c>
      <c r="C13" s="6" t="n">
        <v>2882</v>
      </c>
    </row>
    <row r="14">
      <c r="A14" s="4" t="inlineStr">
        <is>
          <t>Class A units outstanding at end of period (in shares) at Dec. 31, 2019</t>
        </is>
      </c>
      <c r="D14" s="6" t="n">
        <v>0</v>
      </c>
      <c r="E14" s="6" t="n">
        <v>24411892</v>
      </c>
      <c r="F14" s="6" t="n">
        <v>0</v>
      </c>
      <c r="G14" s="6" t="n">
        <v>2092709</v>
      </c>
      <c r="H14" s="6" t="n">
        <v>461136</v>
      </c>
    </row>
    <row r="15">
      <c r="A15" s="4" t="inlineStr">
        <is>
          <t>Ending balance at Dec. 31, 2019</t>
        </is>
      </c>
      <c r="B15" s="6" t="n">
        <v>41056</v>
      </c>
      <c r="C15" s="6" t="n">
        <v>-127</v>
      </c>
      <c r="E15" s="5" t="n">
        <v>61013</v>
      </c>
      <c r="F15" s="5" t="n">
        <v>0</v>
      </c>
      <c r="G15" s="5" t="n">
        <v>-22597</v>
      </c>
      <c r="H15" s="5" t="n">
        <v>2767</v>
      </c>
    </row>
    <row r="16">
      <c r="A16" s="3" t="inlineStr">
        <is>
          <t>Increase (Decrease) in Partners' Capital [Roll Forward]</t>
        </is>
      </c>
    </row>
    <row r="17">
      <c r="A17" s="4" t="inlineStr">
        <is>
          <t>Conversion of units (in shares)</t>
        </is>
      </c>
      <c r="E17" s="6" t="n">
        <v>2092709</v>
      </c>
      <c r="G17" s="6" t="n">
        <v>-2092709</v>
      </c>
    </row>
    <row r="18">
      <c r="A18" s="4" t="inlineStr">
        <is>
          <t>Conversion of units</t>
        </is>
      </c>
      <c r="E18" s="5" t="n">
        <v>-23423</v>
      </c>
      <c r="G18" s="5" t="n">
        <v>23423</v>
      </c>
    </row>
    <row r="19">
      <c r="A19" s="4" t="inlineStr">
        <is>
          <t>Common units issued for vested phantom units (in shares)</t>
        </is>
      </c>
      <c r="E19" s="6" t="n">
        <v>340114</v>
      </c>
    </row>
    <row r="20">
      <c r="A20" s="4" t="inlineStr">
        <is>
          <t>Common units issued for vested Phantom Units</t>
        </is>
      </c>
      <c r="E20" s="5" t="n">
        <v>-1789</v>
      </c>
    </row>
    <row r="21">
      <c r="A21" s="4" t="inlineStr">
        <is>
          <t>Net income (loss)</t>
        </is>
      </c>
      <c r="B21" s="6" t="n">
        <v>-19814</v>
      </c>
      <c r="E21" s="6" t="n">
        <v>-19464</v>
      </c>
      <c r="G21" s="6" t="n">
        <v>-15</v>
      </c>
      <c r="H21" s="6" t="n">
        <v>-335</v>
      </c>
    </row>
    <row r="22">
      <c r="A22" s="4" t="inlineStr">
        <is>
          <t>Unit based compensation expense</t>
        </is>
      </c>
      <c r="E22" s="6" t="n">
        <v>6343</v>
      </c>
      <c r="H22" s="6" t="n">
        <v>1</v>
      </c>
    </row>
    <row r="23">
      <c r="A23" s="4" t="inlineStr">
        <is>
          <t>Distributions</t>
        </is>
      </c>
      <c r="E23" s="5" t="n">
        <v>-18851</v>
      </c>
      <c r="G23" s="5" t="n">
        <v>-811</v>
      </c>
      <c r="H23" s="5" t="n">
        <v>-541</v>
      </c>
    </row>
    <row r="24">
      <c r="A24" s="4" t="inlineStr">
        <is>
          <t>Cumulative translation adjustment</t>
        </is>
      </c>
      <c r="B24" s="6" t="n">
        <v>674</v>
      </c>
      <c r="C24" s="6" t="n">
        <v>674</v>
      </c>
    </row>
    <row r="25">
      <c r="A25" s="4" t="inlineStr">
        <is>
          <t>Class A units outstanding at end of period (in shares) at Dec. 31, 2020</t>
        </is>
      </c>
      <c r="D25" s="6" t="n">
        <v>0</v>
      </c>
      <c r="E25" s="6" t="n">
        <v>26844715</v>
      </c>
      <c r="F25" s="6" t="n">
        <v>0</v>
      </c>
      <c r="G25" s="6" t="n">
        <v>0</v>
      </c>
      <c r="H25" s="6" t="n">
        <v>461136</v>
      </c>
    </row>
    <row r="26">
      <c r="A26" s="4" t="inlineStr">
        <is>
          <t>Ending balance at Dec. 31, 2020</t>
        </is>
      </c>
      <c r="B26" s="6" t="n">
        <v>6268</v>
      </c>
      <c r="C26" s="6" t="n">
        <v>547</v>
      </c>
      <c r="E26" s="5" t="n">
        <v>3829</v>
      </c>
      <c r="F26" s="5" t="n">
        <v>0</v>
      </c>
      <c r="G26" s="5" t="n">
        <v>0</v>
      </c>
      <c r="H26" s="5" t="n">
        <v>1892</v>
      </c>
    </row>
    <row r="27">
      <c r="A27" s="3" t="inlineStr">
        <is>
          <t>Increase (Decrease) in Partners' Capital [Roll Forward]</t>
        </is>
      </c>
    </row>
    <row r="28">
      <c r="A28" s="4" t="inlineStr">
        <is>
          <t>Conversion of units (in shares)</t>
        </is>
      </c>
      <c r="G28" s="6" t="n">
        <v>0</v>
      </c>
    </row>
    <row r="29">
      <c r="A29" s="4" t="inlineStr">
        <is>
          <t>Conversion of units</t>
        </is>
      </c>
      <c r="G29" s="5" t="n">
        <v>0</v>
      </c>
    </row>
    <row r="30">
      <c r="A30" s="4" t="inlineStr">
        <is>
          <t>Common units issued for vested phantom units (in shares)</t>
        </is>
      </c>
      <c r="E30" s="6" t="n">
        <v>424163</v>
      </c>
    </row>
    <row r="31">
      <c r="A31" s="4" t="inlineStr">
        <is>
          <t>Common units issued for vested Phantom Units</t>
        </is>
      </c>
      <c r="E31" s="5" t="n">
        <v>-860</v>
      </c>
    </row>
    <row r="32">
      <c r="A32" s="4" t="inlineStr">
        <is>
          <t>Net income (loss)</t>
        </is>
      </c>
      <c r="B32" s="6" t="n">
        <v>21458</v>
      </c>
      <c r="E32" s="6" t="n">
        <v>21099</v>
      </c>
      <c r="G32" s="6" t="n">
        <v>0</v>
      </c>
      <c r="H32" s="6" t="n">
        <v>359</v>
      </c>
    </row>
    <row r="33">
      <c r="A33" s="4" t="inlineStr">
        <is>
          <t>Unit based compensation expense</t>
        </is>
      </c>
      <c r="E33" s="6" t="n">
        <v>5371</v>
      </c>
      <c r="H33" s="6" t="n">
        <v>1</v>
      </c>
    </row>
    <row r="34">
      <c r="A34" s="4" t="inlineStr">
        <is>
          <t>Distributions</t>
        </is>
      </c>
      <c r="E34" s="5" t="n">
        <v>-13084</v>
      </c>
      <c r="G34" s="5" t="n">
        <v>0</v>
      </c>
      <c r="H34" s="5" t="n">
        <v>-223</v>
      </c>
    </row>
    <row r="35">
      <c r="A35" s="4" t="inlineStr">
        <is>
          <t>Cumulative translation adjustment</t>
        </is>
      </c>
      <c r="B35" s="6" t="n">
        <v>156</v>
      </c>
      <c r="C35" s="6" t="n">
        <v>156</v>
      </c>
    </row>
    <row r="36">
      <c r="A36" s="4" t="inlineStr">
        <is>
          <t>Class A units outstanding at end of period (in shares) at Dec. 31, 2021</t>
        </is>
      </c>
      <c r="D36" s="6" t="n">
        <v>0</v>
      </c>
      <c r="E36" s="6" t="n">
        <v>27268878</v>
      </c>
      <c r="F36" s="6" t="n">
        <v>0</v>
      </c>
      <c r="G36" s="6" t="n">
        <v>0</v>
      </c>
      <c r="H36" s="6" t="n">
        <v>461136</v>
      </c>
    </row>
    <row r="37">
      <c r="A37" s="4" t="inlineStr">
        <is>
          <t>Ending balance at Dec. 31, 2021</t>
        </is>
      </c>
      <c r="B37" s="5" t="n">
        <v>19087</v>
      </c>
      <c r="C37" s="5" t="n">
        <v>703</v>
      </c>
      <c r="E37" s="5" t="n">
        <v>16355</v>
      </c>
      <c r="F37" s="5" t="n">
        <v>0</v>
      </c>
      <c r="G37" s="5" t="n">
        <v>0</v>
      </c>
      <c r="H37" s="5" t="n">
        <v>20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TRANSACTIONS WITH RELATED PARTIES - Cash Distributions (Details) - USD ($) $ in Thousands</t>
        </is>
      </c>
      <c r="B1" s="2" t="inlineStr">
        <is>
          <t>Nov. 12, 2021</t>
        </is>
      </c>
      <c r="C1" s="2" t="inlineStr">
        <is>
          <t>Aug. 13, 2021</t>
        </is>
      </c>
      <c r="D1" s="2" t="inlineStr">
        <is>
          <t>May 14, 2021</t>
        </is>
      </c>
      <c r="E1" s="2" t="inlineStr">
        <is>
          <t>Feb. 19, 2021</t>
        </is>
      </c>
      <c r="F1" s="2" t="inlineStr">
        <is>
          <t>Nov. 13, 2020</t>
        </is>
      </c>
      <c r="G1" s="2" t="inlineStr">
        <is>
          <t>Aug. 14, 2020</t>
        </is>
      </c>
      <c r="H1" s="2" t="inlineStr">
        <is>
          <t>May 15, 2020</t>
        </is>
      </c>
      <c r="I1" s="2" t="inlineStr">
        <is>
          <t>Feb. 19, 2020</t>
        </is>
      </c>
      <c r="J1" s="2" t="inlineStr">
        <is>
          <t>Nov. 14, 2019</t>
        </is>
      </c>
      <c r="K1" s="2" t="inlineStr">
        <is>
          <t>Aug. 14, 2019</t>
        </is>
      </c>
      <c r="L1" s="2" t="inlineStr">
        <is>
          <t>May 15, 2019</t>
        </is>
      </c>
      <c r="M1" s="2" t="inlineStr">
        <is>
          <t>Feb. 19, 2019</t>
        </is>
      </c>
      <c r="N1" s="2" t="inlineStr">
        <is>
          <t>Dec. 31, 2021</t>
        </is>
      </c>
      <c r="O1" s="2" t="inlineStr">
        <is>
          <t>Dec. 31, 2020</t>
        </is>
      </c>
      <c r="P1" s="2" t="inlineStr">
        <is>
          <t>Dec. 31, 2019</t>
        </is>
      </c>
    </row>
    <row r="2">
      <c r="A2" s="4" t="inlineStr">
        <is>
          <t>USDG</t>
        </is>
      </c>
    </row>
    <row r="3">
      <c r="A3" s="3" t="inlineStr">
        <is>
          <t>Related Party Transaction [Line Items]</t>
        </is>
      </c>
    </row>
    <row r="4">
      <c r="A4" s="4" t="inlineStr">
        <is>
          <t>Amount Paid to USDG</t>
        </is>
      </c>
      <c r="B4" s="5" t="n">
        <v>1370</v>
      </c>
      <c r="C4" s="5" t="n">
        <v>1341</v>
      </c>
      <c r="D4" s="5" t="n">
        <v>1312</v>
      </c>
      <c r="E4" s="5" t="n">
        <v>1283</v>
      </c>
      <c r="F4" s="5" t="n">
        <v>1283</v>
      </c>
      <c r="G4" s="5" t="n">
        <v>1283</v>
      </c>
      <c r="H4" s="5" t="n">
        <v>1283</v>
      </c>
      <c r="I4" s="5" t="n">
        <v>4276</v>
      </c>
      <c r="J4" s="5" t="n">
        <v>4247</v>
      </c>
      <c r="K4" s="5" t="n">
        <v>4218</v>
      </c>
      <c r="L4" s="5" t="n">
        <v>4189</v>
      </c>
      <c r="M4" s="5" t="n">
        <v>4161</v>
      </c>
      <c r="N4" s="5" t="n">
        <v>5306</v>
      </c>
      <c r="O4" s="5" t="n">
        <v>8125</v>
      </c>
      <c r="P4" s="5" t="n">
        <v>16815</v>
      </c>
    </row>
    <row r="5">
      <c r="A5" s="4" t="inlineStr">
        <is>
          <t>USD Partners GP LLC</t>
        </is>
      </c>
    </row>
    <row r="6">
      <c r="A6" s="3" t="inlineStr">
        <is>
          <t>Related Party Transaction [Line Items]</t>
        </is>
      </c>
    </row>
    <row r="7">
      <c r="A7" s="4" t="inlineStr">
        <is>
          <t>Amount Paid to USD Partners GP LLC</t>
        </is>
      </c>
      <c r="B7" s="5" t="n">
        <v>55</v>
      </c>
      <c r="C7" s="5" t="n">
        <v>53</v>
      </c>
      <c r="D7" s="5" t="n">
        <v>52</v>
      </c>
      <c r="E7" s="5" t="n">
        <v>51</v>
      </c>
      <c r="F7" s="5" t="n">
        <v>51</v>
      </c>
      <c r="G7" s="5" t="n">
        <v>51</v>
      </c>
      <c r="H7" s="5" t="n">
        <v>51</v>
      </c>
      <c r="I7" s="5" t="n">
        <v>372</v>
      </c>
      <c r="J7" s="5" t="n">
        <v>351</v>
      </c>
      <c r="K7" s="5" t="n">
        <v>329</v>
      </c>
      <c r="L7" s="5" t="n">
        <v>308</v>
      </c>
      <c r="M7" s="5" t="n">
        <v>285</v>
      </c>
      <c r="N7" s="5" t="n">
        <v>211</v>
      </c>
      <c r="O7" s="5" t="n">
        <v>525</v>
      </c>
      <c r="P7" s="5" t="n">
        <v>12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Additional default term in effect, after the Initial term of the agreement</t>
        </is>
      </c>
      <c r="B4" s="4" t="inlineStr">
        <is>
          <t>1 year</t>
        </is>
      </c>
    </row>
    <row r="5">
      <c r="A5" s="4" t="inlineStr">
        <is>
          <t>Subcontracted rail services</t>
        </is>
      </c>
      <c r="B5" s="14" t="n">
        <v>13.8</v>
      </c>
      <c r="C5" s="14" t="n">
        <v>10.8</v>
      </c>
      <c r="D5" s="14" t="n">
        <v>1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portable Segment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Fleet leases — related party</t>
        </is>
      </c>
      <c r="B4" s="5" t="n">
        <v>8560</v>
      </c>
      <c r="C4" s="5" t="n">
        <v>9295</v>
      </c>
      <c r="D4" s="5" t="n">
        <v>9509</v>
      </c>
    </row>
    <row r="5">
      <c r="A5" s="4" t="inlineStr">
        <is>
          <t>Total revenues</t>
        </is>
      </c>
      <c r="B5" s="6" t="n">
        <v>122098</v>
      </c>
      <c r="C5" s="6" t="n">
        <v>120043</v>
      </c>
      <c r="D5" s="6" t="n">
        <v>113656</v>
      </c>
    </row>
    <row r="6">
      <c r="A6" s="3" t="inlineStr">
        <is>
          <t>Operating costs</t>
        </is>
      </c>
    </row>
    <row r="7">
      <c r="A7" s="4" t="inlineStr">
        <is>
          <t>Operating and maintenance</t>
        </is>
      </c>
      <c r="B7" s="6" t="n">
        <v>19191</v>
      </c>
      <c r="C7" s="6" t="n">
        <v>18746</v>
      </c>
      <c r="D7" s="6" t="n">
        <v>15917</v>
      </c>
    </row>
    <row r="8">
      <c r="A8" s="4" t="inlineStr">
        <is>
          <t>Selling, general and administrative</t>
        </is>
      </c>
      <c r="B8" s="6" t="n">
        <v>17202</v>
      </c>
      <c r="C8" s="6" t="n">
        <v>18257</v>
      </c>
      <c r="D8" s="6" t="n">
        <v>18844</v>
      </c>
    </row>
    <row r="9">
      <c r="A9" s="4" t="inlineStr">
        <is>
          <t>Goodwill impairment loss</t>
        </is>
      </c>
      <c r="B9" s="6" t="n">
        <v>0</v>
      </c>
      <c r="C9" s="6" t="n">
        <v>33589</v>
      </c>
      <c r="D9" s="6" t="n">
        <v>0</v>
      </c>
    </row>
    <row r="10">
      <c r="A10" s="4" t="inlineStr">
        <is>
          <t>Depreciation and amortization</t>
        </is>
      </c>
      <c r="B10" s="6" t="n">
        <v>22075</v>
      </c>
      <c r="C10" s="6" t="n">
        <v>21496</v>
      </c>
      <c r="D10" s="6" t="n">
        <v>20664</v>
      </c>
    </row>
    <row r="11">
      <c r="A11" s="4" t="inlineStr">
        <is>
          <t>Total operating costs</t>
        </is>
      </c>
      <c r="B11" s="6" t="n">
        <v>97296</v>
      </c>
      <c r="C11" s="6" t="n">
        <v>127706</v>
      </c>
      <c r="D11" s="6" t="n">
        <v>93023</v>
      </c>
    </row>
    <row r="12">
      <c r="A12" s="4" t="inlineStr">
        <is>
          <t>Operating income (loss)</t>
        </is>
      </c>
      <c r="B12" s="6" t="n">
        <v>24802</v>
      </c>
      <c r="C12" s="6" t="n">
        <v>-7663</v>
      </c>
      <c r="D12" s="6" t="n">
        <v>20633</v>
      </c>
    </row>
    <row r="13">
      <c r="A13" s="4" t="inlineStr">
        <is>
          <t>Interest expense</t>
        </is>
      </c>
      <c r="B13" s="6" t="n">
        <v>6491</v>
      </c>
      <c r="C13" s="6" t="n">
        <v>8932</v>
      </c>
      <c r="D13" s="6" t="n">
        <v>12006</v>
      </c>
    </row>
    <row r="14">
      <c r="A14" s="4" t="inlineStr">
        <is>
          <t>Gain associated with derivative instruments</t>
        </is>
      </c>
      <c r="B14" s="6" t="n">
        <v>-4129</v>
      </c>
      <c r="C14" s="6" t="n">
        <v>3896</v>
      </c>
      <c r="D14" s="6" t="n">
        <v>1420</v>
      </c>
    </row>
    <row r="15">
      <c r="A15" s="4" t="inlineStr">
        <is>
          <t>Foreign currency transaction loss (gain)</t>
        </is>
      </c>
      <c r="B15" s="6" t="n">
        <v>313</v>
      </c>
      <c r="C15" s="6" t="n">
        <v>267</v>
      </c>
      <c r="D15" s="6" t="n">
        <v>365</v>
      </c>
    </row>
    <row r="16">
      <c r="A16" s="4" t="inlineStr">
        <is>
          <t>Other income, net</t>
        </is>
      </c>
      <c r="B16" s="6" t="n">
        <v>-31</v>
      </c>
      <c r="C16" s="6" t="n">
        <v>-903</v>
      </c>
      <c r="D16" s="6" t="n">
        <v>-336</v>
      </c>
    </row>
    <row r="17">
      <c r="A17" s="4" t="inlineStr">
        <is>
          <t>Provision for (benefit from) income taxes</t>
        </is>
      </c>
      <c r="B17" s="6" t="n">
        <v>700</v>
      </c>
      <c r="C17" s="6" t="n">
        <v>-41</v>
      </c>
      <c r="D17" s="6" t="n">
        <v>662</v>
      </c>
    </row>
    <row r="18">
      <c r="A18" s="4" t="inlineStr">
        <is>
          <t>Net income (loss)</t>
        </is>
      </c>
      <c r="B18" s="6" t="n">
        <v>21458</v>
      </c>
      <c r="C18" s="6" t="n">
        <v>-19814</v>
      </c>
      <c r="D18" s="6" t="n">
        <v>6516</v>
      </c>
    </row>
    <row r="19">
      <c r="A19" s="4" t="inlineStr">
        <is>
          <t>Total assets</t>
        </is>
      </c>
      <c r="B19" s="6" t="n">
        <v>221591</v>
      </c>
      <c r="C19" s="6" t="n">
        <v>237548</v>
      </c>
      <c r="D19" s="6" t="n">
        <v>289566</v>
      </c>
    </row>
    <row r="20">
      <c r="A20" s="4" t="inlineStr">
        <is>
          <t>Capital expenditures</t>
        </is>
      </c>
      <c r="B20" s="6" t="n">
        <v>2389</v>
      </c>
      <c r="C20" s="6" t="n">
        <v>484</v>
      </c>
      <c r="D20" s="6" t="n">
        <v>8440</v>
      </c>
    </row>
    <row r="21">
      <c r="A21" s="4" t="inlineStr">
        <is>
          <t>Related party</t>
        </is>
      </c>
    </row>
    <row r="22">
      <c r="A22" s="3" t="inlineStr">
        <is>
          <t>Revenues</t>
        </is>
      </c>
    </row>
    <row r="23">
      <c r="A23" s="4" t="inlineStr">
        <is>
          <t>Fleet leases — related party</t>
        </is>
      </c>
      <c r="B23" s="6" t="n">
        <v>3935</v>
      </c>
      <c r="C23" s="6" t="n">
        <v>3935</v>
      </c>
      <c r="D23" s="6" t="n">
        <v>3935</v>
      </c>
    </row>
    <row r="24">
      <c r="A24" s="4" t="inlineStr">
        <is>
          <t>Operating Segments | Terminalling services</t>
        </is>
      </c>
    </row>
    <row r="25">
      <c r="A25" s="3" t="inlineStr">
        <is>
          <t>Revenues</t>
        </is>
      </c>
    </row>
    <row r="26">
      <c r="A26" s="4" t="inlineStr">
        <is>
          <t>Total revenues</t>
        </is>
      </c>
      <c r="B26" s="6" t="n">
        <v>117088</v>
      </c>
      <c r="C26" s="6" t="n">
        <v>114828</v>
      </c>
      <c r="D26" s="6" t="n">
        <v>107924</v>
      </c>
    </row>
    <row r="27">
      <c r="A27" s="3" t="inlineStr">
        <is>
          <t>Operating costs</t>
        </is>
      </c>
    </row>
    <row r="28">
      <c r="A28" s="4" t="inlineStr">
        <is>
          <t>Operating and maintenance</t>
        </is>
      </c>
      <c r="B28" s="6" t="n">
        <v>15215</v>
      </c>
      <c r="C28" s="6" t="n">
        <v>14650</v>
      </c>
      <c r="D28" s="6" t="n">
        <v>11848</v>
      </c>
    </row>
    <row r="29">
      <c r="A29" s="4" t="inlineStr">
        <is>
          <t>Selling, general and administrative</t>
        </is>
      </c>
      <c r="B29" s="6" t="n">
        <v>4348</v>
      </c>
      <c r="C29" s="6" t="n">
        <v>5767</v>
      </c>
      <c r="D29" s="6" t="n">
        <v>6159</v>
      </c>
    </row>
    <row r="30">
      <c r="A30" s="4" t="inlineStr">
        <is>
          <t>Goodwill impairment loss</t>
        </is>
      </c>
      <c r="B30" s="6" t="n">
        <v>0</v>
      </c>
      <c r="C30" s="6" t="n">
        <v>33589</v>
      </c>
      <c r="D30" s="6" t="n">
        <v>0</v>
      </c>
    </row>
    <row r="31">
      <c r="A31" s="4" t="inlineStr">
        <is>
          <t>Depreciation and amortization</t>
        </is>
      </c>
      <c r="B31" s="6" t="n">
        <v>22075</v>
      </c>
      <c r="C31" s="6" t="n">
        <v>21496</v>
      </c>
      <c r="D31" s="6" t="n">
        <v>20664</v>
      </c>
    </row>
    <row r="32">
      <c r="A32" s="4" t="inlineStr">
        <is>
          <t>Total operating costs</t>
        </is>
      </c>
      <c r="B32" s="6" t="n">
        <v>80325</v>
      </c>
      <c r="C32" s="6" t="n">
        <v>110953</v>
      </c>
      <c r="D32" s="6" t="n">
        <v>75590</v>
      </c>
    </row>
    <row r="33">
      <c r="A33" s="4" t="inlineStr">
        <is>
          <t>Operating income (loss)</t>
        </is>
      </c>
      <c r="B33" s="6" t="n">
        <v>36763</v>
      </c>
      <c r="C33" s="6" t="n">
        <v>3875</v>
      </c>
      <c r="D33" s="6" t="n">
        <v>32334</v>
      </c>
    </row>
    <row r="34">
      <c r="A34" s="4" t="inlineStr">
        <is>
          <t>Interest expense</t>
        </is>
      </c>
      <c r="B34" s="6" t="n">
        <v>0</v>
      </c>
      <c r="C34" s="6" t="n">
        <v>0</v>
      </c>
      <c r="D34" s="6" t="n">
        <v>0</v>
      </c>
    </row>
    <row r="35">
      <c r="A35" s="4" t="inlineStr">
        <is>
          <t>Gain associated with derivative instruments</t>
        </is>
      </c>
      <c r="B35" s="6" t="n">
        <v>0</v>
      </c>
      <c r="C35" s="6" t="n">
        <v>0</v>
      </c>
      <c r="D35" s="6" t="n">
        <v>0</v>
      </c>
    </row>
    <row r="36">
      <c r="A36" s="4" t="inlineStr">
        <is>
          <t>Foreign currency transaction loss (gain)</t>
        </is>
      </c>
      <c r="B36" s="6" t="n">
        <v>290</v>
      </c>
      <c r="C36" s="6" t="n">
        <v>188</v>
      </c>
      <c r="D36" s="6" t="n">
        <v>-90</v>
      </c>
    </row>
    <row r="37">
      <c r="A37" s="4" t="inlineStr">
        <is>
          <t>Other income, net</t>
        </is>
      </c>
      <c r="B37" s="6" t="n">
        <v>-29</v>
      </c>
      <c r="C37" s="6" t="n">
        <v>-891</v>
      </c>
      <c r="D37" s="6" t="n">
        <v>-324</v>
      </c>
    </row>
    <row r="38">
      <c r="A38" s="4" t="inlineStr">
        <is>
          <t>Provision for (benefit from) income taxes</t>
        </is>
      </c>
      <c r="B38" s="6" t="n">
        <v>629</v>
      </c>
      <c r="C38" s="6" t="n">
        <v>453</v>
      </c>
      <c r="D38" s="6" t="n">
        <v>634</v>
      </c>
    </row>
    <row r="39">
      <c r="A39" s="4" t="inlineStr">
        <is>
          <t>Net income (loss)</t>
        </is>
      </c>
      <c r="B39" s="6" t="n">
        <v>35873</v>
      </c>
      <c r="C39" s="6" t="n">
        <v>4125</v>
      </c>
      <c r="D39" s="6" t="n">
        <v>32114</v>
      </c>
    </row>
    <row r="40">
      <c r="A40" s="4" t="inlineStr">
        <is>
          <t>Total assets</t>
        </is>
      </c>
      <c r="B40" s="6" t="n">
        <v>213250</v>
      </c>
      <c r="C40" s="6" t="n">
        <v>228214</v>
      </c>
      <c r="D40" s="6" t="n">
        <v>276248</v>
      </c>
    </row>
    <row r="41">
      <c r="A41" s="4" t="inlineStr">
        <is>
          <t>Capital expenditures</t>
        </is>
      </c>
      <c r="B41" s="6" t="n">
        <v>2389</v>
      </c>
      <c r="C41" s="6" t="n">
        <v>484</v>
      </c>
      <c r="D41" s="6" t="n">
        <v>8440</v>
      </c>
    </row>
    <row r="42">
      <c r="A42" s="4" t="inlineStr">
        <is>
          <t>Operating Segments | Terminalling services | Related party</t>
        </is>
      </c>
    </row>
    <row r="43">
      <c r="A43" s="3" t="inlineStr">
        <is>
          <t>Revenues</t>
        </is>
      </c>
    </row>
    <row r="44">
      <c r="A44" s="4" t="inlineStr">
        <is>
          <t>Fleet leases — related party</t>
        </is>
      </c>
      <c r="B44" s="6" t="n">
        <v>0</v>
      </c>
      <c r="C44" s="6" t="n">
        <v>0</v>
      </c>
      <c r="D44" s="6" t="n">
        <v>0</v>
      </c>
    </row>
    <row r="45">
      <c r="A45" s="4" t="inlineStr">
        <is>
          <t>Operating Segments | Fleet services</t>
        </is>
      </c>
    </row>
    <row r="46">
      <c r="A46" s="3" t="inlineStr">
        <is>
          <t>Revenues</t>
        </is>
      </c>
    </row>
    <row r="47">
      <c r="A47" s="4" t="inlineStr">
        <is>
          <t>Total revenues</t>
        </is>
      </c>
      <c r="B47" s="6" t="n">
        <v>5010</v>
      </c>
      <c r="C47" s="6" t="n">
        <v>5215</v>
      </c>
      <c r="D47" s="6" t="n">
        <v>5732</v>
      </c>
    </row>
    <row r="48">
      <c r="A48" s="3" t="inlineStr">
        <is>
          <t>Operating costs</t>
        </is>
      </c>
    </row>
    <row r="49">
      <c r="A49" s="4" t="inlineStr">
        <is>
          <t>Operating and maintenance</t>
        </is>
      </c>
      <c r="B49" s="6" t="n">
        <v>3976</v>
      </c>
      <c r="C49" s="6" t="n">
        <v>4096</v>
      </c>
      <c r="D49" s="6" t="n">
        <v>4069</v>
      </c>
    </row>
    <row r="50">
      <c r="A50" s="4" t="inlineStr">
        <is>
          <t>Selling, general and administrative</t>
        </is>
      </c>
      <c r="B50" s="6" t="n">
        <v>296</v>
      </c>
      <c r="C50" s="6" t="n">
        <v>879</v>
      </c>
      <c r="D50" s="6" t="n">
        <v>964</v>
      </c>
    </row>
    <row r="51">
      <c r="A51" s="4" t="inlineStr">
        <is>
          <t>Goodwill impairment loss</t>
        </is>
      </c>
      <c r="B51" s="6" t="n">
        <v>0</v>
      </c>
      <c r="C51" s="6" t="n">
        <v>0</v>
      </c>
      <c r="D51" s="6" t="n">
        <v>0</v>
      </c>
    </row>
    <row r="52">
      <c r="A52" s="4" t="inlineStr">
        <is>
          <t>Depreciation and amortization</t>
        </is>
      </c>
      <c r="B52" s="6" t="n">
        <v>0</v>
      </c>
      <c r="C52" s="6" t="n">
        <v>0</v>
      </c>
      <c r="D52" s="6" t="n">
        <v>0</v>
      </c>
    </row>
    <row r="53">
      <c r="A53" s="4" t="inlineStr">
        <is>
          <t>Total operating costs</t>
        </is>
      </c>
      <c r="B53" s="6" t="n">
        <v>4413</v>
      </c>
      <c r="C53" s="6" t="n">
        <v>5142</v>
      </c>
      <c r="D53" s="6" t="n">
        <v>5712</v>
      </c>
    </row>
    <row r="54">
      <c r="A54" s="4" t="inlineStr">
        <is>
          <t>Operating income (loss)</t>
        </is>
      </c>
      <c r="B54" s="6" t="n">
        <v>597</v>
      </c>
      <c r="C54" s="6" t="n">
        <v>73</v>
      </c>
      <c r="D54" s="6" t="n">
        <v>20</v>
      </c>
    </row>
    <row r="55">
      <c r="A55" s="4" t="inlineStr">
        <is>
          <t>Interest expense</t>
        </is>
      </c>
      <c r="B55" s="6" t="n">
        <v>0</v>
      </c>
      <c r="C55" s="6" t="n">
        <v>0</v>
      </c>
      <c r="D55" s="6" t="n">
        <v>0</v>
      </c>
    </row>
    <row r="56">
      <c r="A56" s="4" t="inlineStr">
        <is>
          <t>Gain associated with derivative instruments</t>
        </is>
      </c>
      <c r="B56" s="6" t="n">
        <v>0</v>
      </c>
      <c r="C56" s="6" t="n">
        <v>0</v>
      </c>
      <c r="D56" s="6" t="n">
        <v>0</v>
      </c>
    </row>
    <row r="57">
      <c r="A57" s="4" t="inlineStr">
        <is>
          <t>Foreign currency transaction loss (gain)</t>
        </is>
      </c>
      <c r="B57" s="6" t="n">
        <v>-2</v>
      </c>
      <c r="C57" s="6" t="n">
        <v>1</v>
      </c>
      <c r="D57" s="6" t="n">
        <v>9</v>
      </c>
    </row>
    <row r="58">
      <c r="A58" s="4" t="inlineStr">
        <is>
          <t>Other income, net</t>
        </is>
      </c>
      <c r="B58" s="6" t="n">
        <v>0</v>
      </c>
      <c r="C58" s="6" t="n">
        <v>-7</v>
      </c>
      <c r="D58" s="6" t="n">
        <v>0</v>
      </c>
    </row>
    <row r="59">
      <c r="A59" s="4" t="inlineStr">
        <is>
          <t>Provision for (benefit from) income taxes</t>
        </is>
      </c>
      <c r="B59" s="6" t="n">
        <v>71</v>
      </c>
      <c r="C59" s="6" t="n">
        <v>-494</v>
      </c>
      <c r="D59" s="6" t="n">
        <v>28</v>
      </c>
    </row>
    <row r="60">
      <c r="A60" s="4" t="inlineStr">
        <is>
          <t>Net income (loss)</t>
        </is>
      </c>
      <c r="B60" s="6" t="n">
        <v>528</v>
      </c>
      <c r="C60" s="6" t="n">
        <v>573</v>
      </c>
      <c r="D60" s="6" t="n">
        <v>-17</v>
      </c>
    </row>
    <row r="61">
      <c r="A61" s="4" t="inlineStr">
        <is>
          <t>Total assets</t>
        </is>
      </c>
      <c r="B61" s="6" t="n">
        <v>4958</v>
      </c>
      <c r="C61" s="6" t="n">
        <v>8668</v>
      </c>
      <c r="D61" s="6" t="n">
        <v>12398</v>
      </c>
    </row>
    <row r="62">
      <c r="A62" s="4" t="inlineStr">
        <is>
          <t>Capital expenditures</t>
        </is>
      </c>
      <c r="B62" s="6" t="n">
        <v>0</v>
      </c>
      <c r="C62" s="6" t="n">
        <v>0</v>
      </c>
      <c r="D62" s="6" t="n">
        <v>0</v>
      </c>
    </row>
    <row r="63">
      <c r="A63" s="4" t="inlineStr">
        <is>
          <t>Operating Segments | Fleet services | Related party</t>
        </is>
      </c>
    </row>
    <row r="64">
      <c r="A64" s="3" t="inlineStr">
        <is>
          <t>Revenues</t>
        </is>
      </c>
    </row>
    <row r="65">
      <c r="A65" s="4" t="inlineStr">
        <is>
          <t>Fleet leases — related party</t>
        </is>
      </c>
      <c r="B65" s="6" t="n">
        <v>3935</v>
      </c>
      <c r="C65" s="6" t="n">
        <v>3935</v>
      </c>
      <c r="D65" s="6" t="n">
        <v>3935</v>
      </c>
    </row>
    <row r="66">
      <c r="A66" s="4" t="inlineStr">
        <is>
          <t>Corporate</t>
        </is>
      </c>
    </row>
    <row r="67">
      <c r="A67" s="3" t="inlineStr">
        <is>
          <t>Revenues</t>
        </is>
      </c>
    </row>
    <row r="68">
      <c r="A68" s="4" t="inlineStr">
        <is>
          <t>Total revenues</t>
        </is>
      </c>
      <c r="B68" s="6" t="n">
        <v>0</v>
      </c>
      <c r="C68" s="6" t="n">
        <v>0</v>
      </c>
      <c r="D68" s="6" t="n">
        <v>0</v>
      </c>
    </row>
    <row r="69">
      <c r="A69" s="3" t="inlineStr">
        <is>
          <t>Operating costs</t>
        </is>
      </c>
    </row>
    <row r="70">
      <c r="A70" s="4" t="inlineStr">
        <is>
          <t>Operating and maintenance</t>
        </is>
      </c>
      <c r="B70" s="6" t="n">
        <v>0</v>
      </c>
      <c r="C70" s="6" t="n">
        <v>0</v>
      </c>
      <c r="D70" s="6" t="n">
        <v>0</v>
      </c>
    </row>
    <row r="71">
      <c r="A71" s="4" t="inlineStr">
        <is>
          <t>Selling, general and administrative</t>
        </is>
      </c>
      <c r="B71" s="6" t="n">
        <v>12558</v>
      </c>
      <c r="C71" s="6" t="n">
        <v>11611</v>
      </c>
      <c r="D71" s="6" t="n">
        <v>11721</v>
      </c>
    </row>
    <row r="72">
      <c r="A72" s="4" t="inlineStr">
        <is>
          <t>Goodwill impairment loss</t>
        </is>
      </c>
      <c r="B72" s="6" t="n">
        <v>0</v>
      </c>
      <c r="C72" s="6" t="n">
        <v>0</v>
      </c>
      <c r="D72" s="6" t="n">
        <v>0</v>
      </c>
    </row>
    <row r="73">
      <c r="A73" s="4" t="inlineStr">
        <is>
          <t>Depreciation and amortization</t>
        </is>
      </c>
      <c r="B73" s="6" t="n">
        <v>0</v>
      </c>
      <c r="C73" s="6" t="n">
        <v>0</v>
      </c>
      <c r="D73" s="6" t="n">
        <v>0</v>
      </c>
    </row>
    <row r="74">
      <c r="A74" s="4" t="inlineStr">
        <is>
          <t>Total operating costs</t>
        </is>
      </c>
      <c r="B74" s="6" t="n">
        <v>12558</v>
      </c>
      <c r="C74" s="6" t="n">
        <v>11611</v>
      </c>
      <c r="D74" s="6" t="n">
        <v>11721</v>
      </c>
    </row>
    <row r="75">
      <c r="A75" s="4" t="inlineStr">
        <is>
          <t>Operating income (loss)</t>
        </is>
      </c>
      <c r="B75" s="6" t="n">
        <v>-12558</v>
      </c>
      <c r="C75" s="6" t="n">
        <v>-11611</v>
      </c>
      <c r="D75" s="6" t="n">
        <v>-11721</v>
      </c>
    </row>
    <row r="76">
      <c r="A76" s="4" t="inlineStr">
        <is>
          <t>Interest expense</t>
        </is>
      </c>
      <c r="B76" s="6" t="n">
        <v>6491</v>
      </c>
      <c r="C76" s="6" t="n">
        <v>8932</v>
      </c>
      <c r="D76" s="6" t="n">
        <v>12006</v>
      </c>
    </row>
    <row r="77">
      <c r="A77" s="4" t="inlineStr">
        <is>
          <t>Gain associated with derivative instruments</t>
        </is>
      </c>
      <c r="B77" s="6" t="n">
        <v>-4129</v>
      </c>
      <c r="C77" s="6" t="n">
        <v>3896</v>
      </c>
      <c r="D77" s="6" t="n">
        <v>1420</v>
      </c>
    </row>
    <row r="78">
      <c r="A78" s="4" t="inlineStr">
        <is>
          <t>Foreign currency transaction loss (gain)</t>
        </is>
      </c>
      <c r="B78" s="6" t="n">
        <v>25</v>
      </c>
      <c r="C78" s="6" t="n">
        <v>78</v>
      </c>
      <c r="D78" s="6" t="n">
        <v>446</v>
      </c>
    </row>
    <row r="79">
      <c r="A79" s="4" t="inlineStr">
        <is>
          <t>Other income, net</t>
        </is>
      </c>
      <c r="B79" s="6" t="n">
        <v>-2</v>
      </c>
      <c r="C79" s="6" t="n">
        <v>-5</v>
      </c>
      <c r="D79" s="6" t="n">
        <v>-12</v>
      </c>
    </row>
    <row r="80">
      <c r="A80" s="4" t="inlineStr">
        <is>
          <t>Provision for (benefit from) income taxes</t>
        </is>
      </c>
      <c r="B80" s="6" t="n">
        <v>0</v>
      </c>
      <c r="C80" s="6" t="n">
        <v>0</v>
      </c>
      <c r="D80" s="6" t="n">
        <v>0</v>
      </c>
    </row>
    <row r="81">
      <c r="A81" s="4" t="inlineStr">
        <is>
          <t>Net income (loss)</t>
        </is>
      </c>
      <c r="B81" s="6" t="n">
        <v>-14943</v>
      </c>
      <c r="C81" s="6" t="n">
        <v>-24512</v>
      </c>
      <c r="D81" s="6" t="n">
        <v>-25581</v>
      </c>
    </row>
    <row r="82">
      <c r="A82" s="4" t="inlineStr">
        <is>
          <t>Total assets</t>
        </is>
      </c>
      <c r="B82" s="6" t="n">
        <v>3383</v>
      </c>
      <c r="C82" s="6" t="n">
        <v>666</v>
      </c>
      <c r="D82" s="6" t="n">
        <v>920</v>
      </c>
    </row>
    <row r="83">
      <c r="A83" s="4" t="inlineStr">
        <is>
          <t>Capital expenditures</t>
        </is>
      </c>
      <c r="B83" s="6" t="n">
        <v>0</v>
      </c>
      <c r="C83" s="6" t="n">
        <v>0</v>
      </c>
      <c r="D83" s="6" t="n">
        <v>0</v>
      </c>
    </row>
    <row r="84">
      <c r="A84" s="4" t="inlineStr">
        <is>
          <t>Corporate | Related party</t>
        </is>
      </c>
    </row>
    <row r="85">
      <c r="A85" s="3" t="inlineStr">
        <is>
          <t>Revenues</t>
        </is>
      </c>
    </row>
    <row r="86">
      <c r="A86" s="4" t="inlineStr">
        <is>
          <t>Fleet leases — related party</t>
        </is>
      </c>
      <c r="B86" s="6" t="n">
        <v>0</v>
      </c>
      <c r="C86" s="6" t="n">
        <v>0</v>
      </c>
      <c r="D86" s="6" t="n">
        <v>0</v>
      </c>
    </row>
    <row r="87">
      <c r="A87" s="4" t="inlineStr">
        <is>
          <t>Terminalling services</t>
        </is>
      </c>
    </row>
    <row r="88">
      <c r="A88" s="3" t="inlineStr">
        <is>
          <t>Revenues</t>
        </is>
      </c>
    </row>
    <row r="89">
      <c r="A89" s="4" t="inlineStr">
        <is>
          <t>Revenues</t>
        </is>
      </c>
      <c r="B89" s="6" t="n">
        <v>113810</v>
      </c>
      <c r="C89" s="6" t="n">
        <v>104053</v>
      </c>
      <c r="D89" s="6" t="n">
        <v>87173</v>
      </c>
    </row>
    <row r="90">
      <c r="A90" s="4" t="inlineStr">
        <is>
          <t>Fleet leases — related party</t>
        </is>
      </c>
      <c r="B90" s="6" t="n">
        <v>4600</v>
      </c>
      <c r="C90" s="6" t="n">
        <v>5300</v>
      </c>
      <c r="D90" s="6" t="n">
        <v>5500</v>
      </c>
    </row>
    <row r="91">
      <c r="A91" s="4" t="inlineStr">
        <is>
          <t>Terminalling services | Related party</t>
        </is>
      </c>
    </row>
    <row r="92">
      <c r="A92" s="3" t="inlineStr">
        <is>
          <t>Revenues</t>
        </is>
      </c>
    </row>
    <row r="93">
      <c r="A93" s="4" t="inlineStr">
        <is>
          <t>Revenues</t>
        </is>
      </c>
      <c r="B93" s="6" t="n">
        <v>2753</v>
      </c>
      <c r="C93" s="6" t="n">
        <v>10031</v>
      </c>
      <c r="D93" s="6" t="n">
        <v>19580</v>
      </c>
    </row>
    <row r="94">
      <c r="A94" s="4" t="inlineStr">
        <is>
          <t>Terminalling services | Operating Segments | Terminalling services</t>
        </is>
      </c>
    </row>
    <row r="95">
      <c r="A95" s="3" t="inlineStr">
        <is>
          <t>Revenues</t>
        </is>
      </c>
    </row>
    <row r="96">
      <c r="A96" s="4" t="inlineStr">
        <is>
          <t>Revenues</t>
        </is>
      </c>
      <c r="B96" s="6" t="n">
        <v>113810</v>
      </c>
      <c r="C96" s="6" t="n">
        <v>104053</v>
      </c>
      <c r="D96" s="6" t="n">
        <v>87173</v>
      </c>
    </row>
    <row r="97">
      <c r="A97" s="4" t="inlineStr">
        <is>
          <t>Terminalling services | Operating Segments | Terminalling services | Related party</t>
        </is>
      </c>
    </row>
    <row r="98">
      <c r="A98" s="3" t="inlineStr">
        <is>
          <t>Revenues</t>
        </is>
      </c>
    </row>
    <row r="99">
      <c r="A99" s="4" t="inlineStr">
        <is>
          <t>Revenues</t>
        </is>
      </c>
      <c r="B99" s="6" t="n">
        <v>2753</v>
      </c>
      <c r="C99" s="6" t="n">
        <v>10031</v>
      </c>
      <c r="D99" s="6" t="n">
        <v>19580</v>
      </c>
    </row>
    <row r="100">
      <c r="A100" s="4" t="inlineStr">
        <is>
          <t>Terminalling services | Operating Segments | Fleet services</t>
        </is>
      </c>
    </row>
    <row r="101">
      <c r="A101" s="3" t="inlineStr">
        <is>
          <t>Revenues</t>
        </is>
      </c>
    </row>
    <row r="102">
      <c r="A102" s="4" t="inlineStr">
        <is>
          <t>Revenues</t>
        </is>
      </c>
      <c r="B102" s="6" t="n">
        <v>0</v>
      </c>
      <c r="C102" s="6" t="n">
        <v>0</v>
      </c>
      <c r="D102" s="6" t="n">
        <v>0</v>
      </c>
    </row>
    <row r="103">
      <c r="A103" s="4" t="inlineStr">
        <is>
          <t>Terminalling services | Operating Segments | Fleet services | Related party</t>
        </is>
      </c>
    </row>
    <row r="104">
      <c r="A104" s="3" t="inlineStr">
        <is>
          <t>Revenues</t>
        </is>
      </c>
    </row>
    <row r="105">
      <c r="A105" s="4" t="inlineStr">
        <is>
          <t>Revenues</t>
        </is>
      </c>
      <c r="B105" s="6" t="n">
        <v>0</v>
      </c>
      <c r="C105" s="6" t="n">
        <v>0</v>
      </c>
      <c r="D105" s="6" t="n">
        <v>0</v>
      </c>
    </row>
    <row r="106">
      <c r="A106" s="4" t="inlineStr">
        <is>
          <t>Terminalling services | Corporate</t>
        </is>
      </c>
    </row>
    <row r="107">
      <c r="A107" s="3" t="inlineStr">
        <is>
          <t>Revenues</t>
        </is>
      </c>
    </row>
    <row r="108">
      <c r="A108" s="4" t="inlineStr">
        <is>
          <t>Revenues</t>
        </is>
      </c>
      <c r="B108" s="6" t="n">
        <v>0</v>
      </c>
      <c r="C108" s="6" t="n">
        <v>0</v>
      </c>
      <c r="D108" s="6" t="n">
        <v>0</v>
      </c>
    </row>
    <row r="109">
      <c r="A109" s="4" t="inlineStr">
        <is>
          <t>Terminalling services | Corporate | Related party</t>
        </is>
      </c>
    </row>
    <row r="110">
      <c r="A110" s="3" t="inlineStr">
        <is>
          <t>Revenues</t>
        </is>
      </c>
    </row>
    <row r="111">
      <c r="A111" s="4" t="inlineStr">
        <is>
          <t>Revenues</t>
        </is>
      </c>
      <c r="B111" s="6" t="n">
        <v>0</v>
      </c>
      <c r="C111" s="6" t="n">
        <v>0</v>
      </c>
      <c r="D111" s="6" t="n">
        <v>0</v>
      </c>
    </row>
    <row r="112">
      <c r="A112" s="4" t="inlineStr">
        <is>
          <t>Fleet Services</t>
        </is>
      </c>
    </row>
    <row r="113">
      <c r="A113" s="3" t="inlineStr">
        <is>
          <t>Revenues</t>
        </is>
      </c>
    </row>
    <row r="114">
      <c r="A114" s="4" t="inlineStr">
        <is>
          <t>Revenues</t>
        </is>
      </c>
      <c r="B114" s="6" t="n">
        <v>24</v>
      </c>
      <c r="C114" s="6" t="n">
        <v>203</v>
      </c>
      <c r="D114" s="6" t="n">
        <v>208</v>
      </c>
    </row>
    <row r="115">
      <c r="A115" s="4" t="inlineStr">
        <is>
          <t>Fleet Services | Related party</t>
        </is>
      </c>
    </row>
    <row r="116">
      <c r="A116" s="3" t="inlineStr">
        <is>
          <t>Revenues</t>
        </is>
      </c>
    </row>
    <row r="117">
      <c r="A117" s="4" t="inlineStr">
        <is>
          <t>Revenues</t>
        </is>
      </c>
      <c r="B117" s="6" t="n">
        <v>910</v>
      </c>
      <c r="C117" s="6" t="n">
        <v>910</v>
      </c>
      <c r="D117" s="6" t="n">
        <v>910</v>
      </c>
    </row>
    <row r="118">
      <c r="A118" s="4" t="inlineStr">
        <is>
          <t>Fleet Services | Operating Segments | Terminalling services</t>
        </is>
      </c>
    </row>
    <row r="119">
      <c r="A119" s="3" t="inlineStr">
        <is>
          <t>Revenues</t>
        </is>
      </c>
    </row>
    <row r="120">
      <c r="A120" s="4" t="inlineStr">
        <is>
          <t>Revenues</t>
        </is>
      </c>
      <c r="B120" s="6" t="n">
        <v>0</v>
      </c>
      <c r="C120" s="6" t="n">
        <v>0</v>
      </c>
      <c r="D120" s="6" t="n">
        <v>0</v>
      </c>
    </row>
    <row r="121">
      <c r="A121" s="4" t="inlineStr">
        <is>
          <t>Fleet Services | Operating Segments | Terminalling services | Related party</t>
        </is>
      </c>
    </row>
    <row r="122">
      <c r="A122" s="3" t="inlineStr">
        <is>
          <t>Revenues</t>
        </is>
      </c>
    </row>
    <row r="123">
      <c r="A123" s="4" t="inlineStr">
        <is>
          <t>Revenues</t>
        </is>
      </c>
      <c r="B123" s="6" t="n">
        <v>0</v>
      </c>
      <c r="C123" s="6" t="n">
        <v>0</v>
      </c>
      <c r="D123" s="6" t="n">
        <v>0</v>
      </c>
    </row>
    <row r="124">
      <c r="A124" s="4" t="inlineStr">
        <is>
          <t>Fleet Services | Operating Segments | Fleet services</t>
        </is>
      </c>
    </row>
    <row r="125">
      <c r="A125" s="3" t="inlineStr">
        <is>
          <t>Revenues</t>
        </is>
      </c>
    </row>
    <row r="126">
      <c r="A126" s="4" t="inlineStr">
        <is>
          <t>Revenues</t>
        </is>
      </c>
      <c r="B126" s="6" t="n">
        <v>24</v>
      </c>
      <c r="C126" s="6" t="n">
        <v>203</v>
      </c>
      <c r="D126" s="6" t="n">
        <v>208</v>
      </c>
    </row>
    <row r="127">
      <c r="A127" s="4" t="inlineStr">
        <is>
          <t>Fleet Services | Operating Segments | Fleet services | Related party</t>
        </is>
      </c>
    </row>
    <row r="128">
      <c r="A128" s="3" t="inlineStr">
        <is>
          <t>Revenues</t>
        </is>
      </c>
    </row>
    <row r="129">
      <c r="A129" s="4" t="inlineStr">
        <is>
          <t>Revenues</t>
        </is>
      </c>
      <c r="B129" s="6" t="n">
        <v>910</v>
      </c>
      <c r="C129" s="6" t="n">
        <v>910</v>
      </c>
      <c r="D129" s="6" t="n">
        <v>910</v>
      </c>
    </row>
    <row r="130">
      <c r="A130" s="4" t="inlineStr">
        <is>
          <t>Fleet Services | Corporate</t>
        </is>
      </c>
    </row>
    <row r="131">
      <c r="A131" s="3" t="inlineStr">
        <is>
          <t>Revenues</t>
        </is>
      </c>
    </row>
    <row r="132">
      <c r="A132" s="4" t="inlineStr">
        <is>
          <t>Revenues</t>
        </is>
      </c>
      <c r="B132" s="6" t="n">
        <v>0</v>
      </c>
      <c r="C132" s="6" t="n">
        <v>0</v>
      </c>
      <c r="D132" s="6" t="n">
        <v>0</v>
      </c>
    </row>
    <row r="133">
      <c r="A133" s="4" t="inlineStr">
        <is>
          <t>Fleet Services | Corporate | Related party</t>
        </is>
      </c>
    </row>
    <row r="134">
      <c r="A134" s="3" t="inlineStr">
        <is>
          <t>Revenues</t>
        </is>
      </c>
    </row>
    <row r="135">
      <c r="A135" s="4" t="inlineStr">
        <is>
          <t>Revenues</t>
        </is>
      </c>
      <c r="B135" s="6" t="n">
        <v>0</v>
      </c>
      <c r="C135" s="6" t="n">
        <v>0</v>
      </c>
      <c r="D135" s="6" t="n">
        <v>0</v>
      </c>
    </row>
    <row r="136">
      <c r="A136" s="4" t="inlineStr">
        <is>
          <t>Freight and other reimbursables</t>
        </is>
      </c>
    </row>
    <row r="137">
      <c r="A137" s="3" t="inlineStr">
        <is>
          <t>Revenues</t>
        </is>
      </c>
    </row>
    <row r="138">
      <c r="A138" s="4" t="inlineStr">
        <is>
          <t>Revenues</t>
        </is>
      </c>
      <c r="B138" s="6" t="n">
        <v>666</v>
      </c>
      <c r="C138" s="6" t="n">
        <v>845</v>
      </c>
      <c r="D138" s="6" t="n">
        <v>1612</v>
      </c>
    </row>
    <row r="139">
      <c r="A139" s="3" t="inlineStr">
        <is>
          <t>Operating costs</t>
        </is>
      </c>
    </row>
    <row r="140">
      <c r="A140" s="4" t="inlineStr">
        <is>
          <t>Operating costs</t>
        </is>
      </c>
      <c r="B140" s="6" t="n">
        <v>666</v>
      </c>
      <c r="C140" s="6" t="n">
        <v>911</v>
      </c>
      <c r="D140" s="6" t="n">
        <v>1850</v>
      </c>
    </row>
    <row r="141">
      <c r="A141" s="4" t="inlineStr">
        <is>
          <t>Freight and other reimbursables | Related party</t>
        </is>
      </c>
    </row>
    <row r="142">
      <c r="A142" s="3" t="inlineStr">
        <is>
          <t>Revenues</t>
        </is>
      </c>
    </row>
    <row r="143">
      <c r="A143" s="4" t="inlineStr">
        <is>
          <t>Revenues</t>
        </is>
      </c>
      <c r="B143" s="6" t="n">
        <v>0</v>
      </c>
      <c r="C143" s="6" t="n">
        <v>66</v>
      </c>
      <c r="D143" s="6" t="n">
        <v>238</v>
      </c>
    </row>
    <row r="144">
      <c r="A144" s="4" t="inlineStr">
        <is>
          <t>Freight and other reimbursables | Operating Segments | Terminalling services</t>
        </is>
      </c>
    </row>
    <row r="145">
      <c r="A145" s="3" t="inlineStr">
        <is>
          <t>Revenues</t>
        </is>
      </c>
    </row>
    <row r="146">
      <c r="A146" s="4" t="inlineStr">
        <is>
          <t>Revenues</t>
        </is>
      </c>
      <c r="B146" s="6" t="n">
        <v>525</v>
      </c>
      <c r="C146" s="6" t="n">
        <v>744</v>
      </c>
      <c r="D146" s="6" t="n">
        <v>1164</v>
      </c>
    </row>
    <row r="147">
      <c r="A147" s="3" t="inlineStr">
        <is>
          <t>Operating costs</t>
        </is>
      </c>
    </row>
    <row r="148">
      <c r="A148" s="4" t="inlineStr">
        <is>
          <t>Operating costs</t>
        </is>
      </c>
      <c r="B148" s="6" t="n">
        <v>525</v>
      </c>
      <c r="C148" s="6" t="n">
        <v>744</v>
      </c>
      <c r="D148" s="6" t="n">
        <v>1171</v>
      </c>
    </row>
    <row r="149">
      <c r="A149" s="4" t="inlineStr">
        <is>
          <t>Freight and other reimbursables | Operating Segments | Terminalling services | Related party</t>
        </is>
      </c>
    </row>
    <row r="150">
      <c r="A150" s="3" t="inlineStr">
        <is>
          <t>Revenues</t>
        </is>
      </c>
    </row>
    <row r="151">
      <c r="A151" s="4" t="inlineStr">
        <is>
          <t>Revenues</t>
        </is>
      </c>
      <c r="B151" s="6" t="n">
        <v>0</v>
      </c>
      <c r="C151" s="6" t="n">
        <v>0</v>
      </c>
      <c r="D151" s="6" t="n">
        <v>7</v>
      </c>
    </row>
    <row r="152">
      <c r="A152" s="4" t="inlineStr">
        <is>
          <t>Freight and other reimbursables | Operating Segments | Fleet services</t>
        </is>
      </c>
    </row>
    <row r="153">
      <c r="A153" s="3" t="inlineStr">
        <is>
          <t>Revenues</t>
        </is>
      </c>
    </row>
    <row r="154">
      <c r="A154" s="4" t="inlineStr">
        <is>
          <t>Revenues</t>
        </is>
      </c>
      <c r="B154" s="6" t="n">
        <v>141</v>
      </c>
      <c r="C154" s="6" t="n">
        <v>101</v>
      </c>
      <c r="D154" s="6" t="n">
        <v>448</v>
      </c>
    </row>
    <row r="155">
      <c r="A155" s="3" t="inlineStr">
        <is>
          <t>Operating costs</t>
        </is>
      </c>
    </row>
    <row r="156">
      <c r="A156" s="4" t="inlineStr">
        <is>
          <t>Operating costs</t>
        </is>
      </c>
      <c r="B156" s="6" t="n">
        <v>141</v>
      </c>
      <c r="C156" s="6" t="n">
        <v>167</v>
      </c>
      <c r="D156" s="6" t="n">
        <v>679</v>
      </c>
    </row>
    <row r="157">
      <c r="A157" s="4" t="inlineStr">
        <is>
          <t>Freight and other reimbursables | Operating Segments | Fleet services | Related party</t>
        </is>
      </c>
    </row>
    <row r="158">
      <c r="A158" s="3" t="inlineStr">
        <is>
          <t>Revenues</t>
        </is>
      </c>
    </row>
    <row r="159">
      <c r="A159" s="4" t="inlineStr">
        <is>
          <t>Revenues</t>
        </is>
      </c>
      <c r="B159" s="6" t="n">
        <v>0</v>
      </c>
      <c r="C159" s="6" t="n">
        <v>66</v>
      </c>
      <c r="D159" s="6" t="n">
        <v>231</v>
      </c>
    </row>
    <row r="160">
      <c r="A160" s="4" t="inlineStr">
        <is>
          <t>Freight and other reimbursables | Corporate</t>
        </is>
      </c>
    </row>
    <row r="161">
      <c r="A161" s="3" t="inlineStr">
        <is>
          <t>Revenues</t>
        </is>
      </c>
    </row>
    <row r="162">
      <c r="A162" s="4" t="inlineStr">
        <is>
          <t>Revenues</t>
        </is>
      </c>
      <c r="B162" s="6" t="n">
        <v>0</v>
      </c>
      <c r="C162" s="6" t="n">
        <v>0</v>
      </c>
      <c r="D162" s="6" t="n">
        <v>0</v>
      </c>
    </row>
    <row r="163">
      <c r="A163" s="3" t="inlineStr">
        <is>
          <t>Operating costs</t>
        </is>
      </c>
    </row>
    <row r="164">
      <c r="A164" s="4" t="inlineStr">
        <is>
          <t>Operating costs</t>
        </is>
      </c>
      <c r="B164" s="6" t="n">
        <v>0</v>
      </c>
      <c r="C164" s="6" t="n">
        <v>0</v>
      </c>
      <c r="D164" s="6" t="n">
        <v>0</v>
      </c>
    </row>
    <row r="165">
      <c r="A165" s="4" t="inlineStr">
        <is>
          <t>Freight and other reimbursables | Corporate | Related party</t>
        </is>
      </c>
    </row>
    <row r="166">
      <c r="A166" s="3" t="inlineStr">
        <is>
          <t>Revenues</t>
        </is>
      </c>
    </row>
    <row r="167">
      <c r="A167" s="4" t="inlineStr">
        <is>
          <t>Revenues</t>
        </is>
      </c>
      <c r="B167" s="6" t="n">
        <v>0</v>
      </c>
      <c r="C167" s="6" t="n">
        <v>0</v>
      </c>
      <c r="D167" s="6" t="n">
        <v>0</v>
      </c>
    </row>
    <row r="168">
      <c r="A168" s="4" t="inlineStr">
        <is>
          <t>Subcontracted rail services</t>
        </is>
      </c>
    </row>
    <row r="169">
      <c r="A169" s="3" t="inlineStr">
        <is>
          <t>Operating costs</t>
        </is>
      </c>
    </row>
    <row r="170">
      <c r="A170" s="4" t="inlineStr">
        <is>
          <t>Operating costs</t>
        </is>
      </c>
      <c r="B170" s="6" t="n">
        <v>13838</v>
      </c>
      <c r="C170" s="6" t="n">
        <v>10845</v>
      </c>
      <c r="D170" s="6" t="n">
        <v>14777</v>
      </c>
    </row>
    <row r="171">
      <c r="A171" s="4" t="inlineStr">
        <is>
          <t>Subcontracted rail services | Operating Segments | Terminalling services</t>
        </is>
      </c>
    </row>
    <row r="172">
      <c r="A172" s="3" t="inlineStr">
        <is>
          <t>Operating costs</t>
        </is>
      </c>
    </row>
    <row r="173">
      <c r="A173" s="4" t="inlineStr">
        <is>
          <t>Operating costs</t>
        </is>
      </c>
      <c r="B173" s="6" t="n">
        <v>13838</v>
      </c>
      <c r="C173" s="6" t="n">
        <v>10845</v>
      </c>
      <c r="D173" s="6" t="n">
        <v>14777</v>
      </c>
    </row>
    <row r="174">
      <c r="A174" s="4" t="inlineStr">
        <is>
          <t>Subcontracted rail services | Operating Segments | Fleet services</t>
        </is>
      </c>
    </row>
    <row r="175">
      <c r="A175" s="3" t="inlineStr">
        <is>
          <t>Operating costs</t>
        </is>
      </c>
    </row>
    <row r="176">
      <c r="A176" s="4" t="inlineStr">
        <is>
          <t>Operating costs</t>
        </is>
      </c>
      <c r="B176" s="6" t="n">
        <v>0</v>
      </c>
      <c r="C176" s="6" t="n">
        <v>0</v>
      </c>
      <c r="D176" s="6" t="n">
        <v>0</v>
      </c>
    </row>
    <row r="177">
      <c r="A177" s="4" t="inlineStr">
        <is>
          <t>Subcontracted rail services | Corporate</t>
        </is>
      </c>
    </row>
    <row r="178">
      <c r="A178" s="3" t="inlineStr">
        <is>
          <t>Operating costs</t>
        </is>
      </c>
    </row>
    <row r="179">
      <c r="A179" s="4" t="inlineStr">
        <is>
          <t>Operating costs</t>
        </is>
      </c>
      <c r="B179" s="6" t="n">
        <v>0</v>
      </c>
      <c r="C179" s="6" t="n">
        <v>0</v>
      </c>
      <c r="D179" s="6" t="n">
        <v>0</v>
      </c>
    </row>
    <row r="180">
      <c r="A180" s="4" t="inlineStr">
        <is>
          <t>Pipeline fees</t>
        </is>
      </c>
    </row>
    <row r="181">
      <c r="A181" s="3" t="inlineStr">
        <is>
          <t>Operating costs</t>
        </is>
      </c>
    </row>
    <row r="182">
      <c r="A182" s="4" t="inlineStr">
        <is>
          <t>Operating costs</t>
        </is>
      </c>
      <c r="B182" s="6" t="n">
        <v>24324</v>
      </c>
      <c r="C182" s="6" t="n">
        <v>23862</v>
      </c>
      <c r="D182" s="6" t="n">
        <v>20971</v>
      </c>
    </row>
    <row r="183">
      <c r="A183" s="4" t="inlineStr">
        <is>
          <t>Pipeline fees | Operating Segments | Terminalling services</t>
        </is>
      </c>
    </row>
    <row r="184">
      <c r="A184" s="3" t="inlineStr">
        <is>
          <t>Operating costs</t>
        </is>
      </c>
    </row>
    <row r="185">
      <c r="A185" s="4" t="inlineStr">
        <is>
          <t>Operating costs</t>
        </is>
      </c>
      <c r="B185" s="6" t="n">
        <v>24324</v>
      </c>
      <c r="C185" s="6" t="n">
        <v>23862</v>
      </c>
      <c r="D185" s="6" t="n">
        <v>20971</v>
      </c>
    </row>
    <row r="186">
      <c r="A186" s="4" t="inlineStr">
        <is>
          <t>Pipeline fees | Operating Segments | Fleet services</t>
        </is>
      </c>
    </row>
    <row r="187">
      <c r="A187" s="3" t="inlineStr">
        <is>
          <t>Operating costs</t>
        </is>
      </c>
    </row>
    <row r="188">
      <c r="A188" s="4" t="inlineStr">
        <is>
          <t>Operating costs</t>
        </is>
      </c>
      <c r="B188" s="6" t="n">
        <v>0</v>
      </c>
      <c r="C188" s="6" t="n">
        <v>0</v>
      </c>
      <c r="D188" s="6" t="n">
        <v>0</v>
      </c>
    </row>
    <row r="189">
      <c r="A189" s="4" t="inlineStr">
        <is>
          <t>Pipeline fees | Corporate</t>
        </is>
      </c>
    </row>
    <row r="190">
      <c r="A190" s="3" t="inlineStr">
        <is>
          <t>Operating costs</t>
        </is>
      </c>
    </row>
    <row r="191">
      <c r="A191" s="4" t="inlineStr">
        <is>
          <t>Operating costs</t>
        </is>
      </c>
      <c r="B191" s="5" t="n">
        <v>0</v>
      </c>
      <c r="C191" s="5" t="n">
        <v>0</v>
      </c>
      <c r="D191"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EBITD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come (loss)</t>
        </is>
      </c>
      <c r="B4" s="5" t="n">
        <v>21458</v>
      </c>
      <c r="C4" s="5" t="n">
        <v>-19814</v>
      </c>
      <c r="D4" s="5" t="n">
        <v>6516</v>
      </c>
    </row>
    <row r="5">
      <c r="A5" s="4" t="inlineStr">
        <is>
          <t>Depreciation and amortization</t>
        </is>
      </c>
      <c r="B5" s="6" t="n">
        <v>22075</v>
      </c>
      <c r="C5" s="6" t="n">
        <v>21496</v>
      </c>
      <c r="D5" s="6" t="n">
        <v>20664</v>
      </c>
    </row>
    <row r="6">
      <c r="A6" s="4" t="inlineStr">
        <is>
          <t>Provision for (benefit from) income taxes</t>
        </is>
      </c>
      <c r="B6" s="6" t="n">
        <v>700</v>
      </c>
      <c r="C6" s="6" t="n">
        <v>-41</v>
      </c>
      <c r="D6" s="6" t="n">
        <v>662</v>
      </c>
    </row>
    <row r="7">
      <c r="A7" s="4" t="inlineStr">
        <is>
          <t>Foreign currency transaction loss</t>
        </is>
      </c>
      <c r="B7" s="6" t="n">
        <v>313</v>
      </c>
      <c r="C7" s="6" t="n">
        <v>267</v>
      </c>
      <c r="D7" s="6" t="n">
        <v>365</v>
      </c>
    </row>
    <row r="8">
      <c r="A8" s="4" t="inlineStr">
        <is>
          <t>Loss associated with disposal of assets</t>
        </is>
      </c>
      <c r="B8" s="6" t="n">
        <v>11</v>
      </c>
      <c r="C8" s="6" t="n">
        <v>0</v>
      </c>
      <c r="D8" s="6" t="n">
        <v>57</v>
      </c>
    </row>
    <row r="9">
      <c r="A9" s="4" t="inlineStr">
        <is>
          <t>Goodwill impairment loss</t>
        </is>
      </c>
      <c r="B9" s="6" t="n">
        <v>0</v>
      </c>
      <c r="C9" s="6" t="n">
        <v>33589</v>
      </c>
      <c r="D9" s="6" t="n">
        <v>0</v>
      </c>
    </row>
    <row r="10">
      <c r="A10" s="4" t="inlineStr">
        <is>
          <t>Terminalling services | Operating Segments</t>
        </is>
      </c>
    </row>
    <row r="11">
      <c r="A11" s="3" t="inlineStr">
        <is>
          <t>Segment Reporting Information [Line Items]</t>
        </is>
      </c>
    </row>
    <row r="12">
      <c r="A12" s="4" t="inlineStr">
        <is>
          <t>Net income (loss)</t>
        </is>
      </c>
      <c r="B12" s="6" t="n">
        <v>35873</v>
      </c>
      <c r="C12" s="6" t="n">
        <v>4125</v>
      </c>
      <c r="D12" s="6" t="n">
        <v>32114</v>
      </c>
    </row>
    <row r="13">
      <c r="A13" s="4" t="inlineStr">
        <is>
          <t>Interest income</t>
        </is>
      </c>
      <c r="B13" s="6" t="n">
        <v>-2</v>
      </c>
      <c r="C13" s="6" t="n">
        <v>-25</v>
      </c>
      <c r="D13" s="6" t="n">
        <v>-58</v>
      </c>
    </row>
    <row r="14">
      <c r="A14" s="4" t="inlineStr">
        <is>
          <t>Depreciation and amortization</t>
        </is>
      </c>
      <c r="B14" s="6" t="n">
        <v>22075</v>
      </c>
      <c r="C14" s="6" t="n">
        <v>21496</v>
      </c>
      <c r="D14" s="6" t="n">
        <v>20664</v>
      </c>
    </row>
    <row r="15">
      <c r="A15" s="4" t="inlineStr">
        <is>
          <t>Provision for (benefit from) income taxes</t>
        </is>
      </c>
      <c r="B15" s="6" t="n">
        <v>629</v>
      </c>
      <c r="C15" s="6" t="n">
        <v>453</v>
      </c>
      <c r="D15" s="6" t="n">
        <v>634</v>
      </c>
    </row>
    <row r="16">
      <c r="A16" s="4" t="inlineStr">
        <is>
          <t>Foreign currency transaction loss</t>
        </is>
      </c>
      <c r="B16" s="6" t="n">
        <v>290</v>
      </c>
      <c r="C16" s="6" t="n">
        <v>188</v>
      </c>
      <c r="D16" s="6" t="n">
        <v>-90</v>
      </c>
    </row>
    <row r="17">
      <c r="A17" s="4" t="inlineStr">
        <is>
          <t>Loss associated with disposal of assets</t>
        </is>
      </c>
      <c r="B17" s="6" t="n">
        <v>11</v>
      </c>
      <c r="C17" s="6" t="n">
        <v>0</v>
      </c>
      <c r="D17" s="6" t="n">
        <v>57</v>
      </c>
    </row>
    <row r="18">
      <c r="A18" s="4" t="inlineStr">
        <is>
          <t>Goodwill impairment loss</t>
        </is>
      </c>
      <c r="B18" s="6" t="n">
        <v>0</v>
      </c>
      <c r="C18" s="6" t="n">
        <v>33589</v>
      </c>
      <c r="D18" s="6" t="n">
        <v>0</v>
      </c>
    </row>
    <row r="19">
      <c r="A19" s="4" t="inlineStr">
        <is>
          <t>Non-cash deferred amounts</t>
        </is>
      </c>
      <c r="B19" s="6" t="n">
        <v>3606</v>
      </c>
      <c r="C19" s="6" t="n">
        <v>1637</v>
      </c>
      <c r="D19" s="6" t="n">
        <v>2809</v>
      </c>
    </row>
    <row r="20">
      <c r="A20" s="4" t="inlineStr">
        <is>
          <t>Segment Adjusted EBITDA</t>
        </is>
      </c>
      <c r="B20" s="6" t="n">
        <v>62482</v>
      </c>
      <c r="C20" s="6" t="n">
        <v>61463</v>
      </c>
      <c r="D20" s="6" t="n">
        <v>56130</v>
      </c>
    </row>
    <row r="21">
      <c r="A21" s="4" t="inlineStr">
        <is>
          <t>Fleet services | Operating Segments</t>
        </is>
      </c>
    </row>
    <row r="22">
      <c r="A22" s="3" t="inlineStr">
        <is>
          <t>Segment Reporting Information [Line Items]</t>
        </is>
      </c>
    </row>
    <row r="23">
      <c r="A23" s="4" t="inlineStr">
        <is>
          <t>Net income (loss)</t>
        </is>
      </c>
      <c r="B23" s="6" t="n">
        <v>528</v>
      </c>
      <c r="C23" s="6" t="n">
        <v>573</v>
      </c>
      <c r="D23" s="6" t="n">
        <v>-17</v>
      </c>
    </row>
    <row r="24">
      <c r="A24" s="4" t="inlineStr">
        <is>
          <t>Interest income</t>
        </is>
      </c>
      <c r="B24" s="6" t="n">
        <v>0</v>
      </c>
      <c r="C24" s="6" t="n">
        <v>-7</v>
      </c>
      <c r="D24" s="6" t="n">
        <v>0</v>
      </c>
    </row>
    <row r="25">
      <c r="A25" s="4" t="inlineStr">
        <is>
          <t>Depreciation and amortization</t>
        </is>
      </c>
      <c r="B25" s="6" t="n">
        <v>0</v>
      </c>
      <c r="C25" s="6" t="n">
        <v>0</v>
      </c>
      <c r="D25" s="6" t="n">
        <v>0</v>
      </c>
    </row>
    <row r="26">
      <c r="A26" s="4" t="inlineStr">
        <is>
          <t>Provision for (benefit from) income taxes</t>
        </is>
      </c>
      <c r="B26" s="6" t="n">
        <v>71</v>
      </c>
      <c r="C26" s="6" t="n">
        <v>-494</v>
      </c>
      <c r="D26" s="6" t="n">
        <v>28</v>
      </c>
    </row>
    <row r="27">
      <c r="A27" s="4" t="inlineStr">
        <is>
          <t>Foreign currency transaction loss</t>
        </is>
      </c>
      <c r="B27" s="6" t="n">
        <v>-2</v>
      </c>
      <c r="C27" s="6" t="n">
        <v>1</v>
      </c>
      <c r="D27" s="6" t="n">
        <v>9</v>
      </c>
    </row>
    <row r="28">
      <c r="A28" s="4" t="inlineStr">
        <is>
          <t>Goodwill impairment loss</t>
        </is>
      </c>
      <c r="B28" s="6" t="n">
        <v>0</v>
      </c>
      <c r="C28" s="6" t="n">
        <v>0</v>
      </c>
      <c r="D28" s="6" t="n">
        <v>0</v>
      </c>
    </row>
    <row r="29">
      <c r="A29" s="4" t="inlineStr">
        <is>
          <t>Segment Adjusted EBITDA</t>
        </is>
      </c>
      <c r="B29" s="5" t="n">
        <v>597</v>
      </c>
      <c r="C29" s="5" t="n">
        <v>73</v>
      </c>
      <c r="D29" s="5" t="n">
        <v>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Assets by Geographic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22098</v>
      </c>
      <c r="C4" s="5" t="n">
        <v>120043</v>
      </c>
      <c r="D4" s="5" t="n">
        <v>113656</v>
      </c>
    </row>
    <row r="5">
      <c r="A5" s="4" t="inlineStr">
        <is>
          <t>Total assets</t>
        </is>
      </c>
      <c r="B5" s="6" t="n">
        <v>221591</v>
      </c>
      <c r="C5" s="6" t="n">
        <v>237548</v>
      </c>
      <c r="D5" s="6" t="n">
        <v>289566</v>
      </c>
    </row>
    <row r="6">
      <c r="A6" s="4" t="inlineStr">
        <is>
          <t>Continuing Operations</t>
        </is>
      </c>
    </row>
    <row r="7">
      <c r="A7" s="3" t="inlineStr">
        <is>
          <t>Segment Reporting Information [Line Items]</t>
        </is>
      </c>
    </row>
    <row r="8">
      <c r="A8" s="4" t="inlineStr">
        <is>
          <t>Total assets</t>
        </is>
      </c>
      <c r="B8" s="6" t="n">
        <v>221591</v>
      </c>
      <c r="C8" s="6" t="n">
        <v>237548</v>
      </c>
      <c r="D8" s="6" t="n">
        <v>289566</v>
      </c>
    </row>
    <row r="9">
      <c r="A9" s="4" t="inlineStr">
        <is>
          <t>Third party | Continuing Operations</t>
        </is>
      </c>
    </row>
    <row r="10">
      <c r="A10" s="3" t="inlineStr">
        <is>
          <t>Segment Reporting Information [Line Items]</t>
        </is>
      </c>
    </row>
    <row r="11">
      <c r="A11" s="4" t="inlineStr">
        <is>
          <t>Revenues</t>
        </is>
      </c>
      <c r="B11" s="6" t="n">
        <v>114500</v>
      </c>
      <c r="C11" s="6" t="n">
        <v>105101</v>
      </c>
      <c r="D11" s="6" t="n">
        <v>88993</v>
      </c>
    </row>
    <row r="12">
      <c r="A12" s="4" t="inlineStr">
        <is>
          <t>Related party | Continuing Operations</t>
        </is>
      </c>
    </row>
    <row r="13">
      <c r="A13" s="3" t="inlineStr">
        <is>
          <t>Segment Reporting Information [Line Items]</t>
        </is>
      </c>
    </row>
    <row r="14">
      <c r="A14" s="4" t="inlineStr">
        <is>
          <t>Revenues</t>
        </is>
      </c>
      <c r="B14" s="6" t="n">
        <v>7598</v>
      </c>
      <c r="C14" s="6" t="n">
        <v>14942</v>
      </c>
      <c r="D14" s="6" t="n">
        <v>24663</v>
      </c>
    </row>
    <row r="15">
      <c r="A15" s="4" t="inlineStr">
        <is>
          <t>U.S. | Continuing Operations</t>
        </is>
      </c>
    </row>
    <row r="16">
      <c r="A16" s="3" t="inlineStr">
        <is>
          <t>Segment Reporting Information [Line Items]</t>
        </is>
      </c>
    </row>
    <row r="17">
      <c r="A17" s="4" t="inlineStr">
        <is>
          <t>Total assets</t>
        </is>
      </c>
      <c r="B17" s="6" t="n">
        <v>157291</v>
      </c>
      <c r="C17" s="6" t="n">
        <v>165131</v>
      </c>
      <c r="D17" s="6" t="n">
        <v>218778</v>
      </c>
    </row>
    <row r="18">
      <c r="A18" s="4" t="inlineStr">
        <is>
          <t>U.S. | Third party | Continuing Operations</t>
        </is>
      </c>
    </row>
    <row r="19">
      <c r="A19" s="3" t="inlineStr">
        <is>
          <t>Segment Reporting Information [Line Items]</t>
        </is>
      </c>
    </row>
    <row r="20">
      <c r="A20" s="4" t="inlineStr">
        <is>
          <t>Revenues</t>
        </is>
      </c>
      <c r="B20" s="6" t="n">
        <v>31597</v>
      </c>
      <c r="C20" s="6" t="n">
        <v>30838</v>
      </c>
      <c r="D20" s="6" t="n">
        <v>32459</v>
      </c>
    </row>
    <row r="21">
      <c r="A21" s="4" t="inlineStr">
        <is>
          <t>U.S. | Related party | Continuing Operations</t>
        </is>
      </c>
    </row>
    <row r="22">
      <c r="A22" s="3" t="inlineStr">
        <is>
          <t>Segment Reporting Information [Line Items]</t>
        </is>
      </c>
    </row>
    <row r="23">
      <c r="A23" s="4" t="inlineStr">
        <is>
          <t>Revenues</t>
        </is>
      </c>
      <c r="B23" s="6" t="n">
        <v>7598</v>
      </c>
      <c r="C23" s="6" t="n">
        <v>9051</v>
      </c>
      <c r="D23" s="6" t="n">
        <v>9013</v>
      </c>
    </row>
    <row r="24">
      <c r="A24" s="4" t="inlineStr">
        <is>
          <t>Canada | Continuing Operations</t>
        </is>
      </c>
    </row>
    <row r="25">
      <c r="A25" s="3" t="inlineStr">
        <is>
          <t>Segment Reporting Information [Line Items]</t>
        </is>
      </c>
    </row>
    <row r="26">
      <c r="A26" s="4" t="inlineStr">
        <is>
          <t>Total assets</t>
        </is>
      </c>
      <c r="B26" s="6" t="n">
        <v>64300</v>
      </c>
      <c r="C26" s="6" t="n">
        <v>72417</v>
      </c>
      <c r="D26" s="6" t="n">
        <v>70788</v>
      </c>
    </row>
    <row r="27">
      <c r="A27" s="4" t="inlineStr">
        <is>
          <t>Canada | Third party | Continuing Operations</t>
        </is>
      </c>
    </row>
    <row r="28">
      <c r="A28" s="3" t="inlineStr">
        <is>
          <t>Segment Reporting Information [Line Items]</t>
        </is>
      </c>
    </row>
    <row r="29">
      <c r="A29" s="4" t="inlineStr">
        <is>
          <t>Revenues</t>
        </is>
      </c>
      <c r="B29" s="6" t="n">
        <v>82903</v>
      </c>
      <c r="C29" s="6" t="n">
        <v>74263</v>
      </c>
      <c r="D29" s="6" t="n">
        <v>56534</v>
      </c>
    </row>
    <row r="30">
      <c r="A30" s="4" t="inlineStr">
        <is>
          <t>Canada | Related party | Continuing Operations</t>
        </is>
      </c>
    </row>
    <row r="31">
      <c r="A31" s="3" t="inlineStr">
        <is>
          <t>Segment Reporting Information [Line Items]</t>
        </is>
      </c>
    </row>
    <row r="32">
      <c r="A32" s="4" t="inlineStr">
        <is>
          <t>Revenues</t>
        </is>
      </c>
      <c r="B32" s="5" t="n">
        <v>0</v>
      </c>
      <c r="C32" s="5" t="n">
        <v>5891</v>
      </c>
      <c r="D32" s="5" t="n">
        <v>156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loss) before income taxes</t>
        </is>
      </c>
      <c r="B4" s="5" t="n">
        <v>22158000</v>
      </c>
      <c r="C4" s="5" t="n">
        <v>-19855000</v>
      </c>
      <c r="D4" s="5" t="n">
        <v>7178000</v>
      </c>
    </row>
    <row r="5">
      <c r="A5" s="4" t="inlineStr">
        <is>
          <t>Current income tax benefit</t>
        </is>
      </c>
      <c r="C5" s="6" t="n">
        <v>536000</v>
      </c>
    </row>
    <row r="6">
      <c r="A6" s="4" t="inlineStr">
        <is>
          <t>Deferred tax expense</t>
        </is>
      </c>
      <c r="C6" s="5" t="n">
        <v>46000</v>
      </c>
    </row>
    <row r="7">
      <c r="A7" s="4" t="inlineStr">
        <is>
          <t>Benefit from income taxes percentage</t>
        </is>
      </c>
      <c r="B7" s="4" t="inlineStr">
        <is>
          <t>3.00%</t>
        </is>
      </c>
      <c r="C7" s="4" t="inlineStr">
        <is>
          <t>0.00%</t>
        </is>
      </c>
      <c r="D7" s="4" t="inlineStr">
        <is>
          <t>9.00%</t>
        </is>
      </c>
    </row>
    <row r="8">
      <c r="A8" s="4" t="inlineStr">
        <is>
          <t>Unrecognized tax benefits</t>
        </is>
      </c>
      <c r="B8" s="5" t="n">
        <v>0</v>
      </c>
      <c r="C8" s="5" t="n">
        <v>0</v>
      </c>
    </row>
    <row r="9">
      <c r="A9" s="4" t="inlineStr">
        <is>
          <t>U.S.</t>
        </is>
      </c>
    </row>
    <row r="10">
      <c r="A10" s="3" t="inlineStr">
        <is>
          <t>Operating Loss Carryforwards [Line Items]</t>
        </is>
      </c>
    </row>
    <row r="11">
      <c r="A11" s="4" t="inlineStr">
        <is>
          <t>Operating loss carryforwards</t>
        </is>
      </c>
      <c r="B11" s="6" t="n">
        <v>0</v>
      </c>
      <c r="C11" s="6" t="n">
        <v>100000</v>
      </c>
    </row>
    <row r="12">
      <c r="A12" s="4" t="inlineStr">
        <is>
          <t>Canada</t>
        </is>
      </c>
    </row>
    <row r="13">
      <c r="A13" s="3" t="inlineStr">
        <is>
          <t>Operating Loss Carryforwards [Line Items]</t>
        </is>
      </c>
    </row>
    <row r="14">
      <c r="A14" s="4" t="inlineStr">
        <is>
          <t>Operating loss carryforwards</t>
        </is>
      </c>
      <c r="B14" s="6" t="n">
        <v>4800000</v>
      </c>
      <c r="C14" s="5" t="n">
        <v>4700000</v>
      </c>
    </row>
    <row r="15">
      <c r="A15" s="4" t="inlineStr">
        <is>
          <t>Operating loss carryforwards, not subject to expiration</t>
        </is>
      </c>
      <c r="B15" s="6" t="n">
        <v>3700000</v>
      </c>
    </row>
    <row r="16">
      <c r="A16" s="4" t="inlineStr">
        <is>
          <t>Operating loss carryforwards, subject to expiration</t>
        </is>
      </c>
      <c r="B16" s="6" t="n">
        <v>1100000</v>
      </c>
    </row>
    <row r="17">
      <c r="A17" s="4" t="inlineStr">
        <is>
          <t>Canada Revenue Agency</t>
        </is>
      </c>
    </row>
    <row r="18">
      <c r="A18" s="3" t="inlineStr">
        <is>
          <t>Operating Loss Carryforwards [Line Items]</t>
        </is>
      </c>
    </row>
    <row r="19">
      <c r="A19" s="4" t="inlineStr">
        <is>
          <t>Federal and provincial income tax rate percentage</t>
        </is>
      </c>
      <c r="C19" s="4" t="inlineStr">
        <is>
          <t>24.00%</t>
        </is>
      </c>
      <c r="D19" s="4" t="inlineStr">
        <is>
          <t>26.50%</t>
        </is>
      </c>
    </row>
    <row r="20">
      <c r="A20" s="4" t="inlineStr">
        <is>
          <t>Subsidiaries</t>
        </is>
      </c>
    </row>
    <row r="21">
      <c r="A21" s="3" t="inlineStr">
        <is>
          <t>Operating Loss Carryforwards [Line Items]</t>
        </is>
      </c>
    </row>
    <row r="22">
      <c r="A22" s="4" t="inlineStr">
        <is>
          <t>Income (loss) before income taxes</t>
        </is>
      </c>
      <c r="B22" s="5" t="n">
        <v>200000</v>
      </c>
      <c r="C22" s="5" t="n">
        <v>-200000</v>
      </c>
      <c r="D22" s="5" t="n">
        <v>-2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and Reconciliation Between Interest Expense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Extraordinary Items, Noncontrolling Interest [Abstract]</t>
        </is>
      </c>
    </row>
    <row r="4">
      <c r="A4" s="4" t="inlineStr">
        <is>
          <t>Domestic</t>
        </is>
      </c>
      <c r="B4" s="5" t="n">
        <v>19749</v>
      </c>
      <c r="C4" s="5" t="n">
        <v>-20882</v>
      </c>
      <c r="D4" s="5" t="n">
        <v>4497</v>
      </c>
    </row>
    <row r="5">
      <c r="A5" s="4" t="inlineStr">
        <is>
          <t>Foreign</t>
        </is>
      </c>
      <c r="B5" s="6" t="n">
        <v>2409</v>
      </c>
      <c r="C5" s="6" t="n">
        <v>1027</v>
      </c>
      <c r="D5" s="6" t="n">
        <v>2681</v>
      </c>
    </row>
    <row r="6">
      <c r="A6" s="4" t="inlineStr">
        <is>
          <t>Income (loss) before income taxes</t>
        </is>
      </c>
      <c r="B6" s="6" t="n">
        <v>22158</v>
      </c>
      <c r="C6" s="6" t="n">
        <v>-19855</v>
      </c>
      <c r="D6" s="6" t="n">
        <v>7178</v>
      </c>
    </row>
    <row r="7">
      <c r="A7" s="3" t="inlineStr">
        <is>
          <t>Effective Income Tax Rate Reconciliation, Amount [Abstract]</t>
        </is>
      </c>
    </row>
    <row r="8">
      <c r="A8" s="4" t="inlineStr">
        <is>
          <t>Income tax expense (benefit) at the U.S. federal statutory rate</t>
        </is>
      </c>
      <c r="B8" s="6" t="n">
        <v>4653</v>
      </c>
      <c r="C8" s="6" t="n">
        <v>-4169</v>
      </c>
      <c r="D8" s="6" t="n">
        <v>1507</v>
      </c>
    </row>
    <row r="9">
      <c r="A9" s="4" t="inlineStr">
        <is>
          <t>Amount attributable to partnership not subject to income tax</t>
        </is>
      </c>
      <c r="B9" s="6" t="n">
        <v>-4043</v>
      </c>
      <c r="C9" s="6" t="n">
        <v>4388</v>
      </c>
      <c r="D9" s="6" t="n">
        <v>-957</v>
      </c>
    </row>
    <row r="10">
      <c r="A10" s="4" t="inlineStr">
        <is>
          <t>Foreign income tax rate differential</t>
        </is>
      </c>
      <c r="B10" s="6" t="n">
        <v>101</v>
      </c>
      <c r="C10" s="6" t="n">
        <v>194</v>
      </c>
      <c r="D10" s="6" t="n">
        <v>140</v>
      </c>
    </row>
    <row r="11">
      <c r="A11" s="4" t="inlineStr">
        <is>
          <t>Alberta provincial tax rate change</t>
        </is>
      </c>
      <c r="B11" s="6" t="n">
        <v>0</v>
      </c>
      <c r="C11" s="6" t="n">
        <v>0</v>
      </c>
      <c r="D11" s="6" t="n">
        <v>-56</v>
      </c>
    </row>
    <row r="12">
      <c r="A12" s="4" t="inlineStr">
        <is>
          <t>State income tax expense</t>
        </is>
      </c>
      <c r="B12" s="6" t="n">
        <v>0</v>
      </c>
      <c r="C12" s="6" t="n">
        <v>0</v>
      </c>
      <c r="D12" s="6" t="n">
        <v>22</v>
      </c>
    </row>
    <row r="13">
      <c r="A13" s="4" t="inlineStr">
        <is>
          <t>Tax incentives</t>
        </is>
      </c>
      <c r="B13" s="6" t="n">
        <v>0</v>
      </c>
      <c r="C13" s="6" t="n">
        <v>-472</v>
      </c>
      <c r="D13" s="6" t="n">
        <v>0</v>
      </c>
    </row>
    <row r="14">
      <c r="A14" s="4" t="inlineStr">
        <is>
          <t>Other</t>
        </is>
      </c>
      <c r="B14" s="6" t="n">
        <v>-45</v>
      </c>
      <c r="C14" s="6" t="n">
        <v>0</v>
      </c>
      <c r="D14" s="6" t="n">
        <v>0</v>
      </c>
    </row>
    <row r="15">
      <c r="A15" s="4" t="inlineStr">
        <is>
          <t>Change in valuation allowance</t>
        </is>
      </c>
      <c r="B15" s="6" t="n">
        <v>34</v>
      </c>
      <c r="C15" s="6" t="n">
        <v>18</v>
      </c>
      <c r="D15" s="6" t="n">
        <v>6</v>
      </c>
    </row>
    <row r="16">
      <c r="A16" s="4" t="inlineStr">
        <is>
          <t>Provision for (benefit from) income taxes</t>
        </is>
      </c>
      <c r="B16" s="5" t="n">
        <v>700</v>
      </c>
      <c r="C16" s="5" t="n">
        <v>-41</v>
      </c>
      <c r="D16" s="5" t="n">
        <v>662</v>
      </c>
    </row>
    <row r="17">
      <c r="A17" s="3" t="inlineStr">
        <is>
          <t>Effective Income Tax Rate Reconciliation, Percent [Abstract]</t>
        </is>
      </c>
    </row>
    <row r="18">
      <c r="A18" s="4" t="inlineStr">
        <is>
          <t>Income tax expense (benefit) at the U.S. federal statutory rate</t>
        </is>
      </c>
      <c r="B18" s="4" t="inlineStr">
        <is>
          <t>21.00%</t>
        </is>
      </c>
      <c r="C18" s="4" t="inlineStr">
        <is>
          <t>21.00%</t>
        </is>
      </c>
      <c r="D18" s="4" t="inlineStr">
        <is>
          <t>21.00%</t>
        </is>
      </c>
    </row>
    <row r="19">
      <c r="A19" s="4" t="inlineStr">
        <is>
          <t>Amount attributable to partnership not subject to income tax</t>
        </is>
      </c>
      <c r="B19" s="4" t="inlineStr">
        <is>
          <t>(18.00%)</t>
        </is>
      </c>
      <c r="C19" s="4" t="inlineStr">
        <is>
          <t>(22.00%)</t>
        </is>
      </c>
      <c r="D19" s="4" t="inlineStr">
        <is>
          <t>(13.00%)</t>
        </is>
      </c>
    </row>
    <row r="20">
      <c r="A20" s="4" t="inlineStr">
        <is>
          <t>Foreign income tax rate differential</t>
        </is>
      </c>
      <c r="B20" s="4" t="inlineStr">
        <is>
          <t>0.00%</t>
        </is>
      </c>
      <c r="C20" s="4" t="inlineStr">
        <is>
          <t>(1.00%)</t>
        </is>
      </c>
      <c r="D20" s="4" t="inlineStr">
        <is>
          <t>2.00%</t>
        </is>
      </c>
    </row>
    <row r="21">
      <c r="A21" s="4" t="inlineStr">
        <is>
          <t>Alberta provincial tax rate change</t>
        </is>
      </c>
      <c r="B21" s="4" t="inlineStr">
        <is>
          <t>0.00%</t>
        </is>
      </c>
      <c r="C21" s="4" t="inlineStr">
        <is>
          <t>0.00%</t>
        </is>
      </c>
      <c r="D21" s="4" t="inlineStr">
        <is>
          <t>(1.00%)</t>
        </is>
      </c>
    </row>
    <row r="22">
      <c r="A22" s="4" t="inlineStr">
        <is>
          <t>State income tax expense</t>
        </is>
      </c>
      <c r="B22" s="4" t="inlineStr">
        <is>
          <t>0.00%</t>
        </is>
      </c>
      <c r="C22" s="4" t="inlineStr">
        <is>
          <t>0.00%</t>
        </is>
      </c>
      <c r="D22" s="4" t="inlineStr">
        <is>
          <t>0.00%</t>
        </is>
      </c>
    </row>
    <row r="23">
      <c r="A23" s="4" t="inlineStr">
        <is>
          <t>Tax incentives</t>
        </is>
      </c>
      <c r="B23" s="4" t="inlineStr">
        <is>
          <t>0.00%</t>
        </is>
      </c>
      <c r="C23" s="4" t="inlineStr">
        <is>
          <t>2.00%</t>
        </is>
      </c>
      <c r="D23" s="4" t="inlineStr">
        <is>
          <t>0.00%</t>
        </is>
      </c>
    </row>
    <row r="24">
      <c r="A24" s="4" t="inlineStr">
        <is>
          <t>Other</t>
        </is>
      </c>
      <c r="B24" s="4" t="inlineStr">
        <is>
          <t>0.00%</t>
        </is>
      </c>
      <c r="C24" s="4" t="inlineStr">
        <is>
          <t>0.00%</t>
        </is>
      </c>
      <c r="D24" s="4" t="inlineStr">
        <is>
          <t>0.00%</t>
        </is>
      </c>
    </row>
    <row r="25">
      <c r="A25" s="4" t="inlineStr">
        <is>
          <t>Change in valuation allowance</t>
        </is>
      </c>
      <c r="B25" s="4" t="inlineStr">
        <is>
          <t>0.00%</t>
        </is>
      </c>
      <c r="C25" s="4" t="inlineStr">
        <is>
          <t>0.00%</t>
        </is>
      </c>
      <c r="D25" s="4" t="inlineStr">
        <is>
          <t>0.00%</t>
        </is>
      </c>
    </row>
    <row r="26">
      <c r="A26" s="4" t="inlineStr">
        <is>
          <t>Provision for (benefit from) income taxes</t>
        </is>
      </c>
      <c r="B26" s="4" t="inlineStr">
        <is>
          <t>3.00%</t>
        </is>
      </c>
      <c r="C26" s="4" t="inlineStr">
        <is>
          <t>0.00%</t>
        </is>
      </c>
      <c r="D26" s="4" t="inlineStr">
        <is>
          <t>9.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and Effective Tax Reconciliation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U.S. federal income tax expense (benefit)</t>
        </is>
      </c>
      <c r="B4" s="5" t="n">
        <v>8</v>
      </c>
      <c r="C4" s="5" t="n">
        <v>-536</v>
      </c>
      <c r="D4" s="5" t="n">
        <v>0</v>
      </c>
    </row>
    <row r="5">
      <c r="A5" s="4" t="inlineStr">
        <is>
          <t>State income tax expense</t>
        </is>
      </c>
      <c r="B5" s="6" t="n">
        <v>0</v>
      </c>
      <c r="C5" s="6" t="n">
        <v>0</v>
      </c>
      <c r="D5" s="6" t="n">
        <v>28</v>
      </c>
    </row>
    <row r="6">
      <c r="A6" s="4" t="inlineStr">
        <is>
          <t>Canadian federal and provincial income tax expense</t>
        </is>
      </c>
      <c r="B6" s="6" t="n">
        <v>1008</v>
      </c>
      <c r="C6" s="6" t="n">
        <v>1468</v>
      </c>
      <c r="D6" s="6" t="n">
        <v>555</v>
      </c>
    </row>
    <row r="7">
      <c r="A7" s="4" t="inlineStr">
        <is>
          <t>Total current income tax expense</t>
        </is>
      </c>
      <c r="B7" s="6" t="n">
        <v>1016</v>
      </c>
      <c r="C7" s="6" t="n">
        <v>932</v>
      </c>
      <c r="D7" s="6" t="n">
        <v>583</v>
      </c>
    </row>
    <row r="8">
      <c r="A8" s="3" t="inlineStr">
        <is>
          <t>Deferred income tax expense (benefit)</t>
        </is>
      </c>
    </row>
    <row r="9">
      <c r="A9" s="4" t="inlineStr">
        <is>
          <t>U.S. federal income tax expense</t>
        </is>
      </c>
      <c r="B9" s="6" t="n">
        <v>63</v>
      </c>
      <c r="C9" s="6" t="n">
        <v>39</v>
      </c>
      <c r="D9" s="6" t="n">
        <v>0</v>
      </c>
    </row>
    <row r="10">
      <c r="A10" s="4" t="inlineStr">
        <is>
          <t>Canadian federal and provincial income tax expense (benefit)</t>
        </is>
      </c>
      <c r="B10" s="6" t="n">
        <v>-379</v>
      </c>
      <c r="C10" s="6" t="n">
        <v>-1012</v>
      </c>
      <c r="D10" s="6" t="n">
        <v>79</v>
      </c>
    </row>
    <row r="11">
      <c r="A11" s="4" t="inlineStr">
        <is>
          <t>Total change in deferred income tax expense (benefit)</t>
        </is>
      </c>
      <c r="B11" s="6" t="n">
        <v>-316</v>
      </c>
      <c r="C11" s="6" t="n">
        <v>-973</v>
      </c>
      <c r="D11" s="6" t="n">
        <v>79</v>
      </c>
    </row>
    <row r="12">
      <c r="A12" s="4" t="inlineStr">
        <is>
          <t>Provision for (benefit from) income taxes</t>
        </is>
      </c>
      <c r="B12" s="5" t="n">
        <v>700</v>
      </c>
      <c r="C12" s="5" t="n">
        <v>-41</v>
      </c>
      <c r="D12" s="5" t="n">
        <v>6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income tax assets</t>
        </is>
      </c>
    </row>
    <row r="3">
      <c r="A3" s="4" t="inlineStr">
        <is>
          <t>Property and equipment</t>
        </is>
      </c>
      <c r="B3" s="5" t="n">
        <v>997</v>
      </c>
      <c r="C3" s="5" t="n">
        <v>619</v>
      </c>
    </row>
    <row r="4">
      <c r="A4" s="4" t="inlineStr">
        <is>
          <t>Capital loss carryforwards</t>
        </is>
      </c>
      <c r="B4" s="6" t="n">
        <v>427</v>
      </c>
      <c r="C4" s="6" t="n">
        <v>414</v>
      </c>
    </row>
    <row r="5">
      <c r="A5" s="4" t="inlineStr">
        <is>
          <t>Operating loss carryforwards</t>
        </is>
      </c>
      <c r="B5" s="6" t="n">
        <v>0</v>
      </c>
      <c r="C5" s="6" t="n">
        <v>31</v>
      </c>
    </row>
    <row r="6">
      <c r="A6" s="3" t="inlineStr">
        <is>
          <t>Deferred income tax liabilities</t>
        </is>
      </c>
    </row>
    <row r="7">
      <c r="A7" s="4" t="inlineStr">
        <is>
          <t>Prepaid expenses</t>
        </is>
      </c>
      <c r="B7" s="6" t="n">
        <v>-102</v>
      </c>
      <c r="C7" s="6" t="n">
        <v>-71</v>
      </c>
    </row>
    <row r="8">
      <c r="A8" s="4" t="inlineStr">
        <is>
          <t>Valuation allowance</t>
        </is>
      </c>
      <c r="B8" s="6" t="n">
        <v>-427</v>
      </c>
      <c r="C8" s="6" t="n">
        <v>-414</v>
      </c>
    </row>
    <row r="9">
      <c r="A9" s="4" t="inlineStr">
        <is>
          <t>Deferred income tax asset</t>
        </is>
      </c>
      <c r="B9" s="6" t="n">
        <v>895</v>
      </c>
      <c r="C9" s="6" t="n">
        <v>579</v>
      </c>
    </row>
    <row r="10">
      <c r="A10" s="4" t="inlineStr">
        <is>
          <t>U.S.</t>
        </is>
      </c>
    </row>
    <row r="11">
      <c r="A11" s="3" t="inlineStr">
        <is>
          <t>Deferred income tax assets</t>
        </is>
      </c>
    </row>
    <row r="12">
      <c r="A12" s="4" t="inlineStr">
        <is>
          <t>Property and equipment</t>
        </is>
      </c>
      <c r="B12" s="6" t="n">
        <v>0</v>
      </c>
      <c r="C12" s="6" t="n">
        <v>0</v>
      </c>
    </row>
    <row r="13">
      <c r="A13" s="4" t="inlineStr">
        <is>
          <t>Capital loss carryforwards</t>
        </is>
      </c>
      <c r="B13" s="6" t="n">
        <v>0</v>
      </c>
      <c r="C13" s="6" t="n">
        <v>0</v>
      </c>
    </row>
    <row r="14">
      <c r="A14" s="4" t="inlineStr">
        <is>
          <t>Operating loss carryforwards</t>
        </is>
      </c>
      <c r="B14" s="6" t="n">
        <v>0</v>
      </c>
      <c r="C14" s="6" t="n">
        <v>31</v>
      </c>
    </row>
    <row r="15">
      <c r="A15" s="3" t="inlineStr">
        <is>
          <t>Deferred income tax liabilities</t>
        </is>
      </c>
    </row>
    <row r="16">
      <c r="A16" s="4" t="inlineStr">
        <is>
          <t>Prepaid expenses</t>
        </is>
      </c>
      <c r="B16" s="6" t="n">
        <v>-102</v>
      </c>
      <c r="C16" s="6" t="n">
        <v>-71</v>
      </c>
    </row>
    <row r="17">
      <c r="A17" s="4" t="inlineStr">
        <is>
          <t>Valuation allowance</t>
        </is>
      </c>
      <c r="B17" s="6" t="n">
        <v>0</v>
      </c>
      <c r="C17" s="6" t="n">
        <v>0</v>
      </c>
    </row>
    <row r="18">
      <c r="A18" s="4" t="inlineStr">
        <is>
          <t>Deferred income tax liability</t>
        </is>
      </c>
      <c r="B18" s="6" t="n">
        <v>-102</v>
      </c>
      <c r="C18" s="6" t="n">
        <v>-40</v>
      </c>
    </row>
    <row r="19">
      <c r="A19" s="4" t="inlineStr">
        <is>
          <t>Foreign</t>
        </is>
      </c>
    </row>
    <row r="20">
      <c r="A20" s="3" t="inlineStr">
        <is>
          <t>Deferred income tax assets</t>
        </is>
      </c>
    </row>
    <row r="21">
      <c r="A21" s="4" t="inlineStr">
        <is>
          <t>Property and equipment</t>
        </is>
      </c>
      <c r="B21" s="6" t="n">
        <v>997</v>
      </c>
      <c r="C21" s="6" t="n">
        <v>619</v>
      </c>
    </row>
    <row r="22">
      <c r="A22" s="4" t="inlineStr">
        <is>
          <t>Capital loss carryforwards</t>
        </is>
      </c>
      <c r="B22" s="6" t="n">
        <v>427</v>
      </c>
      <c r="C22" s="6" t="n">
        <v>414</v>
      </c>
    </row>
    <row r="23">
      <c r="A23" s="4" t="inlineStr">
        <is>
          <t>Operating loss carryforwards</t>
        </is>
      </c>
      <c r="B23" s="6" t="n">
        <v>0</v>
      </c>
      <c r="C23" s="6" t="n">
        <v>0</v>
      </c>
    </row>
    <row r="24">
      <c r="A24" s="3" t="inlineStr">
        <is>
          <t>Deferred income tax liabilities</t>
        </is>
      </c>
    </row>
    <row r="25">
      <c r="A25" s="4" t="inlineStr">
        <is>
          <t>Prepaid expenses</t>
        </is>
      </c>
      <c r="B25" s="6" t="n">
        <v>0</v>
      </c>
      <c r="C25" s="6" t="n">
        <v>0</v>
      </c>
    </row>
    <row r="26">
      <c r="A26" s="4" t="inlineStr">
        <is>
          <t>Valuation allowance</t>
        </is>
      </c>
      <c r="B26" s="6" t="n">
        <v>-427</v>
      </c>
      <c r="C26" s="6" t="n">
        <v>-414</v>
      </c>
    </row>
    <row r="27">
      <c r="A27" s="4" t="inlineStr">
        <is>
          <t>Deferred income tax asset</t>
        </is>
      </c>
      <c r="B27" s="5" t="n">
        <v>997</v>
      </c>
      <c r="C27" s="5" t="n">
        <v>6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General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i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s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by rail. We do not generally take ownership of the products that we handle, nor do we receive any payments from our customers based on the value of such products. We may on occasion enter into buy-sell arrangements in which we take temporary title to commodities while in our terminals. We expect such arrangements to be at fixed prices where we do not take commodity price exposure. A substantial amount of the operating cash flows related to the terminalling services that we provide are generated from take-or-pay contracts with minimum monthly commitment fees and, as a result, are not directly related to actual throughput volumes at our crude oil terminals. Throughput volumes at our terminals are primarily influenced by the difference in price between Western Canadian Select, or WCS, and other grades of crude oil, commonly referred to as spreads, rather than absolute price levels. WCS spreads are influenced by several market factors, including the availability of supplies relative to the level of demand from refiners and other end users, the price and availability of alternative grades of crude oil, the availability of takeaway capacity, as well as transportation costs from supply areas to demand centers. COVID-19 Update During 2020, the COVID-19 pandemic adversely affected the global economy, disrupted global supply chains and created significant volatility in the financial markets. As a result, beginning in March 2020, there was significant reductions in demand for crude oil, natural gas and natural gas liquids, which led to a decline in commodity prices. This drove Canadian producers to curtail production, which in turn resulted in lower crude oil supply levels and led to lower throughput volume through our facilities. However, the decline in throughput volumes at our facilities did not have a material impact on our results of operations or cash flows during 2020, as a substantial amount of our terminalling services operating cash flows are generated from take-or-pay contracts with minimum monthly commitment fees with mainly investment grade customers. While production has generally returned to pre-COVID levels, there still remains significant uncertainty given the unprecedented and evolving nature of the COVID-19 pandemic, the impact of any new variants of the virus and the state of the commodity markets. As such, we will continue to actively monitor their impact on our operations and financial condition. Our capital accounts at both December 31, 2021 and 2020 include a 1.7% general partner interest held by USD Partners GP LLC, a wholly-owned subsidiary of USDG. The composition of our capital accounts was as follows at the specified dates: December 31, 2021 2020 Common units held by the Public 56.6 % 56.0 % Common units held by USDG 41.7 % 42.3 % General partner interest held by USD Partners GP LLC 1.7 % 1.7 % 100.0 % 100.0 % US Development Group, LL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 OF CREDIT RISK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t>
        </is>
      </c>
      <c r="B4" s="5" t="n">
        <v>122098</v>
      </c>
      <c r="C4" s="5" t="n">
        <v>120043</v>
      </c>
      <c r="D4" s="5" t="n">
        <v>113656</v>
      </c>
    </row>
    <row r="5">
      <c r="A5" s="4" t="inlineStr">
        <is>
          <t>Customer Concentration Risk | Customer Revenues | Customer A</t>
        </is>
      </c>
    </row>
    <row r="6">
      <c r="A6" s="3" t="inlineStr">
        <is>
          <t>Concentration Risk [Line Items]</t>
        </is>
      </c>
    </row>
    <row r="7">
      <c r="A7" s="4" t="inlineStr">
        <is>
          <t>Revenues</t>
        </is>
      </c>
      <c r="B7" s="5" t="n">
        <v>50643</v>
      </c>
      <c r="C7" s="5" t="n">
        <v>45021</v>
      </c>
    </row>
    <row r="8">
      <c r="A8" s="4" t="inlineStr">
        <is>
          <t>Concentration risk percentage</t>
        </is>
      </c>
      <c r="B8" s="4" t="inlineStr">
        <is>
          <t>41.00%</t>
        </is>
      </c>
      <c r="C8" s="4" t="inlineStr">
        <is>
          <t>38.00%</t>
        </is>
      </c>
    </row>
    <row r="9">
      <c r="A9" s="4" t="inlineStr">
        <is>
          <t>Customer Concentration Risk | Customer Revenues | Customer A | Percentage of Customer Revenues in Terminalling Services Segment</t>
        </is>
      </c>
    </row>
    <row r="10">
      <c r="A10" s="3" t="inlineStr">
        <is>
          <t>Concentration Risk [Line Items]</t>
        </is>
      </c>
    </row>
    <row r="11">
      <c r="A11" s="4" t="inlineStr">
        <is>
          <t>Concentration risk percentage</t>
        </is>
      </c>
      <c r="B11" s="4" t="inlineStr">
        <is>
          <t>100.00%</t>
        </is>
      </c>
      <c r="C11" s="4" t="inlineStr">
        <is>
          <t>100.00%</t>
        </is>
      </c>
    </row>
    <row r="12">
      <c r="A12" s="4" t="inlineStr">
        <is>
          <t>Customer Concentration Risk | Customer Revenues | Customer A | Percentage of Customer Revenues in Fleet Services Segment</t>
        </is>
      </c>
    </row>
    <row r="13">
      <c r="A13" s="3" t="inlineStr">
        <is>
          <t>Concentration Risk [Line Items]</t>
        </is>
      </c>
    </row>
    <row r="14">
      <c r="A14" s="4" t="inlineStr">
        <is>
          <t>Concentration risk percentage</t>
        </is>
      </c>
      <c r="B14" s="4" t="inlineStr">
        <is>
          <t>0.00%</t>
        </is>
      </c>
      <c r="C14" s="4" t="inlineStr">
        <is>
          <t>0.00%</t>
        </is>
      </c>
    </row>
    <row r="15">
      <c r="A15" s="4" t="inlineStr">
        <is>
          <t>Customer Concentration Risk | Customer Revenues | Customer B</t>
        </is>
      </c>
    </row>
    <row r="16">
      <c r="A16" s="3" t="inlineStr">
        <is>
          <t>Concentration Risk [Line Items]</t>
        </is>
      </c>
    </row>
    <row r="17">
      <c r="A17" s="4" t="inlineStr">
        <is>
          <t>Revenues</t>
        </is>
      </c>
      <c r="B17" s="5" t="n">
        <v>22876</v>
      </c>
      <c r="C17" s="5" t="n">
        <v>21860</v>
      </c>
    </row>
    <row r="18">
      <c r="A18" s="4" t="inlineStr">
        <is>
          <t>Concentration risk percentage</t>
        </is>
      </c>
      <c r="B18" s="4" t="inlineStr">
        <is>
          <t>19.00%</t>
        </is>
      </c>
      <c r="C18" s="4" t="inlineStr">
        <is>
          <t>18.00%</t>
        </is>
      </c>
    </row>
    <row r="19">
      <c r="A19" s="4" t="inlineStr">
        <is>
          <t>Customer Concentration Risk | Customer Revenues | Customer B | Percentage of Customer Revenues in Terminalling Services Segment</t>
        </is>
      </c>
    </row>
    <row r="20">
      <c r="A20" s="3" t="inlineStr">
        <is>
          <t>Concentration Risk [Line Items]</t>
        </is>
      </c>
    </row>
    <row r="21">
      <c r="A21" s="4" t="inlineStr">
        <is>
          <t>Concentration risk percentage</t>
        </is>
      </c>
      <c r="B21" s="4" t="inlineStr">
        <is>
          <t>100.00%</t>
        </is>
      </c>
      <c r="C21" s="4" t="inlineStr">
        <is>
          <t>100.00%</t>
        </is>
      </c>
    </row>
    <row r="22">
      <c r="A22" s="4" t="inlineStr">
        <is>
          <t>Customer Concentration Risk | Customer Revenues | Customer B | Percentage of Customer Revenues in Fleet Services Segment</t>
        </is>
      </c>
    </row>
    <row r="23">
      <c r="A23" s="3" t="inlineStr">
        <is>
          <t>Concentration Risk [Line Items]</t>
        </is>
      </c>
    </row>
    <row r="24">
      <c r="A24" s="4" t="inlineStr">
        <is>
          <t>Concentration risk percentage</t>
        </is>
      </c>
      <c r="B24" s="4" t="inlineStr">
        <is>
          <t>0.00%</t>
        </is>
      </c>
      <c r="C24" s="4" t="inlineStr">
        <is>
          <t>0.00%</t>
        </is>
      </c>
    </row>
    <row r="25">
      <c r="A25" s="4" t="inlineStr">
        <is>
          <t>Customer Concentration Risk | Customer Revenues | Customer C</t>
        </is>
      </c>
    </row>
    <row r="26">
      <c r="A26" s="3" t="inlineStr">
        <is>
          <t>Concentration Risk [Line Items]</t>
        </is>
      </c>
    </row>
    <row r="27">
      <c r="A27" s="4" t="inlineStr">
        <is>
          <t>Revenues</t>
        </is>
      </c>
      <c r="B27" s="5" t="n">
        <v>16206</v>
      </c>
      <c r="C27" s="5" t="n">
        <v>16227</v>
      </c>
    </row>
    <row r="28">
      <c r="A28" s="4" t="inlineStr">
        <is>
          <t>Concentration risk percentage</t>
        </is>
      </c>
      <c r="B28" s="4" t="inlineStr">
        <is>
          <t>13.00%</t>
        </is>
      </c>
      <c r="C28" s="4" t="inlineStr">
        <is>
          <t>14.00%</t>
        </is>
      </c>
    </row>
    <row r="29">
      <c r="A29" s="4" t="inlineStr">
        <is>
          <t>Customer Concentration Risk | Customer Revenues | Customer C | Percentage of Customer Revenues in Terminalling Services Segment</t>
        </is>
      </c>
    </row>
    <row r="30">
      <c r="A30" s="3" t="inlineStr">
        <is>
          <t>Concentration Risk [Line Items]</t>
        </is>
      </c>
    </row>
    <row r="31">
      <c r="A31" s="4" t="inlineStr">
        <is>
          <t>Concentration risk percentage</t>
        </is>
      </c>
      <c r="B31" s="4" t="inlineStr">
        <is>
          <t>100.00%</t>
        </is>
      </c>
      <c r="C31" s="4" t="inlineStr">
        <is>
          <t>100.00%</t>
        </is>
      </c>
    </row>
    <row r="32">
      <c r="A32" s="4" t="inlineStr">
        <is>
          <t>Customer Concentration Risk | Customer Revenues | Customer C | Percentage of Customer Revenues in Fleet Services Segment</t>
        </is>
      </c>
    </row>
    <row r="33">
      <c r="A33" s="3" t="inlineStr">
        <is>
          <t>Concentration Risk [Line Items]</t>
        </is>
      </c>
    </row>
    <row r="34">
      <c r="A34" s="4" t="inlineStr">
        <is>
          <t>Concentration risk percentage</t>
        </is>
      </c>
      <c r="B34" s="4" t="inlineStr">
        <is>
          <t>0.00%</t>
        </is>
      </c>
      <c r="C34" s="4" t="inlineStr">
        <is>
          <t>0.00%</t>
        </is>
      </c>
    </row>
    <row r="35">
      <c r="A35" s="4" t="inlineStr">
        <is>
          <t>Customer Concentration Risk | Customer Revenues | Customer D</t>
        </is>
      </c>
    </row>
    <row r="36">
      <c r="A36" s="3" t="inlineStr">
        <is>
          <t>Concentration Risk [Line Items]</t>
        </is>
      </c>
    </row>
    <row r="37">
      <c r="A37" s="4" t="inlineStr">
        <is>
          <t>Revenues</t>
        </is>
      </c>
      <c r="B37" s="5" t="n">
        <v>14196</v>
      </c>
      <c r="C37" s="5" t="n">
        <v>13289</v>
      </c>
    </row>
    <row r="38">
      <c r="A38" s="4" t="inlineStr">
        <is>
          <t>Concentration risk percentage</t>
        </is>
      </c>
      <c r="B38" s="4" t="inlineStr">
        <is>
          <t>12.00%</t>
        </is>
      </c>
      <c r="C38" s="4" t="inlineStr">
        <is>
          <t>11.00%</t>
        </is>
      </c>
    </row>
    <row r="39">
      <c r="A39" s="4" t="inlineStr">
        <is>
          <t>Customer Concentration Risk | Customer Revenues | Customer D | Percentage of Customer Revenues in Terminalling Services Segment</t>
        </is>
      </c>
    </row>
    <row r="40">
      <c r="A40" s="3" t="inlineStr">
        <is>
          <t>Concentration Risk [Line Items]</t>
        </is>
      </c>
    </row>
    <row r="41">
      <c r="A41" s="4" t="inlineStr">
        <is>
          <t>Concentration risk percentage</t>
        </is>
      </c>
      <c r="B41" s="4" t="inlineStr">
        <is>
          <t>100.00%</t>
        </is>
      </c>
      <c r="C41" s="4" t="inlineStr">
        <is>
          <t>100.00%</t>
        </is>
      </c>
    </row>
    <row r="42">
      <c r="A42" s="4" t="inlineStr">
        <is>
          <t>Customer Concentration Risk | Customer Revenues | Customer D | Percentage of Customer Revenues in Fleet Services Segment</t>
        </is>
      </c>
    </row>
    <row r="43">
      <c r="A43" s="3" t="inlineStr">
        <is>
          <t>Concentration Risk [Line Items]</t>
        </is>
      </c>
    </row>
    <row r="44">
      <c r="A44" s="4" t="inlineStr">
        <is>
          <t>Concentration risk percentage</t>
        </is>
      </c>
      <c r="B44" s="4" t="inlineStr">
        <is>
          <t>0.00%</t>
        </is>
      </c>
      <c r="C44" s="4" t="inlineStr">
        <is>
          <t>0.00%</t>
        </is>
      </c>
    </row>
    <row r="45">
      <c r="A45" s="4" t="inlineStr">
        <is>
          <t>Customer Concentration Risk | Customer Revenues | Customer E</t>
        </is>
      </c>
    </row>
    <row r="46">
      <c r="A46" s="3" t="inlineStr">
        <is>
          <t>Concentration Risk [Line Items]</t>
        </is>
      </c>
    </row>
    <row r="47">
      <c r="A47" s="4" t="inlineStr">
        <is>
          <t>Revenues</t>
        </is>
      </c>
      <c r="B47" s="5" t="n">
        <v>7597</v>
      </c>
      <c r="C47" s="5" t="n">
        <v>15044</v>
      </c>
    </row>
    <row r="48">
      <c r="A48" s="4" t="inlineStr">
        <is>
          <t>Concentration risk percentage</t>
        </is>
      </c>
      <c r="B48" s="4" t="inlineStr">
        <is>
          <t>6.00%</t>
        </is>
      </c>
      <c r="C48" s="4" t="inlineStr">
        <is>
          <t>13.00%</t>
        </is>
      </c>
    </row>
    <row r="49">
      <c r="A49" s="4" t="inlineStr">
        <is>
          <t>Customer Concentration Risk | Customer Revenues | Customer E | Percentage of Customer Revenues in Terminalling Services Segment</t>
        </is>
      </c>
    </row>
    <row r="50">
      <c r="A50" s="3" t="inlineStr">
        <is>
          <t>Concentration Risk [Line Items]</t>
        </is>
      </c>
    </row>
    <row r="51">
      <c r="A51" s="4" t="inlineStr">
        <is>
          <t>Concentration risk percentage</t>
        </is>
      </c>
      <c r="B51" s="4" t="inlineStr">
        <is>
          <t>36.00%</t>
        </is>
      </c>
      <c r="C51" s="4" t="inlineStr">
        <is>
          <t>67.00%</t>
        </is>
      </c>
    </row>
    <row r="52">
      <c r="A52" s="4" t="inlineStr">
        <is>
          <t>Customer Concentration Risk | Customer Revenues | Customer E | Percentage of Customer Revenues in Fleet Services Segment</t>
        </is>
      </c>
    </row>
    <row r="53">
      <c r="A53" s="3" t="inlineStr">
        <is>
          <t>Concentration Risk [Line Items]</t>
        </is>
      </c>
    </row>
    <row r="54">
      <c r="A54" s="4" t="inlineStr">
        <is>
          <t>Concentration risk percentage</t>
        </is>
      </c>
      <c r="B54" s="4" t="inlineStr">
        <is>
          <t>64.00%</t>
        </is>
      </c>
      <c r="C54" s="4" t="inlineStr">
        <is>
          <t>33.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RIVATIVE FINANCIAL INSTRUMENTS - Narrative (Details) - USD ($)</t>
        </is>
      </c>
      <c r="B1" s="2" t="inlineStr">
        <is>
          <t>1 Months Ended</t>
        </is>
      </c>
    </row>
    <row r="2">
      <c r="B2" s="2" t="inlineStr">
        <is>
          <t>Sep. 30, 2020</t>
        </is>
      </c>
      <c r="C2" s="2" t="inlineStr">
        <is>
          <t>Nov. 30, 2017</t>
        </is>
      </c>
      <c r="D2" s="2" t="inlineStr">
        <is>
          <t>Dec. 31, 2021</t>
        </is>
      </c>
    </row>
    <row r="3">
      <c r="A3" s="4" t="inlineStr">
        <is>
          <t>Interest rate collar</t>
        </is>
      </c>
    </row>
    <row r="4">
      <c r="A4" s="3" t="inlineStr">
        <is>
          <t>Derivative [Line Items]</t>
        </is>
      </c>
    </row>
    <row r="5">
      <c r="A5" s="4" t="inlineStr">
        <is>
          <t>Derivative, term of contract</t>
        </is>
      </c>
      <c r="B5" s="4" t="inlineStr">
        <is>
          <t>5 years</t>
        </is>
      </c>
      <c r="C5" s="4" t="inlineStr">
        <is>
          <t>5 years</t>
        </is>
      </c>
    </row>
    <row r="6">
      <c r="A6" s="4" t="inlineStr">
        <is>
          <t>Notional</t>
        </is>
      </c>
      <c r="C6" s="5" t="n">
        <v>100000000</v>
      </c>
    </row>
    <row r="7">
      <c r="A7" s="4" t="inlineStr">
        <is>
          <t>Derivative, floor interest rate</t>
        </is>
      </c>
      <c r="C7" s="4" t="inlineStr">
        <is>
          <t>1.70%</t>
        </is>
      </c>
    </row>
    <row r="8">
      <c r="A8" s="4" t="inlineStr">
        <is>
          <t>Derivative, cap interest rate</t>
        </is>
      </c>
      <c r="C8" s="4" t="inlineStr">
        <is>
          <t>2.50%</t>
        </is>
      </c>
    </row>
    <row r="9">
      <c r="A9" s="4" t="inlineStr">
        <is>
          <t>Interest swap</t>
        </is>
      </c>
    </row>
    <row r="10">
      <c r="A10" s="3" t="inlineStr">
        <is>
          <t>Derivative [Line Items]</t>
        </is>
      </c>
    </row>
    <row r="11">
      <c r="A11" s="4" t="inlineStr">
        <is>
          <t>Notional</t>
        </is>
      </c>
      <c r="B11" s="5" t="n">
        <v>150000000</v>
      </c>
      <c r="D11" s="5" t="n">
        <v>150000000</v>
      </c>
    </row>
    <row r="12">
      <c r="A12" s="4" t="inlineStr">
        <is>
          <t>Interest Rate Parameters</t>
        </is>
      </c>
      <c r="B12" s="4" t="inlineStr">
        <is>
          <t>0.0084%</t>
        </is>
      </c>
      <c r="D12" s="4" t="inlineStr">
        <is>
          <t>0.84%</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 $ in Thousands</t>
        </is>
      </c>
      <c r="B1" s="2" t="inlineStr">
        <is>
          <t>Dec. 31, 2021</t>
        </is>
      </c>
      <c r="C1" s="2" t="inlineStr">
        <is>
          <t>Dec. 31, 2020</t>
        </is>
      </c>
    </row>
    <row r="2">
      <c r="A2" s="3" t="inlineStr">
        <is>
          <t>Derivative [Line Items]</t>
        </is>
      </c>
    </row>
    <row r="3">
      <c r="A3" s="4" t="inlineStr">
        <is>
          <t>Fair Value</t>
        </is>
      </c>
      <c r="B3" s="5" t="n">
        <v>1412</v>
      </c>
      <c r="C3" s="5" t="n">
        <v>-3829</v>
      </c>
    </row>
    <row r="4">
      <c r="A4" s="4" t="inlineStr">
        <is>
          <t>Other non-current assets</t>
        </is>
      </c>
    </row>
    <row r="5">
      <c r="A5" s="3" t="inlineStr">
        <is>
          <t>Derivative [Line Items]</t>
        </is>
      </c>
    </row>
    <row r="6">
      <c r="A6" s="4" t="inlineStr">
        <is>
          <t>Fair Value</t>
        </is>
      </c>
      <c r="B6" s="6" t="n">
        <v>1995</v>
      </c>
      <c r="C6" s="6" t="n">
        <v>0</v>
      </c>
    </row>
    <row r="7">
      <c r="A7" s="4" t="inlineStr">
        <is>
          <t>Other current liabilities</t>
        </is>
      </c>
    </row>
    <row r="8">
      <c r="A8" s="3" t="inlineStr">
        <is>
          <t>Derivative [Line Items]</t>
        </is>
      </c>
    </row>
    <row r="9">
      <c r="A9" s="4" t="inlineStr">
        <is>
          <t>Fair Value</t>
        </is>
      </c>
      <c r="B9" s="6" t="n">
        <v>-583</v>
      </c>
      <c r="C9" s="6" t="n">
        <v>-1086</v>
      </c>
    </row>
    <row r="10">
      <c r="A10" s="4" t="inlineStr">
        <is>
          <t>Other non-current liabilities</t>
        </is>
      </c>
    </row>
    <row r="11">
      <c r="A11" s="3" t="inlineStr">
        <is>
          <t>Derivative [Line Items]</t>
        </is>
      </c>
    </row>
    <row r="12">
      <c r="A12" s="4" t="inlineStr">
        <is>
          <t>Fair Value</t>
        </is>
      </c>
      <c r="B12" s="5" t="n">
        <v>0</v>
      </c>
      <c r="C12" s="5" t="n">
        <v>-27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ss (Gain) on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Loss (gain) associated with derivative instruments</t>
        </is>
      </c>
      <c r="B4" s="5" t="n">
        <v>-4129</v>
      </c>
      <c r="C4" s="5" t="n">
        <v>3896</v>
      </c>
      <c r="D4" s="5" t="n">
        <v>14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RIVATIVE FINANCIAL INSTRUMENTS - Interest Rate Contract (Details) - USD ($)</t>
        </is>
      </c>
      <c r="B1" s="2" t="inlineStr">
        <is>
          <t>Dec. 31, 2021</t>
        </is>
      </c>
      <c r="C1" s="2" t="inlineStr">
        <is>
          <t>Dec. 31, 2020</t>
        </is>
      </c>
      <c r="D1" s="2" t="inlineStr">
        <is>
          <t>Sep. 30, 2020</t>
        </is>
      </c>
    </row>
    <row r="2">
      <c r="A2" s="3" t="inlineStr">
        <is>
          <t>Derivative [Line Items]</t>
        </is>
      </c>
    </row>
    <row r="3">
      <c r="A3" s="4" t="inlineStr">
        <is>
          <t>Fair Value</t>
        </is>
      </c>
      <c r="B3" s="5" t="n">
        <v>1412000</v>
      </c>
      <c r="C3" s="5" t="n">
        <v>-3829000</v>
      </c>
    </row>
    <row r="4">
      <c r="A4" s="4" t="inlineStr">
        <is>
          <t>Interest swap</t>
        </is>
      </c>
    </row>
    <row r="5">
      <c r="A5" s="3" t="inlineStr">
        <is>
          <t>Derivative [Line Items]</t>
        </is>
      </c>
    </row>
    <row r="6">
      <c r="A6" s="4" t="inlineStr">
        <is>
          <t>Notional</t>
        </is>
      </c>
      <c r="B6" s="5" t="n">
        <v>150000000</v>
      </c>
      <c r="D6" s="5" t="n">
        <v>150000000</v>
      </c>
    </row>
    <row r="7">
      <c r="A7" s="4" t="inlineStr">
        <is>
          <t>Interest Rate Parameters</t>
        </is>
      </c>
      <c r="B7" s="4" t="inlineStr">
        <is>
          <t>0.84%</t>
        </is>
      </c>
      <c r="D7" s="4" t="inlineStr">
        <is>
          <t>0.0084%</t>
        </is>
      </c>
    </row>
    <row r="8">
      <c r="A8" s="4" t="inlineStr">
        <is>
          <t>Fair Value</t>
        </is>
      </c>
      <c r="B8" s="5" t="n">
        <v>1412000</v>
      </c>
      <c r="C8" s="5" t="n">
        <v>-382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24" customWidth="1" min="6" max="6"/>
    <col width="24" customWidth="1" min="7" max="7"/>
    <col width="24" customWidth="1" min="8" max="8"/>
    <col width="30" customWidth="1" min="9" max="9"/>
    <col width="24" customWidth="1" min="10" max="10"/>
    <col width="24" customWidth="1" min="11" max="11"/>
    <col width="24" customWidth="1" min="12" max="12"/>
    <col width="30" customWidth="1" min="13" max="13"/>
    <col width="24" customWidth="1" min="14" max="14"/>
    <col width="24" customWidth="1" min="15" max="15"/>
    <col width="24" customWidth="1" min="16" max="16"/>
    <col width="48" customWidth="1" min="17" max="17"/>
    <col width="30" customWidth="1" min="18" max="18"/>
    <col width="30" customWidth="1" min="19" max="19"/>
    <col width="20" customWidth="1" min="20" max="20"/>
  </cols>
  <sheetData>
    <row r="1">
      <c r="A1" s="1" t="inlineStr">
        <is>
          <t>PARTNERS' CAPITAL (Details)</t>
        </is>
      </c>
      <c r="B1" s="2" t="inlineStr">
        <is>
          <t>1 Months Ended</t>
        </is>
      </c>
      <c r="E1" s="2" t="inlineStr">
        <is>
          <t>3 Months Ended</t>
        </is>
      </c>
      <c r="Q1" s="2" t="inlineStr">
        <is>
          <t>12 Months Ended</t>
        </is>
      </c>
    </row>
    <row r="2">
      <c r="B2" s="2" t="inlineStr">
        <is>
          <t>Feb. 29, 2020shares</t>
        </is>
      </c>
      <c r="C2" s="2" t="inlineStr">
        <is>
          <t>Feb. 28, 2020shares</t>
        </is>
      </c>
      <c r="D2" s="2" t="inlineStr">
        <is>
          <t>Feb. 28, 2019shares</t>
        </is>
      </c>
      <c r="E2" s="2" t="inlineStr">
        <is>
          <t>Dec. 31, 2021$ / sharesshares</t>
        </is>
      </c>
      <c r="F2" s="2" t="inlineStr">
        <is>
          <t>Sep. 30, 2021$ / shares</t>
        </is>
      </c>
      <c r="G2" s="2" t="inlineStr">
        <is>
          <t>Jun. 30, 2021$ / shares</t>
        </is>
      </c>
      <c r="H2" s="2" t="inlineStr">
        <is>
          <t>Mar. 31, 2021$ / shares</t>
        </is>
      </c>
      <c r="I2" s="2" t="inlineStr">
        <is>
          <t>Dec. 31, 2020$ / sharesshares</t>
        </is>
      </c>
      <c r="J2" s="2" t="inlineStr">
        <is>
          <t>Sep. 30, 2020$ / shares</t>
        </is>
      </c>
      <c r="K2" s="2" t="inlineStr">
        <is>
          <t>Jun. 30, 2020$ / shares</t>
        </is>
      </c>
      <c r="L2" s="2" t="inlineStr">
        <is>
          <t>Mar. 31, 2020$ / shares</t>
        </is>
      </c>
      <c r="M2" s="2" t="inlineStr">
        <is>
          <t>Dec. 31, 2019$ / sharesshares</t>
        </is>
      </c>
      <c r="N2" s="2" t="inlineStr">
        <is>
          <t>Sep. 30, 2019$ / shares</t>
        </is>
      </c>
      <c r="O2" s="2" t="inlineStr">
        <is>
          <t>Jun. 30, 2019$ / shares</t>
        </is>
      </c>
      <c r="P2" s="2" t="inlineStr">
        <is>
          <t>Mar. 31, 2019$ / shares</t>
        </is>
      </c>
      <c r="Q2" s="2" t="inlineStr">
        <is>
          <t>Dec. 31, 2021quarterinstallment$ / sharesshares</t>
        </is>
      </c>
      <c r="R2" s="2" t="inlineStr">
        <is>
          <t>Dec. 31, 2020$ / sharesshares</t>
        </is>
      </c>
      <c r="S2" s="2" t="inlineStr">
        <is>
          <t>Dec. 31, 2019$ / sharesshares</t>
        </is>
      </c>
      <c r="T2" s="2" t="inlineStr">
        <is>
          <t>Dec. 31, 2018shares</t>
        </is>
      </c>
    </row>
    <row r="3">
      <c r="A3" s="3" t="inlineStr">
        <is>
          <t>Limited Partners' Capital Account [Line Items]</t>
        </is>
      </c>
    </row>
    <row r="4">
      <c r="A4" s="4" t="inlineStr">
        <is>
          <t>Targeted annual distribution amount Net income (loss) per common unit (basic and diluted) (in dollars per share) | $ / shares</t>
        </is>
      </c>
      <c r="Q4" s="7" t="n">
        <v>1.15</v>
      </c>
    </row>
    <row r="5">
      <c r="A5" s="4" t="inlineStr">
        <is>
          <t>Targeted quarterly distribution (in dollars per share) | $ / shares</t>
        </is>
      </c>
      <c r="Q5" s="12" t="n">
        <v>0.2875</v>
      </c>
    </row>
    <row r="6">
      <c r="A6" s="4" t="inlineStr">
        <is>
          <t>Distributions for the period (in dollars per share) | $ / shares</t>
        </is>
      </c>
      <c r="E6" s="10" t="n">
        <v>0.121</v>
      </c>
      <c r="F6" s="8" t="n">
        <v>0.1185</v>
      </c>
      <c r="G6" s="10" t="n">
        <v>0.116</v>
      </c>
      <c r="H6" s="8" t="n">
        <v>0.1135</v>
      </c>
      <c r="I6" s="10" t="n">
        <v>0.111</v>
      </c>
      <c r="J6" s="10" t="n">
        <v>0.111</v>
      </c>
      <c r="K6" s="10" t="n">
        <v>0.111</v>
      </c>
      <c r="L6" s="10" t="n">
        <v>0.111</v>
      </c>
      <c r="M6" s="7" t="n">
        <v>0.37</v>
      </c>
      <c r="N6" s="8" t="n">
        <v>0.3675</v>
      </c>
      <c r="O6" s="10" t="n">
        <v>0.365</v>
      </c>
      <c r="P6" s="8" t="n">
        <v>0.3625</v>
      </c>
      <c r="Q6" s="10" t="n">
        <v>0.469</v>
      </c>
      <c r="R6" s="10" t="n">
        <v>0.444</v>
      </c>
      <c r="S6" s="10" t="n">
        <v>1.465</v>
      </c>
    </row>
    <row r="7">
      <c r="A7" s="4" t="inlineStr">
        <is>
          <t>Phantom Share Units (PSUs) | Long-Term Incentive Plan</t>
        </is>
      </c>
    </row>
    <row r="8">
      <c r="A8" s="3" t="inlineStr">
        <is>
          <t>Limited Partners' Capital Account [Line Items]</t>
        </is>
      </c>
    </row>
    <row r="9">
      <c r="A9" s="4" t="inlineStr">
        <is>
          <t>Conversion ratio</t>
        </is>
      </c>
      <c r="Q9" s="6" t="n">
        <v>1</v>
      </c>
    </row>
    <row r="10">
      <c r="A10" s="4" t="inlineStr">
        <is>
          <t>Limited Partner | First vesting tranche | Phantom Share Units (PSUs) | Long-Term Incentive Plan</t>
        </is>
      </c>
    </row>
    <row r="11">
      <c r="A11" s="3" t="inlineStr">
        <is>
          <t>Limited Partners' Capital Account [Line Items]</t>
        </is>
      </c>
    </row>
    <row r="12">
      <c r="A12" s="4" t="inlineStr">
        <is>
          <t>Vested in period (in shares)</t>
        </is>
      </c>
      <c r="Q12" s="6" t="n">
        <v>602350</v>
      </c>
    </row>
    <row r="13">
      <c r="A13" s="4" t="inlineStr">
        <is>
          <t>Shares paid for tax withholding for share based compensation (in shares)</t>
        </is>
      </c>
      <c r="Q13" s="6" t="n">
        <v>178187</v>
      </c>
    </row>
    <row r="14">
      <c r="A14" s="4" t="inlineStr">
        <is>
          <t>Class A units</t>
        </is>
      </c>
    </row>
    <row r="15">
      <c r="A15" s="3" t="inlineStr">
        <is>
          <t>Limited Partners' Capital Account [Line Items]</t>
        </is>
      </c>
    </row>
    <row r="16">
      <c r="A16" s="4" t="inlineStr">
        <is>
          <t>Partners' capital account (in shares)</t>
        </is>
      </c>
      <c r="E16" s="6" t="n">
        <v>0</v>
      </c>
      <c r="I16" s="6" t="n">
        <v>0</v>
      </c>
      <c r="M16" s="6" t="n">
        <v>0</v>
      </c>
      <c r="Q16" s="6" t="n">
        <v>0</v>
      </c>
      <c r="R16" s="6" t="n">
        <v>0</v>
      </c>
      <c r="S16" s="6" t="n">
        <v>0</v>
      </c>
      <c r="T16" s="6" t="n">
        <v>38750</v>
      </c>
    </row>
    <row r="17">
      <c r="A17" s="4" t="inlineStr">
        <is>
          <t>Class A units | Limited Partner</t>
        </is>
      </c>
    </row>
    <row r="18">
      <c r="A18" s="3" t="inlineStr">
        <is>
          <t>Limited Partners' Capital Account [Line Items]</t>
        </is>
      </c>
    </row>
    <row r="19">
      <c r="A19" s="4" t="inlineStr">
        <is>
          <t>Partners' capital account, vested (in shares)</t>
        </is>
      </c>
      <c r="D19" s="6" t="n">
        <v>38750</v>
      </c>
      <c r="Q19" s="6" t="n">
        <v>0</v>
      </c>
      <c r="R19" s="6" t="n">
        <v>0</v>
      </c>
      <c r="S19" s="6" t="n">
        <v>38750</v>
      </c>
    </row>
    <row r="20">
      <c r="A20" s="4" t="inlineStr">
        <is>
          <t>Conversion of units (in shares)</t>
        </is>
      </c>
      <c r="S20" s="6" t="n">
        <v>-38750</v>
      </c>
    </row>
    <row r="21">
      <c r="A21" s="4" t="inlineStr">
        <is>
          <t>Partners' capital account (in shares)</t>
        </is>
      </c>
      <c r="E21" s="6" t="n">
        <v>0</v>
      </c>
      <c r="I21" s="6" t="n">
        <v>0</v>
      </c>
      <c r="M21" s="6" t="n">
        <v>0</v>
      </c>
      <c r="Q21" s="6" t="n">
        <v>0</v>
      </c>
      <c r="R21" s="6" t="n">
        <v>0</v>
      </c>
      <c r="S21" s="6" t="n">
        <v>0</v>
      </c>
      <c r="T21" s="6" t="n">
        <v>38750</v>
      </c>
    </row>
    <row r="22">
      <c r="A22" s="4" t="inlineStr">
        <is>
          <t>Class A units | Limited Partner | First vesting tranche</t>
        </is>
      </c>
    </row>
    <row r="23">
      <c r="A23" s="3" t="inlineStr">
        <is>
          <t>Limited Partners' Capital Account [Line Items]</t>
        </is>
      </c>
    </row>
    <row r="24">
      <c r="A24" s="4" t="inlineStr">
        <is>
          <t>Number of vesting installments | installment</t>
        </is>
      </c>
      <c r="Q24" s="6" t="n">
        <v>4</v>
      </c>
    </row>
    <row r="25">
      <c r="A25" s="4" t="inlineStr">
        <is>
          <t>Vesting period</t>
        </is>
      </c>
      <c r="Q25" s="4" t="inlineStr">
        <is>
          <t>4 years</t>
        </is>
      </c>
    </row>
    <row r="26">
      <c r="A26" s="4" t="inlineStr">
        <is>
          <t>Conversion factor (No more than for the third tranche)</t>
        </is>
      </c>
      <c r="Q26" s="6" t="n">
        <v>1</v>
      </c>
    </row>
    <row r="27">
      <c r="A27" s="4" t="inlineStr">
        <is>
          <t>Class A units | Limited Partner | Second vesting tranche</t>
        </is>
      </c>
    </row>
    <row r="28">
      <c r="A28" s="3" t="inlineStr">
        <is>
          <t>Limited Partners' Capital Account [Line Items]</t>
        </is>
      </c>
    </row>
    <row r="29">
      <c r="A29" s="4" t="inlineStr">
        <is>
          <t>Conversion factor (No more than for the third tranche)</t>
        </is>
      </c>
      <c r="Q29" s="11" t="n">
        <v>1.5</v>
      </c>
    </row>
    <row r="30">
      <c r="A30" s="4" t="inlineStr">
        <is>
          <t>Class A units | Limited Partner | Third vesting tranche</t>
        </is>
      </c>
    </row>
    <row r="31">
      <c r="A31" s="3" t="inlineStr">
        <is>
          <t>Limited Partners' Capital Account [Line Items]</t>
        </is>
      </c>
    </row>
    <row r="32">
      <c r="A32" s="4" t="inlineStr">
        <is>
          <t>Conversion factor (No more than for the third tranche)</t>
        </is>
      </c>
      <c r="Q32" s="6" t="n">
        <v>1</v>
      </c>
    </row>
    <row r="33">
      <c r="A33" s="4" t="inlineStr">
        <is>
          <t>Common Units | Limited Partner</t>
        </is>
      </c>
    </row>
    <row r="34">
      <c r="A34" s="3" t="inlineStr">
        <is>
          <t>Limited Partners' Capital Account [Line Items]</t>
        </is>
      </c>
    </row>
    <row r="35">
      <c r="A35" s="4" t="inlineStr">
        <is>
          <t>Conversion of units (in shares)</t>
        </is>
      </c>
      <c r="R35" s="6" t="n">
        <v>2092709</v>
      </c>
      <c r="S35" s="6" t="n">
        <v>2131459</v>
      </c>
    </row>
    <row r="36">
      <c r="A36" s="4" t="inlineStr">
        <is>
          <t>Partners' capital account (in shares)</t>
        </is>
      </c>
      <c r="E36" s="6" t="n">
        <v>27268878</v>
      </c>
      <c r="I36" s="6" t="n">
        <v>26844715</v>
      </c>
      <c r="M36" s="6" t="n">
        <v>24411892</v>
      </c>
      <c r="Q36" s="6" t="n">
        <v>27268878</v>
      </c>
      <c r="R36" s="6" t="n">
        <v>26844715</v>
      </c>
      <c r="S36" s="6" t="n">
        <v>24411892</v>
      </c>
      <c r="T36" s="6" t="n">
        <v>21916024</v>
      </c>
    </row>
    <row r="37">
      <c r="A37" s="4" t="inlineStr">
        <is>
          <t>Common Units | Limited Partner | First vesting tranche</t>
        </is>
      </c>
    </row>
    <row r="38">
      <c r="A38" s="3" t="inlineStr">
        <is>
          <t>Limited Partners' Capital Account [Line Items]</t>
        </is>
      </c>
    </row>
    <row r="39">
      <c r="A39" s="4" t="inlineStr">
        <is>
          <t>Conversion of units (in shares)</t>
        </is>
      </c>
      <c r="D39" s="6" t="n">
        <v>38750</v>
      </c>
      <c r="S39" s="6" t="n">
        <v>38750</v>
      </c>
    </row>
    <row r="40">
      <c r="A40" s="4" t="inlineStr">
        <is>
          <t>Common Units | Limited Partner | First vesting tranche | Long-Term Incentive Plan</t>
        </is>
      </c>
    </row>
    <row r="41">
      <c r="A41" s="3" t="inlineStr">
        <is>
          <t>Limited Partners' Capital Account [Line Items]</t>
        </is>
      </c>
    </row>
    <row r="42">
      <c r="A42" s="4" t="inlineStr">
        <is>
          <t>Conversion of units (in shares)</t>
        </is>
      </c>
      <c r="Q42" s="6" t="n">
        <v>424163</v>
      </c>
    </row>
    <row r="43">
      <c r="A43" s="4" t="inlineStr">
        <is>
          <t>Subordinated Units | Limited Partner</t>
        </is>
      </c>
    </row>
    <row r="44">
      <c r="A44" s="3" t="inlineStr">
        <is>
          <t>Limited Partners' Capital Account [Line Items]</t>
        </is>
      </c>
    </row>
    <row r="45">
      <c r="A45" s="4" t="inlineStr">
        <is>
          <t>Conversion of units (in shares)</t>
        </is>
      </c>
      <c r="Q45" s="6" t="n">
        <v>0</v>
      </c>
      <c r="R45" s="6" t="n">
        <v>-2092709</v>
      </c>
      <c r="S45" s="6" t="n">
        <v>-2092709</v>
      </c>
    </row>
    <row r="46">
      <c r="A46" s="4" t="inlineStr">
        <is>
          <t>Partners' capital account (in shares)</t>
        </is>
      </c>
      <c r="E46" s="6" t="n">
        <v>0</v>
      </c>
      <c r="I46" s="6" t="n">
        <v>0</v>
      </c>
      <c r="M46" s="6" t="n">
        <v>2092709</v>
      </c>
      <c r="Q46" s="6" t="n">
        <v>0</v>
      </c>
      <c r="R46" s="6" t="n">
        <v>0</v>
      </c>
      <c r="S46" s="6" t="n">
        <v>2092709</v>
      </c>
      <c r="T46" s="6" t="n">
        <v>4185418</v>
      </c>
    </row>
    <row r="47">
      <c r="A47" s="4" t="inlineStr">
        <is>
          <t>Subordinated Units | Limited Partner | First vesting tranche</t>
        </is>
      </c>
    </row>
    <row r="48">
      <c r="A48" s="3" t="inlineStr">
        <is>
          <t>Limited Partners' Capital Account [Line Items]</t>
        </is>
      </c>
    </row>
    <row r="49">
      <c r="A49" s="4" t="inlineStr">
        <is>
          <t>Conversion of units (in shares)</t>
        </is>
      </c>
      <c r="B49" s="6" t="n">
        <v>2092709</v>
      </c>
      <c r="C49" s="6" t="n">
        <v>2092709</v>
      </c>
    </row>
    <row r="50">
      <c r="A50" s="4" t="inlineStr">
        <is>
          <t>Partners' capital account (in shares)</t>
        </is>
      </c>
      <c r="E50" s="6" t="n">
        <v>0</v>
      </c>
      <c r="Q50" s="6" t="n">
        <v>0</v>
      </c>
    </row>
    <row r="51">
      <c r="A51" s="4" t="inlineStr">
        <is>
          <t>Conversion ratio</t>
        </is>
      </c>
      <c r="Q51" s="6" t="n">
        <v>1</v>
      </c>
    </row>
    <row r="52">
      <c r="A52" s="4" t="inlineStr">
        <is>
          <t>Tranche percentage of units</t>
        </is>
      </c>
      <c r="Q52" s="4" t="inlineStr">
        <is>
          <t>20.00%</t>
        </is>
      </c>
    </row>
    <row r="53">
      <c r="A53" s="4" t="inlineStr">
        <is>
          <t>Minimum period for subordinated units to be converted</t>
        </is>
      </c>
      <c r="Q53" s="4" t="inlineStr">
        <is>
          <t>12 months</t>
        </is>
      </c>
    </row>
    <row r="54">
      <c r="A54" s="4" t="inlineStr">
        <is>
          <t>Number of quarters of distribution paid for | quarter</t>
        </is>
      </c>
      <c r="Q54" s="6" t="n">
        <v>4</v>
      </c>
    </row>
  </sheetData>
  <mergeCells count="4">
    <mergeCell ref="A1:A2"/>
    <mergeCell ref="B1:D1"/>
    <mergeCell ref="E1:P1"/>
    <mergeCell ref="Q1:S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4" customWidth="1" min="2" max="2"/>
    <col width="20" customWidth="1" min="3" max="3"/>
    <col width="27" customWidth="1" min="4" max="4"/>
    <col width="27" customWidth="1" min="5" max="5"/>
    <col width="27" customWidth="1" min="6" max="6"/>
    <col width="20" customWidth="1" min="7" max="7"/>
  </cols>
  <sheetData>
    <row r="1">
      <c r="A1" s="1" t="inlineStr">
        <is>
          <t>UNIT BASED COMPENSATION - Class A Units Narrative (Details)</t>
        </is>
      </c>
      <c r="B1" s="2" t="inlineStr">
        <is>
          <t>Oct. 15, 2014$ / shares</t>
        </is>
      </c>
      <c r="C1" s="2" t="inlineStr">
        <is>
          <t>Feb. 28, 2019shares</t>
        </is>
      </c>
      <c r="D1" s="2" t="inlineStr">
        <is>
          <t>Dec. 31, 2021USD ($)shares</t>
        </is>
      </c>
      <c r="E1" s="2" t="inlineStr">
        <is>
          <t>Dec. 31, 2020USD ($)shares</t>
        </is>
      </c>
      <c r="F1" s="2" t="inlineStr">
        <is>
          <t>Dec. 31, 2019USD ($)shares</t>
        </is>
      </c>
      <c r="G1" s="2" t="inlineStr">
        <is>
          <t>Dec. 31, 2018shares</t>
        </is>
      </c>
    </row>
    <row r="2">
      <c r="A2" s="4" t="inlineStr">
        <is>
          <t>Class A units</t>
        </is>
      </c>
    </row>
    <row r="3">
      <c r="A3" s="3" t="inlineStr">
        <is>
          <t>Share-based Compensation Arrangement by Share-based Payment Award [Line Items]</t>
        </is>
      </c>
    </row>
    <row r="4">
      <c r="A4" s="4" t="inlineStr">
        <is>
          <t>Partners' capital account, granted (in shares)</t>
        </is>
      </c>
      <c r="D4" s="6" t="n">
        <v>250000</v>
      </c>
    </row>
    <row r="5">
      <c r="A5" s="4" t="inlineStr">
        <is>
          <t>Partners' capital account (in shares)</t>
        </is>
      </c>
      <c r="D5" s="6" t="n">
        <v>0</v>
      </c>
      <c r="E5" s="6" t="n">
        <v>0</v>
      </c>
      <c r="F5" s="6" t="n">
        <v>0</v>
      </c>
      <c r="G5" s="6" t="n">
        <v>38750</v>
      </c>
    </row>
    <row r="6">
      <c r="A6" s="4" t="inlineStr">
        <is>
          <t>Award vesting period</t>
        </is>
      </c>
      <c r="D6" s="4" t="inlineStr">
        <is>
          <t>4 years</t>
        </is>
      </c>
    </row>
    <row r="7">
      <c r="A7" s="4" t="inlineStr">
        <is>
          <t>Weighted average grant date fair value (in dollars per share) | $ / shares</t>
        </is>
      </c>
      <c r="B7" s="7" t="n">
        <v>25.71</v>
      </c>
    </row>
    <row r="8">
      <c r="A8" s="4" t="inlineStr">
        <is>
          <t>Assumed annual cost of equity percentage</t>
        </is>
      </c>
      <c r="B8" s="4" t="inlineStr">
        <is>
          <t>13.00%</t>
        </is>
      </c>
    </row>
    <row r="9">
      <c r="A9" s="4" t="inlineStr">
        <is>
          <t>Expense not expected to vest | $</t>
        </is>
      </c>
      <c r="D9" s="5" t="n">
        <v>0</v>
      </c>
      <c r="E9" s="5" t="n">
        <v>0</v>
      </c>
      <c r="F9" s="5" t="n">
        <v>0</v>
      </c>
    </row>
    <row r="10">
      <c r="A10" s="4" t="inlineStr">
        <is>
          <t>Class A units | Minimum</t>
        </is>
      </c>
    </row>
    <row r="11">
      <c r="A11" s="3" t="inlineStr">
        <is>
          <t>Share-based Compensation Arrangement by Share-based Payment Award [Line Items]</t>
        </is>
      </c>
    </row>
    <row r="12">
      <c r="A12" s="4" t="inlineStr">
        <is>
          <t>Unit conversion ratio, based on excessive distributions</t>
        </is>
      </c>
      <c r="D12" s="11" t="n">
        <v>1.25</v>
      </c>
    </row>
    <row r="13">
      <c r="A13" s="4" t="inlineStr">
        <is>
          <t>Class A units | Minimum | Minimum Quarterly Distribution</t>
        </is>
      </c>
    </row>
    <row r="14">
      <c r="A14" s="3" t="inlineStr">
        <is>
          <t>Share-based Compensation Arrangement by Share-based Payment Award [Line Items]</t>
        </is>
      </c>
    </row>
    <row r="15">
      <c r="A15" s="4" t="inlineStr">
        <is>
          <t>Expected dividend payment rate (in dollars per share) | $ / shares</t>
        </is>
      </c>
      <c r="B15" s="8" t="n">
        <v>0.2438</v>
      </c>
    </row>
    <row r="16">
      <c r="A16" s="4" t="inlineStr">
        <is>
          <t>Class A units | Maximum</t>
        </is>
      </c>
    </row>
    <row r="17">
      <c r="A17" s="3" t="inlineStr">
        <is>
          <t>Share-based Compensation Arrangement by Share-based Payment Award [Line Items]</t>
        </is>
      </c>
    </row>
    <row r="18">
      <c r="A18" s="4" t="inlineStr">
        <is>
          <t>Unit conversion ratio, based on excessive distributions</t>
        </is>
      </c>
      <c r="D18" s="6" t="n">
        <v>2</v>
      </c>
    </row>
    <row r="19">
      <c r="A19" s="4" t="inlineStr">
        <is>
          <t>Class A units | Maximum | Minimum Quarterly Distribution</t>
        </is>
      </c>
    </row>
    <row r="20">
      <c r="A20" s="3" t="inlineStr">
        <is>
          <t>Share-based Compensation Arrangement by Share-based Payment Award [Line Items]</t>
        </is>
      </c>
    </row>
    <row r="21">
      <c r="A21" s="4" t="inlineStr">
        <is>
          <t>Expected dividend payment rate (in dollars per share) | $ / shares</t>
        </is>
      </c>
      <c r="B21" s="8" t="n">
        <v>0.4905</v>
      </c>
    </row>
    <row r="22">
      <c r="A22" s="4" t="inlineStr">
        <is>
          <t>Limited Partner | Class A units</t>
        </is>
      </c>
    </row>
    <row r="23">
      <c r="A23" s="3" t="inlineStr">
        <is>
          <t>Share-based Compensation Arrangement by Share-based Payment Award [Line Items]</t>
        </is>
      </c>
    </row>
    <row r="24">
      <c r="A24" s="4" t="inlineStr">
        <is>
          <t>Partners' capital account, vested (in shares)</t>
        </is>
      </c>
      <c r="C24" s="6" t="n">
        <v>38750</v>
      </c>
      <c r="D24" s="6" t="n">
        <v>0</v>
      </c>
      <c r="E24" s="6" t="n">
        <v>0</v>
      </c>
      <c r="F24" s="6" t="n">
        <v>38750</v>
      </c>
    </row>
    <row r="25">
      <c r="A25" s="4" t="inlineStr">
        <is>
          <t>Common units per award (in shares)</t>
        </is>
      </c>
      <c r="D25" s="6" t="n">
        <v>1</v>
      </c>
    </row>
    <row r="26">
      <c r="A26" s="4" t="inlineStr">
        <is>
          <t>Conversion of units (in shares)</t>
        </is>
      </c>
      <c r="F26" s="6" t="n">
        <v>-38750</v>
      </c>
    </row>
    <row r="27">
      <c r="A27" s="4" t="inlineStr">
        <is>
          <t>Partners' capital account (in shares)</t>
        </is>
      </c>
      <c r="D27" s="6" t="n">
        <v>0</v>
      </c>
      <c r="E27" s="6" t="n">
        <v>0</v>
      </c>
      <c r="F27" s="6" t="n">
        <v>0</v>
      </c>
      <c r="G27" s="6" t="n">
        <v>38750</v>
      </c>
    </row>
    <row r="28">
      <c r="A28" s="4" t="inlineStr">
        <is>
          <t>Limited Partner | Common Units</t>
        </is>
      </c>
    </row>
    <row r="29">
      <c r="A29" s="3" t="inlineStr">
        <is>
          <t>Share-based Compensation Arrangement by Share-based Payment Award [Line Items]</t>
        </is>
      </c>
    </row>
    <row r="30">
      <c r="A30" s="4" t="inlineStr">
        <is>
          <t>Conversion of units (in shares)</t>
        </is>
      </c>
      <c r="E30" s="6" t="n">
        <v>2092709</v>
      </c>
      <c r="F30" s="6" t="n">
        <v>2131459</v>
      </c>
    </row>
    <row r="31">
      <c r="A31" s="4" t="inlineStr">
        <is>
          <t>Partners' capital account (in shares)</t>
        </is>
      </c>
      <c r="D31" s="6" t="n">
        <v>27268878</v>
      </c>
      <c r="E31" s="6" t="n">
        <v>26844715</v>
      </c>
      <c r="F31" s="6" t="n">
        <v>24411892</v>
      </c>
      <c r="G31" s="6" t="n">
        <v>21916024</v>
      </c>
    </row>
    <row r="32">
      <c r="A32" s="4" t="inlineStr">
        <is>
          <t>Limited Partner | Common Units | First vesting tranche</t>
        </is>
      </c>
    </row>
    <row r="33">
      <c r="A33" s="3" t="inlineStr">
        <is>
          <t>Share-based Compensation Arrangement by Share-based Payment Award [Line Items]</t>
        </is>
      </c>
    </row>
    <row r="34">
      <c r="A34" s="4" t="inlineStr">
        <is>
          <t>Conversion of units (in shares)</t>
        </is>
      </c>
      <c r="C34" s="6" t="n">
        <v>38750</v>
      </c>
      <c r="F34" s="6" t="n">
        <v>387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UNIT BASED COMPENSATION - Class A Units (Details) - Class A units - shares</t>
        </is>
      </c>
      <c r="B1" s="2" t="inlineStr">
        <is>
          <t>1 Months Ended</t>
        </is>
      </c>
      <c r="C1" s="2" t="inlineStr">
        <is>
          <t>12 Months Ended</t>
        </is>
      </c>
    </row>
    <row r="2">
      <c r="B2" s="2" t="inlineStr">
        <is>
          <t>Feb. 28, 2019</t>
        </is>
      </c>
      <c r="C2" s="2" t="inlineStr">
        <is>
          <t>Dec. 31, 2021</t>
        </is>
      </c>
      <c r="D2" s="2" t="inlineStr">
        <is>
          <t>Dec. 31, 2020</t>
        </is>
      </c>
      <c r="E2" s="2" t="inlineStr">
        <is>
          <t>Dec. 31, 2019</t>
        </is>
      </c>
    </row>
    <row r="3">
      <c r="A3" s="3" t="inlineStr">
        <is>
          <t>Class A units outstanding roll forward</t>
        </is>
      </c>
    </row>
    <row r="4">
      <c r="A4" s="4" t="inlineStr">
        <is>
          <t>Class A units outstanding at beginning of period (in shares)</t>
        </is>
      </c>
      <c r="C4" s="6" t="n">
        <v>0</v>
      </c>
      <c r="D4" s="6" t="n">
        <v>0</v>
      </c>
      <c r="E4" s="6" t="n">
        <v>38750</v>
      </c>
    </row>
    <row r="5">
      <c r="A5" s="4" t="inlineStr">
        <is>
          <t>Class A units outstanding at end of period (in shares)</t>
        </is>
      </c>
      <c r="C5" s="6" t="n">
        <v>0</v>
      </c>
      <c r="D5" s="6" t="n">
        <v>0</v>
      </c>
      <c r="E5" s="6" t="n">
        <v>0</v>
      </c>
    </row>
    <row r="6">
      <c r="A6" s="4" t="inlineStr">
        <is>
          <t>Limited Partner</t>
        </is>
      </c>
    </row>
    <row r="7">
      <c r="A7" s="3" t="inlineStr">
        <is>
          <t>Class A units outstanding roll forward</t>
        </is>
      </c>
    </row>
    <row r="8">
      <c r="A8" s="4" t="inlineStr">
        <is>
          <t>Class A units outstanding at beginning of period (in shares)</t>
        </is>
      </c>
      <c r="C8" s="6" t="n">
        <v>0</v>
      </c>
      <c r="D8" s="6" t="n">
        <v>0</v>
      </c>
      <c r="E8" s="6" t="n">
        <v>38750</v>
      </c>
    </row>
    <row r="9">
      <c r="A9" s="4" t="inlineStr">
        <is>
          <t>Vested (in shares)</t>
        </is>
      </c>
      <c r="B9" s="6" t="n">
        <v>-38750</v>
      </c>
      <c r="C9" s="6" t="n">
        <v>0</v>
      </c>
      <c r="D9" s="6" t="n">
        <v>0</v>
      </c>
      <c r="E9" s="6" t="n">
        <v>-38750</v>
      </c>
    </row>
    <row r="10">
      <c r="A10" s="4" t="inlineStr">
        <is>
          <t>Class A units outstanding at end of period (in shares)</t>
        </is>
      </c>
      <c r="C10" s="6" t="n">
        <v>0</v>
      </c>
      <c r="D10" s="6" t="n">
        <v>0</v>
      </c>
      <c r="E10" s="6" t="n">
        <v>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BASED COMPENSATION - Selling General And Administrative Expense Related To Unit Based Compensation (Details) - USD ($) $ in Thousands</t>
        </is>
      </c>
      <c r="B1" s="2" t="inlineStr">
        <is>
          <t>12 Months Ended</t>
        </is>
      </c>
    </row>
    <row r="2">
      <c r="B2" s="2" t="inlineStr">
        <is>
          <t>Dec. 31, 2021</t>
        </is>
      </c>
      <c r="C2" s="2" t="inlineStr">
        <is>
          <t>Dec. 31, 2020</t>
        </is>
      </c>
      <c r="D2" s="2" t="inlineStr">
        <is>
          <t>Dec. 31, 2019</t>
        </is>
      </c>
    </row>
    <row r="3">
      <c r="A3" s="4" t="inlineStr">
        <is>
          <t>Class A units</t>
        </is>
      </c>
    </row>
    <row r="4">
      <c r="A4" s="3" t="inlineStr">
        <is>
          <t>Share-based Compensation Arrangement by Share-based Payment Award [Line Items]</t>
        </is>
      </c>
    </row>
    <row r="5">
      <c r="A5" s="4" t="inlineStr">
        <is>
          <t>Selling, general and administrative</t>
        </is>
      </c>
      <c r="B5" s="5" t="n">
        <v>0</v>
      </c>
      <c r="C5" s="5" t="n">
        <v>0</v>
      </c>
      <c r="D5" s="5" t="n">
        <v>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37" customWidth="1" min="7" max="7"/>
    <col width="20" customWidth="1" min="8" max="8"/>
  </cols>
  <sheetData>
    <row r="1">
      <c r="A1" s="1" t="inlineStr">
        <is>
          <t>UNIT BASED COMPENSATION - Long-term Incentive Plan (Details) $ / shares in Units, $ in Thousands</t>
        </is>
      </c>
      <c r="B1" s="2" t="inlineStr">
        <is>
          <t>Feb. 16, 2021USD ($)</t>
        </is>
      </c>
      <c r="C1" s="2" t="inlineStr">
        <is>
          <t>Feb. 16, 2020USD ($)</t>
        </is>
      </c>
      <c r="D1" s="2" t="inlineStr">
        <is>
          <t>Feb. 16, 2019USD ($)</t>
        </is>
      </c>
      <c r="E1" s="2" t="inlineStr">
        <is>
          <t>Dec. 31, 2021USD ($)$ / sharesshares</t>
        </is>
      </c>
      <c r="F1" s="2" t="inlineStr">
        <is>
          <t>Dec. 31, 2020USD ($)$ / sharesshares</t>
        </is>
      </c>
      <c r="G1" s="2" t="inlineStr">
        <is>
          <t>Dec. 31, 2019USD ($)$ / sharesshares</t>
        </is>
      </c>
      <c r="H1" s="2" t="inlineStr">
        <is>
          <t>Nov. 30, 2017shares</t>
        </is>
      </c>
    </row>
    <row r="2">
      <c r="A2" s="4" t="inlineStr">
        <is>
          <t>Long-Term Incentive Plan</t>
        </is>
      </c>
    </row>
    <row r="3">
      <c r="A3" s="3" t="inlineStr">
        <is>
          <t>Weighted-Average Grant Date Fair Value Per Phantom Unit</t>
        </is>
      </c>
    </row>
    <row r="4">
      <c r="A4" s="4" t="inlineStr">
        <is>
          <t>Total | $</t>
        </is>
      </c>
      <c r="E4" s="5" t="n">
        <v>688</v>
      </c>
      <c r="F4" s="5" t="n">
        <v>990</v>
      </c>
      <c r="G4" s="5" t="n">
        <v>1936</v>
      </c>
    </row>
    <row r="5">
      <c r="A5" s="4" t="inlineStr">
        <is>
          <t>Long-Term Incentive Plan | Common units</t>
        </is>
      </c>
    </row>
    <row r="6">
      <c r="A6" s="3" t="inlineStr">
        <is>
          <t>Share-based Compensation Arrangement by Share-based Payment Award [Line Items]</t>
        </is>
      </c>
    </row>
    <row r="7">
      <c r="A7" s="4" t="inlineStr">
        <is>
          <t>Number of common share equivalents upon Phantom Units vesting (in shares)</t>
        </is>
      </c>
      <c r="E7" s="6" t="n">
        <v>1</v>
      </c>
    </row>
    <row r="8">
      <c r="A8" s="4" t="inlineStr">
        <is>
          <t>Phantom Share Units (PSUs)</t>
        </is>
      </c>
    </row>
    <row r="9">
      <c r="A9" s="3" t="inlineStr">
        <is>
          <t>Share-based Compensation Arrangement by Share-based Payment Award [Line Items]</t>
        </is>
      </c>
    </row>
    <row r="10">
      <c r="A10" s="4" t="inlineStr">
        <is>
          <t>Award vesting period</t>
        </is>
      </c>
      <c r="E10" s="4" t="inlineStr">
        <is>
          <t>4 years</t>
        </is>
      </c>
    </row>
    <row r="11">
      <c r="A11" s="4" t="inlineStr">
        <is>
          <t>Phantom Share Units (PSUs) | Long-Term Incentive Plan</t>
        </is>
      </c>
    </row>
    <row r="12">
      <c r="A12" s="3" t="inlineStr">
        <is>
          <t>Share-based Compensation Arrangement by Share-based Payment Award [Line Items]</t>
        </is>
      </c>
    </row>
    <row r="13">
      <c r="A13" s="4" t="inlineStr">
        <is>
          <t>Common units authorized for issuance (in shares)</t>
        </is>
      </c>
      <c r="H13" s="6" t="n">
        <v>3654167</v>
      </c>
    </row>
    <row r="14">
      <c r="A14" s="4" t="inlineStr">
        <is>
          <t>Number of additional shares authorized (in shares)</t>
        </is>
      </c>
      <c r="E14" s="6" t="n">
        <v>669043</v>
      </c>
      <c r="F14" s="6" t="n">
        <v>694140</v>
      </c>
      <c r="G14" s="6" t="n">
        <v>633637</v>
      </c>
    </row>
    <row r="15">
      <c r="A15" s="4" t="inlineStr">
        <is>
          <t>Common units which remain available for issuance (in shares)</t>
        </is>
      </c>
      <c r="E15" s="6" t="n">
        <v>568455</v>
      </c>
    </row>
    <row r="16">
      <c r="A16" s="4" t="inlineStr">
        <is>
          <t>Conversion ratio</t>
        </is>
      </c>
      <c r="E16" s="6" t="n">
        <v>1</v>
      </c>
    </row>
    <row r="17">
      <c r="A17" s="4" t="inlineStr">
        <is>
          <t>Equity Classified | Long-Term Incentive Plan</t>
        </is>
      </c>
    </row>
    <row r="18">
      <c r="A18" s="3" t="inlineStr">
        <is>
          <t>Weighted-Average Grant Date Fair Value Per Phantom Unit</t>
        </is>
      </c>
    </row>
    <row r="19">
      <c r="A19" s="4" t="inlineStr">
        <is>
          <t>Beginning of period (in dollars per shares) | $ / shares</t>
        </is>
      </c>
      <c r="E19" s="7" t="n">
        <v>10.98</v>
      </c>
      <c r="F19" s="7" t="n">
        <v>11.34</v>
      </c>
      <c r="G19" s="7" t="n">
        <v>11.19</v>
      </c>
    </row>
    <row r="20">
      <c r="A20" s="4" t="inlineStr">
        <is>
          <t>Granted (in dollars per shares) | $ / shares</t>
        </is>
      </c>
      <c r="E20" s="11" t="n">
        <v>4.82</v>
      </c>
      <c r="F20" s="11" t="n">
        <v>10.15</v>
      </c>
      <c r="G20" s="11" t="n">
        <v>11.37</v>
      </c>
    </row>
    <row r="21">
      <c r="A21" s="4" t="inlineStr">
        <is>
          <t>Vested (in dollars per shares) | $ / shares</t>
        </is>
      </c>
      <c r="E21" s="11" t="n">
        <v>11.05</v>
      </c>
      <c r="F21" s="11" t="n">
        <v>10.84</v>
      </c>
      <c r="G21" s="6" t="n">
        <v>11</v>
      </c>
    </row>
    <row r="22">
      <c r="A22" s="4" t="inlineStr">
        <is>
          <t>Forfeited (in dollars per shares) | $ / shares</t>
        </is>
      </c>
      <c r="E22" s="11" t="n">
        <v>7.82</v>
      </c>
      <c r="F22" s="11" t="n">
        <v>11.06</v>
      </c>
      <c r="G22" s="11" t="n">
        <v>10.99</v>
      </c>
    </row>
    <row r="23">
      <c r="A23" s="4" t="inlineStr">
        <is>
          <t>End of period (in dollars per shares) | $ / shares</t>
        </is>
      </c>
      <c r="E23" s="7" t="n">
        <v>8.210000000000001</v>
      </c>
      <c r="F23" s="7" t="n">
        <v>10.98</v>
      </c>
      <c r="G23" s="7" t="n">
        <v>11.34</v>
      </c>
    </row>
    <row r="24">
      <c r="A24" s="4" t="inlineStr">
        <is>
          <t>Cash used to settle awards | $</t>
        </is>
      </c>
      <c r="E24" s="5" t="n">
        <v>641</v>
      </c>
      <c r="F24" s="5" t="n">
        <v>933</v>
      </c>
      <c r="G24" s="5" t="n">
        <v>1832</v>
      </c>
    </row>
    <row r="25">
      <c r="A25" s="4" t="inlineStr">
        <is>
          <t>Equity-classified Phantom Units | $</t>
        </is>
      </c>
      <c r="E25" s="5" t="n">
        <v>641</v>
      </c>
      <c r="F25" s="5" t="n">
        <v>933</v>
      </c>
      <c r="G25" s="5" t="n">
        <v>1832</v>
      </c>
    </row>
    <row r="26">
      <c r="A26" s="4" t="inlineStr">
        <is>
          <t>Liability Classified | Long-Term Incentive Plan</t>
        </is>
      </c>
    </row>
    <row r="27">
      <c r="A27" s="3" t="inlineStr">
        <is>
          <t>Weighted-Average Grant Date Fair Value Per Phantom Unit</t>
        </is>
      </c>
    </row>
    <row r="28">
      <c r="A28" s="4" t="inlineStr">
        <is>
          <t>Beginning of period (in dollars per shares) | $ / shares</t>
        </is>
      </c>
      <c r="E28" s="7" t="n">
        <v>10.58</v>
      </c>
      <c r="F28" s="7" t="n">
        <v>11.53</v>
      </c>
      <c r="G28" s="7" t="n">
        <v>11.98</v>
      </c>
    </row>
    <row r="29">
      <c r="A29" s="4" t="inlineStr">
        <is>
          <t>Granted (in dollars per shares) | $ / shares</t>
        </is>
      </c>
      <c r="E29" s="11" t="n">
        <v>4.82</v>
      </c>
      <c r="F29" s="11" t="n">
        <v>10.15</v>
      </c>
      <c r="G29" s="11" t="n">
        <v>11.37</v>
      </c>
    </row>
    <row r="30">
      <c r="A30" s="4" t="inlineStr">
        <is>
          <t>Vested (in dollars per shares) | $ / shares</t>
        </is>
      </c>
      <c r="E30" s="11" t="n">
        <v>9.43</v>
      </c>
      <c r="F30" s="11" t="n">
        <v>11.23</v>
      </c>
      <c r="G30" s="11" t="n">
        <v>11.06</v>
      </c>
    </row>
    <row r="31">
      <c r="A31" s="4" t="inlineStr">
        <is>
          <t>End of period (in dollars per shares) | $ / shares</t>
        </is>
      </c>
      <c r="E31" s="7" t="n">
        <v>7.26</v>
      </c>
      <c r="F31" s="7" t="n">
        <v>10.58</v>
      </c>
      <c r="G31" s="7" t="n">
        <v>11.53</v>
      </c>
    </row>
    <row r="32">
      <c r="A32" s="4" t="inlineStr">
        <is>
          <t>Vested in period, fair value | $</t>
        </is>
      </c>
      <c r="E32" s="5" t="n">
        <v>3200</v>
      </c>
      <c r="F32" s="5" t="n">
        <v>5400</v>
      </c>
      <c r="G32" s="5" t="n">
        <v>5500</v>
      </c>
    </row>
    <row r="33">
      <c r="A33" s="4" t="inlineStr">
        <is>
          <t>Selling, general and administrative | $</t>
        </is>
      </c>
      <c r="E33" s="6" t="n">
        <v>5700</v>
      </c>
      <c r="F33" s="6" t="n">
        <v>6600</v>
      </c>
      <c r="G33" s="6" t="n">
        <v>6100</v>
      </c>
    </row>
    <row r="34">
      <c r="A34" s="4" t="inlineStr">
        <is>
          <t>Unrecognized compensation expense | $</t>
        </is>
      </c>
      <c r="E34" s="5" t="n">
        <v>7200</v>
      </c>
    </row>
    <row r="35">
      <c r="A35" s="4" t="inlineStr">
        <is>
          <t>Weighted average recognition period</t>
        </is>
      </c>
      <c r="E35" s="4" t="inlineStr">
        <is>
          <t>2 years 1 month 24 days</t>
        </is>
      </c>
    </row>
    <row r="36">
      <c r="A36" s="4" t="inlineStr">
        <is>
          <t>Liability-classified Phantom Units | $</t>
        </is>
      </c>
      <c r="E36" s="5" t="n">
        <v>47</v>
      </c>
      <c r="F36" s="6" t="n">
        <v>57</v>
      </c>
      <c r="G36" s="6" t="n">
        <v>104</v>
      </c>
    </row>
    <row r="37">
      <c r="A37" s="4" t="inlineStr">
        <is>
          <t>Reclassified unit based compensation expense forfeited | $</t>
        </is>
      </c>
      <c r="E37" s="6" t="n">
        <v>32</v>
      </c>
      <c r="F37" s="6" t="n">
        <v>58</v>
      </c>
      <c r="G37" s="6" t="n">
        <v>8</v>
      </c>
    </row>
    <row r="38">
      <c r="A38" s="4" t="inlineStr">
        <is>
          <t>Canadian Phantom Share Units (PSU) Liability Classified | Long-Term Incentive Plan</t>
        </is>
      </c>
    </row>
    <row r="39">
      <c r="A39" s="3" t="inlineStr">
        <is>
          <t>Weighted-Average Grant Date Fair Value Per Phantom Unit</t>
        </is>
      </c>
    </row>
    <row r="40">
      <c r="A40" s="4" t="inlineStr">
        <is>
          <t>Vested in period, fair value | $</t>
        </is>
      </c>
      <c r="E40" s="5" t="n">
        <v>257</v>
      </c>
      <c r="F40" s="5" t="n">
        <v>231</v>
      </c>
      <c r="G40" s="5" t="n">
        <v>368</v>
      </c>
    </row>
    <row r="41">
      <c r="A41" s="4" t="inlineStr">
        <is>
          <t>Director | Phantom Share Units (PSUs)</t>
        </is>
      </c>
    </row>
    <row r="42">
      <c r="A42" s="3" t="inlineStr">
        <is>
          <t>Share-based Compensation Arrangement by Share-based Payment Award [Line Items]</t>
        </is>
      </c>
    </row>
    <row r="43">
      <c r="A43" s="4" t="inlineStr">
        <is>
          <t>Award vesting period</t>
        </is>
      </c>
      <c r="E43" s="4" t="inlineStr">
        <is>
          <t>1 year</t>
        </is>
      </c>
    </row>
    <row r="44">
      <c r="A44" s="4" t="inlineStr">
        <is>
          <t>Director and Independent Consultants | Equity Classified | Long-Term Incentive Plan</t>
        </is>
      </c>
    </row>
    <row r="45">
      <c r="A45" s="3" t="inlineStr">
        <is>
          <t>Number of Units roll forward</t>
        </is>
      </c>
    </row>
    <row r="46">
      <c r="A46" s="4" t="inlineStr">
        <is>
          <t>Beginning of period (in shares)</t>
        </is>
      </c>
      <c r="E46" s="6" t="n">
        <v>40065</v>
      </c>
      <c r="F46" s="6" t="n">
        <v>37139</v>
      </c>
      <c r="G46" s="6" t="n">
        <v>34611</v>
      </c>
    </row>
    <row r="47">
      <c r="A47" s="4" t="inlineStr">
        <is>
          <t>Granted (in shares)</t>
        </is>
      </c>
      <c r="E47" s="6" t="n">
        <v>40065</v>
      </c>
      <c r="F47" s="6" t="n">
        <v>40065</v>
      </c>
      <c r="G47" s="6" t="n">
        <v>37139</v>
      </c>
    </row>
    <row r="48">
      <c r="A48" s="4" t="inlineStr">
        <is>
          <t>Vested (in shares)</t>
        </is>
      </c>
      <c r="E48" s="6" t="n">
        <v>-53858</v>
      </c>
      <c r="F48" s="6" t="n">
        <v>-37139</v>
      </c>
      <c r="G48" s="6" t="n">
        <v>-34611</v>
      </c>
    </row>
    <row r="49">
      <c r="A49" s="4" t="inlineStr">
        <is>
          <t>Forfeited (in shares)</t>
        </is>
      </c>
      <c r="E49" s="6" t="n">
        <v>0</v>
      </c>
      <c r="F49" s="6" t="n">
        <v>0</v>
      </c>
      <c r="G49" s="6" t="n">
        <v>0</v>
      </c>
    </row>
    <row r="50">
      <c r="A50" s="4" t="inlineStr">
        <is>
          <t>End of period (in shares)</t>
        </is>
      </c>
      <c r="E50" s="6" t="n">
        <v>26272</v>
      </c>
      <c r="F50" s="6" t="n">
        <v>40065</v>
      </c>
      <c r="G50" s="6" t="n">
        <v>37139</v>
      </c>
    </row>
    <row r="51">
      <c r="A51" s="3" t="inlineStr">
        <is>
          <t>Weighted-Average Grant Date Fair Value Per Phantom Unit</t>
        </is>
      </c>
    </row>
    <row r="52">
      <c r="A52" s="4" t="inlineStr">
        <is>
          <t>Cash used to settle awards | $</t>
        </is>
      </c>
      <c r="B52" s="5" t="n">
        <v>63</v>
      </c>
      <c r="C52" s="5" t="n">
        <v>124</v>
      </c>
      <c r="D52" s="5" t="n">
        <v>129</v>
      </c>
    </row>
    <row r="53">
      <c r="A53" s="4" t="inlineStr">
        <is>
          <t>Equity-classified Phantom Units | $</t>
        </is>
      </c>
      <c r="B53" s="5" t="n">
        <v>63</v>
      </c>
      <c r="C53" s="5" t="n">
        <v>124</v>
      </c>
      <c r="D53" s="5" t="n">
        <v>129</v>
      </c>
    </row>
    <row r="54">
      <c r="A54" s="4" t="inlineStr">
        <is>
          <t>Director and Independent Consultants | Liability Classified | Long-Term Incentive Plan</t>
        </is>
      </c>
    </row>
    <row r="55">
      <c r="A55" s="3" t="inlineStr">
        <is>
          <t>Number of Units roll forward</t>
        </is>
      </c>
    </row>
    <row r="56">
      <c r="A56" s="4" t="inlineStr">
        <is>
          <t>Beginning of period (in shares)</t>
        </is>
      </c>
      <c r="E56" s="6" t="n">
        <v>13136</v>
      </c>
      <c r="F56" s="6" t="n">
        <v>12177</v>
      </c>
      <c r="G56" s="6" t="n">
        <v>11348</v>
      </c>
    </row>
    <row r="57">
      <c r="A57" s="4" t="inlineStr">
        <is>
          <t>Granted (in shares)</t>
        </is>
      </c>
      <c r="E57" s="6" t="n">
        <v>13136</v>
      </c>
      <c r="F57" s="6" t="n">
        <v>13136</v>
      </c>
      <c r="G57" s="6" t="n">
        <v>12177</v>
      </c>
    </row>
    <row r="58">
      <c r="A58" s="4" t="inlineStr">
        <is>
          <t>Vested (in shares)</t>
        </is>
      </c>
      <c r="E58" s="6" t="n">
        <v>-13136</v>
      </c>
      <c r="F58" s="6" t="n">
        <v>-12177</v>
      </c>
      <c r="G58" s="6" t="n">
        <v>-11348</v>
      </c>
    </row>
    <row r="59">
      <c r="A59" s="4" t="inlineStr">
        <is>
          <t>End of period (in shares)</t>
        </is>
      </c>
      <c r="E59" s="6" t="n">
        <v>13136</v>
      </c>
      <c r="F59" s="6" t="n">
        <v>13136</v>
      </c>
      <c r="G59" s="6" t="n">
        <v>12177</v>
      </c>
    </row>
    <row r="60">
      <c r="A60" s="4" t="inlineStr">
        <is>
          <t>Employee | Equity Classified | Long-Term Incentive Plan</t>
        </is>
      </c>
    </row>
    <row r="61">
      <c r="A61" s="3" t="inlineStr">
        <is>
          <t>Number of Units roll forward</t>
        </is>
      </c>
    </row>
    <row r="62">
      <c r="A62" s="4" t="inlineStr">
        <is>
          <t>Beginning of period (in shares)</t>
        </is>
      </c>
      <c r="E62" s="6" t="n">
        <v>1324837</v>
      </c>
      <c r="F62" s="6" t="n">
        <v>1252544</v>
      </c>
      <c r="G62" s="6" t="n">
        <v>1130685</v>
      </c>
    </row>
    <row r="63">
      <c r="A63" s="4" t="inlineStr">
        <is>
          <t>Granted (in shares)</t>
        </is>
      </c>
      <c r="E63" s="6" t="n">
        <v>574704</v>
      </c>
      <c r="F63" s="6" t="n">
        <v>594912</v>
      </c>
      <c r="G63" s="6" t="n">
        <v>544857</v>
      </c>
    </row>
    <row r="64">
      <c r="A64" s="4" t="inlineStr">
        <is>
          <t>Vested (in shares)</t>
        </is>
      </c>
      <c r="E64" s="6" t="n">
        <v>-548492</v>
      </c>
      <c r="F64" s="6" t="n">
        <v>-482711</v>
      </c>
      <c r="G64" s="6" t="n">
        <v>-419723</v>
      </c>
    </row>
    <row r="65">
      <c r="A65" s="4" t="inlineStr">
        <is>
          <t>Forfeited (in shares)</t>
        </is>
      </c>
      <c r="E65" s="6" t="n">
        <v>-33556</v>
      </c>
      <c r="F65" s="6" t="n">
        <v>-39908</v>
      </c>
      <c r="G65" s="6" t="n">
        <v>-3275</v>
      </c>
    </row>
    <row r="66">
      <c r="A66" s="4" t="inlineStr">
        <is>
          <t>End of period (in shares)</t>
        </is>
      </c>
      <c r="E66" s="6" t="n">
        <v>1317493</v>
      </c>
      <c r="F66" s="6" t="n">
        <v>1324837</v>
      </c>
      <c r="G66" s="6" t="n">
        <v>1252544</v>
      </c>
    </row>
    <row r="67">
      <c r="A67" s="3" t="inlineStr">
        <is>
          <t>Weighted-Average Grant Date Fair Value Per Phantom Unit</t>
        </is>
      </c>
    </row>
    <row r="68">
      <c r="A68" s="4" t="inlineStr">
        <is>
          <t>Cash used to settle awards | $</t>
        </is>
      </c>
      <c r="E68" s="5" t="n">
        <v>194</v>
      </c>
      <c r="F68" s="5" t="n">
        <v>107</v>
      </c>
      <c r="G68" s="5" t="n">
        <v>239</v>
      </c>
    </row>
    <row r="69">
      <c r="A69" s="4" t="inlineStr">
        <is>
          <t>Equity-classified Phantom Units | $</t>
        </is>
      </c>
      <c r="E69" s="5" t="n">
        <v>194</v>
      </c>
      <c r="F69" s="5" t="n">
        <v>107</v>
      </c>
      <c r="G69" s="5" t="n">
        <v>239</v>
      </c>
    </row>
    <row r="70">
      <c r="A70" s="4" t="inlineStr">
        <is>
          <t>Employee | Liability Classified | Long-Term Incentive Plan</t>
        </is>
      </c>
    </row>
    <row r="71">
      <c r="A71" s="3" t="inlineStr">
        <is>
          <t>Number of Units roll forward</t>
        </is>
      </c>
    </row>
    <row r="72">
      <c r="A72" s="4" t="inlineStr">
        <is>
          <t>Beginning of period (in shares)</t>
        </is>
      </c>
      <c r="E72" s="6" t="n">
        <v>59284</v>
      </c>
      <c r="F72" s="6" t="n">
        <v>44620</v>
      </c>
      <c r="G72" s="6" t="n">
        <v>29265</v>
      </c>
    </row>
    <row r="73">
      <c r="A73" s="4" t="inlineStr">
        <is>
          <t>Granted (in shares)</t>
        </is>
      </c>
      <c r="E73" s="6" t="n">
        <v>41138</v>
      </c>
      <c r="F73" s="6" t="n">
        <v>46027</v>
      </c>
      <c r="G73" s="6" t="n">
        <v>39464</v>
      </c>
    </row>
    <row r="74">
      <c r="A74" s="4" t="inlineStr">
        <is>
          <t>Vested (in shares)</t>
        </is>
      </c>
      <c r="E74" s="6" t="n">
        <v>-36692</v>
      </c>
      <c r="F74" s="6" t="n">
        <v>-31363</v>
      </c>
      <c r="G74" s="6" t="n">
        <v>-24109</v>
      </c>
    </row>
    <row r="75">
      <c r="A75" s="4" t="inlineStr">
        <is>
          <t>End of period (in shares)</t>
        </is>
      </c>
      <c r="E75" s="6" t="n">
        <v>63730</v>
      </c>
      <c r="F75" s="6" t="n">
        <v>59284</v>
      </c>
      <c r="G75" s="6" t="n">
        <v>446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6:51Z</dcterms:created>
  <dcterms:modified xmlns:dcterms="http://purl.org/dc/terms/" xmlns:xsi="http://www.w3.org/2001/XMLSchema-instance" xsi:type="dcterms:W3CDTF">2022-03-03T21:16:51Z</dcterms:modified>
</cp:coreProperties>
</file>